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Investments" sheetId="9" state="visible" r:id="rId9"/>
    <sheet xmlns:r="http://schemas.openxmlformats.org/officeDocument/2006/relationships" name="Reinsurance Ceded" sheetId="10" state="visible" r:id="rId10"/>
    <sheet xmlns:r="http://schemas.openxmlformats.org/officeDocument/2006/relationships" name="Liability for Loss and LAE"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of Common St" sheetId="14" state="visible" r:id="rId14"/>
    <sheet xmlns:r="http://schemas.openxmlformats.org/officeDocument/2006/relationships" name="Commitments and Contingencies" sheetId="15" state="visible" r:id="rId15"/>
    <sheet xmlns:r="http://schemas.openxmlformats.org/officeDocument/2006/relationships" name="Segments of Business" sheetId="16" state="visible" r:id="rId16"/>
    <sheet xmlns:r="http://schemas.openxmlformats.org/officeDocument/2006/relationships" name="Summary of Significant Accoun17" sheetId="17" state="visible" r:id="rId17"/>
    <sheet xmlns:r="http://schemas.openxmlformats.org/officeDocument/2006/relationships" name="Fair Value of Financial Instr18" sheetId="18" state="visible" r:id="rId18"/>
    <sheet xmlns:r="http://schemas.openxmlformats.org/officeDocument/2006/relationships" name="Investments (Tables)" sheetId="19" state="visible" r:id="rId19"/>
    <sheet xmlns:r="http://schemas.openxmlformats.org/officeDocument/2006/relationships" name="Liability for Loss and LAE (Tab" sheetId="20" state="visible" r:id="rId20"/>
    <sheet xmlns:r="http://schemas.openxmlformats.org/officeDocument/2006/relationships" name="Stockholders' Equity (Tables)" sheetId="21" state="visible" r:id="rId21"/>
    <sheet xmlns:r="http://schemas.openxmlformats.org/officeDocument/2006/relationships" name="Earnings Per Share of Common 22" sheetId="22" state="visible" r:id="rId22"/>
    <sheet xmlns:r="http://schemas.openxmlformats.org/officeDocument/2006/relationships" name="Segments of Business (Tables)" sheetId="23" state="visible" r:id="rId23"/>
    <sheet xmlns:r="http://schemas.openxmlformats.org/officeDocument/2006/relationships" name="Summary of Significant Accoun24" sheetId="24" state="visible" r:id="rId24"/>
    <sheet xmlns:r="http://schemas.openxmlformats.org/officeDocument/2006/relationships" name="Carrying Value and Estimated Fa" sheetId="25" state="visible" r:id="rId25"/>
    <sheet xmlns:r="http://schemas.openxmlformats.org/officeDocument/2006/relationships" name="Financial Instruments Measured " sheetId="26" state="visible" r:id="rId26"/>
    <sheet xmlns:r="http://schemas.openxmlformats.org/officeDocument/2006/relationships" name="Financial Instruments Measure27" sheetId="27" state="visible" r:id="rId27"/>
    <sheet xmlns:r="http://schemas.openxmlformats.org/officeDocument/2006/relationships" name="Fair Value of Financial Instr28" sheetId="28" state="visible" r:id="rId28"/>
    <sheet xmlns:r="http://schemas.openxmlformats.org/officeDocument/2006/relationships" name="Reconciliations of Changes in L" sheetId="29" state="visible" r:id="rId29"/>
    <sheet xmlns:r="http://schemas.openxmlformats.org/officeDocument/2006/relationships" name="Amortized Cost or Cost and Fair" sheetId="30" state="visible" r:id="rId30"/>
    <sheet xmlns:r="http://schemas.openxmlformats.org/officeDocument/2006/relationships" name="Amortized Cost or Cost and Fa31" sheetId="31" state="visible" r:id="rId31"/>
    <sheet xmlns:r="http://schemas.openxmlformats.org/officeDocument/2006/relationships" name="Amortized Cost and Estimated Fa" sheetId="32" state="visible" r:id="rId32"/>
    <sheet xmlns:r="http://schemas.openxmlformats.org/officeDocument/2006/relationships" name="Net Investment Income (Detail)" sheetId="33" state="visible" r:id="rId33"/>
    <sheet xmlns:r="http://schemas.openxmlformats.org/officeDocument/2006/relationships" name="Investments - Summary of Increa" sheetId="34" state="visible" r:id="rId34"/>
    <sheet xmlns:r="http://schemas.openxmlformats.org/officeDocument/2006/relationships" name="Investments - Additional Inform" sheetId="35" state="visible" r:id="rId35"/>
    <sheet xmlns:r="http://schemas.openxmlformats.org/officeDocument/2006/relationships" name="Amounts of Gross Realized Capit" sheetId="36" state="visible" r:id="rId36"/>
    <sheet xmlns:r="http://schemas.openxmlformats.org/officeDocument/2006/relationships" name="Gross Unrealized Losses and Rel" sheetId="37" state="visible" r:id="rId37"/>
    <sheet xmlns:r="http://schemas.openxmlformats.org/officeDocument/2006/relationships" name="Activity in the Liability for L" sheetId="38" state="visible" r:id="rId38"/>
    <sheet xmlns:r="http://schemas.openxmlformats.org/officeDocument/2006/relationships" name="(Favorable) Unfavorable Prior A" sheetId="39" state="visible" r:id="rId39"/>
    <sheet xmlns:r="http://schemas.openxmlformats.org/officeDocument/2006/relationships" name="(Favorable) Unfavorable Prior40" sheetId="40" state="visible" r:id="rId40"/>
    <sheet xmlns:r="http://schemas.openxmlformats.org/officeDocument/2006/relationships" name="Income Taxes - Additional Infor" sheetId="41" state="visible" r:id="rId41"/>
    <sheet xmlns:r="http://schemas.openxmlformats.org/officeDocument/2006/relationships" name="Stockholders' Equity - Addition" sheetId="42" state="visible" r:id="rId42"/>
    <sheet xmlns:r="http://schemas.openxmlformats.org/officeDocument/2006/relationships" name="Schedule of Common Stock Repurc" sheetId="43" state="visible" r:id="rId43"/>
    <sheet xmlns:r="http://schemas.openxmlformats.org/officeDocument/2006/relationships" name="Reconciliation of Accumulated O" sheetId="44" state="visible" r:id="rId44"/>
    <sheet xmlns:r="http://schemas.openxmlformats.org/officeDocument/2006/relationships" name="Reclassifications of Accumulate" sheetId="45" state="visible" r:id="rId45"/>
    <sheet xmlns:r="http://schemas.openxmlformats.org/officeDocument/2006/relationships" name="Reclassifications of Accumula46" sheetId="46" state="visible" r:id="rId46"/>
    <sheet xmlns:r="http://schemas.openxmlformats.org/officeDocument/2006/relationships" name="Reconciliation of Earnings and " sheetId="47" state="visible" r:id="rId47"/>
    <sheet xmlns:r="http://schemas.openxmlformats.org/officeDocument/2006/relationships" name="Earnings Per Share of Common 48" sheetId="48" state="visible" r:id="rId48"/>
    <sheet xmlns:r="http://schemas.openxmlformats.org/officeDocument/2006/relationships" name="Commitments and Contingencies -" sheetId="49" state="visible" r:id="rId49"/>
    <sheet xmlns:r="http://schemas.openxmlformats.org/officeDocument/2006/relationships" name="Segments of Business - Addition" sheetId="50" state="visible" r:id="rId50"/>
    <sheet xmlns:r="http://schemas.openxmlformats.org/officeDocument/2006/relationships" name="Results for Reportable Segments" sheetId="51" state="visible" r:id="rId51"/>
    <sheet xmlns:r="http://schemas.openxmlformats.org/officeDocument/2006/relationships" name="Summary of Identifiable Assets " sheetId="52" state="visible" r:id="rId52"/>
    <sheet xmlns:r="http://schemas.openxmlformats.org/officeDocument/2006/relationships" name="Summary of Alleghany Capital No" sheetId="53" state="visible" r:id="rId53"/>
    <sheet xmlns:r="http://schemas.openxmlformats.org/officeDocument/2006/relationships" name="Summary of Alleghany Capital 54" sheetId="54" state="visible" r:id="rId54"/>
  </sheets>
  <definedNames/>
  <calcPr calcId="124519" fullCalcOnLoad="1"/>
</workbook>
</file>

<file path=xl/sharedStrings.xml><?xml version="1.0" encoding="utf-8"?>
<sst xmlns="http://schemas.openxmlformats.org/spreadsheetml/2006/main" uniqueCount="637">
  <si>
    <t>Document and Entity Information - shares</t>
  </si>
  <si>
    <t>6 Months Ended</t>
  </si>
  <si>
    <t>Jun. 30, 2018</t>
  </si>
  <si>
    <t>Jul. 26,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Y</t>
  </si>
  <si>
    <t>Entity Registrant Name</t>
  </si>
  <si>
    <t>ALLEGHANY CORP /DE</t>
  </si>
  <si>
    <t>Entity Central Index Key</t>
  </si>
  <si>
    <t>Current Fiscal Year End Date</t>
  </si>
  <si>
    <t>--12-31</t>
  </si>
  <si>
    <t>Entity Filer Category</t>
  </si>
  <si>
    <t>Large Accelerated Filer</t>
  </si>
  <si>
    <t>Entity Common Stock, Shares Outstanding</t>
  </si>
  <si>
    <t>Consolidated Balance Sheets - USD ($) $ in Thousands</t>
  </si>
  <si>
    <t>Dec. 31, 2017</t>
  </si>
  <si>
    <t>Securities at fair value:</t>
  </si>
  <si>
    <t>Available for sale equity securities (cost: 2018 - $3,705,364; 2017 - $3,170,673)</t>
  </si>
  <si>
    <t>Equity securities (cost: 2018 - $3,705,364; 2017 - $3,170,673)</t>
  </si>
  <si>
    <t>Debt securities (amortized cost: 2018 - $12,206,035; 2017 - $12,536,772)</t>
  </si>
  <si>
    <t>Short-term investments</t>
  </si>
  <si>
    <t>Marketable Securities, Total</t>
  </si>
  <si>
    <t>Other invested assets</t>
  </si>
  <si>
    <t>Total investments</t>
  </si>
  <si>
    <t>Cash</t>
  </si>
  <si>
    <t>Accrued investment income</t>
  </si>
  <si>
    <t>Premium balances receivable</t>
  </si>
  <si>
    <t>Reinsurance recoverables</t>
  </si>
  <si>
    <t>Ceded unearned premiums</t>
  </si>
  <si>
    <t>Deferred acquisition costs</t>
  </si>
  <si>
    <t>Property and equipment at cost, net of accumulated depreciation and amortization</t>
  </si>
  <si>
    <t>Goodwill</t>
  </si>
  <si>
    <t>Intangible assets, net of amortization</t>
  </si>
  <si>
    <t>Current taxes receivable</t>
  </si>
  <si>
    <t>Net deferred tax assets</t>
  </si>
  <si>
    <t>Funds held under reinsurance agreements</t>
  </si>
  <si>
    <t>Other assets</t>
  </si>
  <si>
    <t>Total assets</t>
  </si>
  <si>
    <t>Liabilities, Redeemable Noncontrolling Interests and Stockholders' Equity</t>
  </si>
  <si>
    <t>Loss and loss adjustment expenses</t>
  </si>
  <si>
    <t>Unearned premiums</t>
  </si>
  <si>
    <t>Senior Notes and other debt</t>
  </si>
  <si>
    <t>Reinsurance payable</t>
  </si>
  <si>
    <t>Other liabilities</t>
  </si>
  <si>
    <t>Total liabilities</t>
  </si>
  <si>
    <t>Redeemable noncontrolling interests</t>
  </si>
  <si>
    <t>Common stock (shares authorized: 2018 and 2017 - 22,000,000; shares issued: 2018 and 2017 - 17,459,961)</t>
  </si>
  <si>
    <t>Contributed capital</t>
  </si>
  <si>
    <t>Accumulated other comprehensive (loss) income</t>
  </si>
  <si>
    <t>Treasury stock, at cost (2018 - 2,465,282 shares; 2017 - 2,069,461 shares)</t>
  </si>
  <si>
    <t>Retained earnings</t>
  </si>
  <si>
    <t>Total stockholders' equity attributable to Alleghany stockholders</t>
  </si>
  <si>
    <t>Total liabilities, redeemable noncontrolling interest and stockholders' equity</t>
  </si>
  <si>
    <t>Commercial Mortgage Loan Portfolio</t>
  </si>
  <si>
    <t>Commercial mortgage loans</t>
  </si>
  <si>
    <t>Consolidated Balance Sheets (Parenthetical) - USD ($) $ in Thousands</t>
  </si>
  <si>
    <t>Available for sale equity securities, cost</t>
  </si>
  <si>
    <t>Equity securities, cost</t>
  </si>
  <si>
    <t>Debt securities, amortized cost</t>
  </si>
  <si>
    <t>Common stock, Shares authorized</t>
  </si>
  <si>
    <t>Common stock, Shares issued</t>
  </si>
  <si>
    <t>Treasury stock, shares</t>
  </si>
  <si>
    <t>Consolidated Statements of Earnings and Comprehensive Income - USD ($) $ in Thousands</t>
  </si>
  <si>
    <t>3 Months Ended</t>
  </si>
  <si>
    <t>Jun. 30, 2017</t>
  </si>
  <si>
    <t>Revenues</t>
  </si>
  <si>
    <t>Net premiums earned</t>
  </si>
  <si>
    <t>Net investment income</t>
  </si>
  <si>
    <t>Change in the fair value of equity securities</t>
  </si>
  <si>
    <t>Net realized capital gains</t>
  </si>
  <si>
    <t>Other than temporary impairment losses</t>
  </si>
  <si>
    <t>Total revenues</t>
  </si>
  <si>
    <t>Costs and Expenses</t>
  </si>
  <si>
    <t>Net loss and loss adjustment expenses</t>
  </si>
  <si>
    <t>Commissions, brokerage and other underwriting expenses</t>
  </si>
  <si>
    <t>Other operating expenses</t>
  </si>
  <si>
    <t>Corporate administration</t>
  </si>
  <si>
    <t>Amortization of intangible assets</t>
  </si>
  <si>
    <t>Interest expense</t>
  </si>
  <si>
    <t>Total costs and expenses</t>
  </si>
  <si>
    <t>Earnings (losses) before income taxes</t>
  </si>
  <si>
    <t>Income taxes</t>
  </si>
  <si>
    <t>Net earnings</t>
  </si>
  <si>
    <t>Net earnings attributable to noncontrolling interest</t>
  </si>
  <si>
    <t>Net earnings attributable to Alleghany stockholders</t>
  </si>
  <si>
    <t>Other comprehensive income:</t>
  </si>
  <si>
    <t>Change in unrealized gains (losses), net of deferred taxes of ($8,853) and $76,300 for the three months ended June 30, 2018 and 2017, respectively; and of ($47,758) and $143,570 for the six months ended June 30, 2018 and 2017, respectively</t>
  </si>
  <si>
    <t>Less: reclassification for net realized capital gains and other than temporary impairments, net of taxes of ($1,357) and ($1,932) for the three months ended June 30, 2018 and 2017, respectively; and of ($991) and ($21,684) for the six months ended June 30, 2018 and 2017, respectively</t>
  </si>
  <si>
    <t>Change in unrealized currency translation adjustment, net of deferred taxes of ($2,797) and $5,364 for the three months ended June 30, 2018 and 2017, respectively; and of ($1,442) and $8,083 for the six months ended June 30, 2018 and 2017, respectively</t>
  </si>
  <si>
    <t>Retirement plans</t>
  </si>
  <si>
    <t>Comprehensive income</t>
  </si>
  <si>
    <t>Comprehensive income attributable to noncontrolling interests</t>
  </si>
  <si>
    <t>Comprehensive income attributable to Alleghany stockholders</t>
  </si>
  <si>
    <t>Basic earnings per share attributable to Alleghany stockholders</t>
  </si>
  <si>
    <t>Diluted earnings per share attributable to Alleghany stockholders</t>
  </si>
  <si>
    <t>Noninsurance Revenue</t>
  </si>
  <si>
    <t>Noninsurance revenue</t>
  </si>
  <si>
    <t>Consolidated Statements of Earnings and Comprehensive Income (Parenthetical) - USD ($) $ in Thousands</t>
  </si>
  <si>
    <t>Change in unrealized gains (losses), deferred taxes</t>
  </si>
  <si>
    <t>Reclassification for net realized capital gains and other than temporary impairments,taxes</t>
  </si>
  <si>
    <t>Change in unrealized currency translation adjustment, deferred taxes</t>
  </si>
  <si>
    <t>Consolidated Statements of Cash Flows - USD ($) $ in Thousands</t>
  </si>
  <si>
    <t>Cash flows from operating activities</t>
  </si>
  <si>
    <t>Adjustments to reconcile net earnings to net cash provided by (used in) operating activities:</t>
  </si>
  <si>
    <t>Depreciation and amortization</t>
  </si>
  <si>
    <t>Net realized capital (gains) losses</t>
  </si>
  <si>
    <t>(Increase) decrease in reinsurance recoverables, net of reinsurance payable</t>
  </si>
  <si>
    <t>(Increase) decrease in premium balances receivable</t>
  </si>
  <si>
    <t>(Increase) decrease in ceded unearned premiums</t>
  </si>
  <si>
    <t>(Increase) decrease in deferred acquisition costs</t>
  </si>
  <si>
    <t>(Increase) decrease in funds held under reinsurance agreements</t>
  </si>
  <si>
    <t>Increase (decrease) in unearned premiums</t>
  </si>
  <si>
    <t>Increase (decrease) in loss and loss adjustment expenses</t>
  </si>
  <si>
    <t>Change in unrealized foreign currency exchange rate losses (gains)</t>
  </si>
  <si>
    <t>Other, net</t>
  </si>
  <si>
    <t>Net adjustments</t>
  </si>
  <si>
    <t>Net cash provided by (used in) operating activities</t>
  </si>
  <si>
    <t>Cash flows from investing activities</t>
  </si>
  <si>
    <t>Purchases of debt securities</t>
  </si>
  <si>
    <t>Purchases of equity securities</t>
  </si>
  <si>
    <t>Purchase of equity securities</t>
  </si>
  <si>
    <t>Sales of debt securities</t>
  </si>
  <si>
    <t>Maturities and redemptions of debt securities</t>
  </si>
  <si>
    <t>Sales of equity securities</t>
  </si>
  <si>
    <t>Net (purchases) sales of short-term investments</t>
  </si>
  <si>
    <t>Net (purchases) sales and maturities of commercial mortgage loans</t>
  </si>
  <si>
    <t>(Purchases) sales of property and equipment</t>
  </si>
  <si>
    <t>Purchases of affiliates and subsidiaries, net of cash acquired</t>
  </si>
  <si>
    <t>Net cash provided by (used in) investing activities</t>
  </si>
  <si>
    <t>Cash flows from financing activities</t>
  </si>
  <si>
    <t>Treasury stock acquisitions</t>
  </si>
  <si>
    <t>Increase (decrease) in other debt</t>
  </si>
  <si>
    <t>Cash dividends paid</t>
  </si>
  <si>
    <t>Net cash provided by (used in) financing activities</t>
  </si>
  <si>
    <t>Effect of foreign currency exchange rate changes on cash</t>
  </si>
  <si>
    <t>Net increase (decrease) in cash</t>
  </si>
  <si>
    <t>Cash at beginning of period</t>
  </si>
  <si>
    <t>Cash at end of period</t>
  </si>
  <si>
    <t>Cash paid during period for:</t>
  </si>
  <si>
    <t>Interest paid</t>
  </si>
  <si>
    <t>Income taxes paid (refund received)</t>
  </si>
  <si>
    <t>Summary of Significant Accounting Principles</t>
  </si>
  <si>
    <t>1. Summary of Significant Accounting Principles
(a) Principles of Financial Statement
Presentation
This Quarterly Report on Form 10-Q 10-Q”) Form 10-K 10-K”) 10-Q
Alleghany Corporation, a Delaware corporation, owns and manages
certain operating subsidiaries and investments, anchored by a core
position in property and casualty reinsurance and insurance.
Through its wholly-owned subsidiary Transatlantic Holdings, Inc.
(“TransRe”), Alleghany is engaged in the property and
casualty reinsurance business. TransRe has been a subsidiary of
Alleghany since March 2012. Through its wholly-owned subsidiary
Alleghany Insurance Holdings LLC (“AIHL”) and its
subsidiaries, Alleghany is engaged in the property and casualty
insurance business. AIHL’s insurance operations are
principally conducted by its subsidiaries RSUI Group, Inc.
(“RSUI”) and CapSpecialty, Inc.
(“CapSpecialty”). RSUI has been a subsidiary of AIHL
since July 2003 and CapSpecialty has been a subsidiary of AIHL
since January 2002. AIHL Re LLC (“AIHL Re”), a captive
reinsurance company which provides reinsurance to Alleghany’s
current and former insurance operating subsidiaries and affiliates,
has been a subsidiary of Alleghany since its formation in May
2006.
Prior to December 31, 2017, AIHL’s insurance operations
also included Pacific Compensation Corporation
(“PacificComp”). On September 12, 2017, AIHL
signed a definitive agreement to sell PacificComp to CopperPoint
Mutual Insurance Company (“CopperPoint”) for total cash
consideration of approximately $158 million. The transaction
closed on December 31, 2017, at which time:
(i) approximately $442 million of PacificComp assets,
consisting primarily of debt securities, and approximately
$316 million of PacificComp liabilities, consisting primarily
of loss and loss adjustment expenses (“LAE”) reserves,
were transferred to CopperPoint; and (ii) AIHL recorded an
after-tax pre-acquisition
Although Alleghany’s primary sources of revenues and earnings
are its reinsurance and insurance operations and investments,
Alleghany also sources, executes, manages and monitors certain
private investments primarily through its wholly-owned subsidiary
Alleghany Capital Corporation (“Alleghany Capital”).
Alleghany Capital’s investment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
WWSC Holdings, LLC (“W&amp;W|AFCO Steel”),
a structural steel fabricator and erector, headquartered in
Oklahoma City, Oklahoma; and
•
a 45 percent equity interest in Wilbert Funeral
Services, Inc. (“Wilbert”), a provider of products and
services for the funeral and cemetery industries and precast
concrete markets, headquartered in Overland Park, Kansas.
The results of W&amp;W|AFCO Steel have been included in
Alleghany’s consolidated results beginning with its
acquisition by Alleghany Capital on April 28, 2017. On
February 7, 2018, W&amp;W|AFCO Steel acquired Hirschfeld
Holdings, LP (“Hirschfeld”).
Wilbert is accounted for under the equity method of accounting and
is included in other invested assets. The results of Wilbert have
been included in Alleghany’s consolidated results beginning
with its acquisition by Alleghany Capital on August 1,
2017.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and
the Consolidated Statements of Earnings and Comprehensive Income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s redeemable
noncontrolling interests for all periods presented. During the
first six months of 2018, the noncontrolling interests outstanding
were approximately as follows: Bourn &amp; Koch -
11 percent; Kentucky Trailer - 21 percent; IPS -
16 percent; Jazwares - 23 percent; and W&amp;W|AFCO Steel
- 20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7 Form 10-K.
(c) Recent Accounting Standards
Recently Adopted
In February 2018, the Financial Accounting Standards Board (the
“FASB”) issued guidance on certain tax effects caused
by the Tax Cuts and Jobs Act of 2017 (the “Tax Act”),
which was signed into law on December 22, 2017. The Tax
Act, among other things, reduced the U.S. corporate federal income
tax rate from 35.0 percent to 21.0 percent, effective
January 1, 2018 for the 2018 tax year.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7(b) of this
Form 10-Q 10-K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adopted this guidance in the fourth quarter of 2017 and recorded a
cumulative effect reduction of approximately $13 million
directly to opening 2017 retained earnings and an offsetting
increase in opening 2017 accumulated other comprehensive income.
The implementation did not have a material impact on
Alleghany’s results of operations and financial condition.
See Note 7(b) of this Form 10-Q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contracts
and revenues from investments are not impacted by this guidance,
whereas noninsurance revenues arising from the sale of manufactured
goods and services is generally included within the scope of this
guidance. This guidance, and all related amendments, became
effective in the first quarter of 2018 for public entities, with
early adoption permitted in 2017. Alleghany adopted this guidance
in the first quarter of 2018 using the modified retrospective
transition approach and the implementation did not have a material
impact on its results of operations and financial condition. See
Note 10 of this Form 10-Q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earnings.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3 of this
Form 10-Q 10-Q
Future Application of Accounting Standards
In February 2016, the FASB issued guidance on leases. Under this
guidance, a lessee is required to recognize lease liabilities and
corresponding right-of-use 10-K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to Notes to Consolidated Financial Statements set forth in
Part II, Item 8, “Financial Statements and Supplementary
Data” of the 2017 Form 10-K
In August 2017, the FASB issued guidance that simplifies the
requirements to achieve hedge accounting, better reflects the
economic results of hedging in the financial statements and
improves the alignment between hedge accounting and a
company’s risk management activities.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t>
  </si>
  <si>
    <t>Fair Value of Financial Instruments</t>
  </si>
  <si>
    <t>2. Fair Value of Financial Instruments
The following table presents the carrying value and estimated fair
value of Alleghany’s consolidated financial instruments as of
June 30, 2018 and December 31, 2017:
June 30, 2018 December 31, 2017
Carrying Value Fair Value Carrying Value Fair Value
($ in
millions)
Assets
Investments (excluding equity method investments and
loans) (1) $
17,401.1 $
17,401.1 $
17,406.5 $
17,406.5
Liabilities
Senior Notes and other debt (2) $ 1,569.4 $ 1,697.6 $ 1,484.9 $ 1,614.6
(1) This table includes debt and equity
securities, as well as partnership and non-marketable
(2) See Note 8 to Notes to Consolidated
Financial Statements set forth in Part II, Item 8, “Financial
Statements and Supplementary Data” of the 2017 Form
10-K
The following tables present Alleghany’s financial
instruments measured at fair value and the level of the fair value
hierarchy of inputs used as of June 30, 2018 and
December 31, 2017:
Level 1 Level 2 Level 3 Total
($ in
millions)
As of June 30, 2018
Equity securities:
Common stock $ 4,704.2 $ 3.6 $
- $ 4,707.8
Preferred stock
-
- 6.3 6.3
Total equity securities 4,704.2 3.6 6.3 4,714.1
Debt securities:
U.S. Government obligations
- 993.6
- 993.6
Municipal bonds
- 2,842.5
- 2,842.5
Foreign government obligations
- 932.9
- 932.9
U.S. corporate bonds
- 2,040.6 367.8 2,408.4
Foreign corporate bonds
- 1,317.6 94.8 1,412.4
Mortgage and asset-backed securities:
Residential mortgage-backed securities
(“RMBS”) (1)
- 1,160.7
- 1,160.7
Commercial mortgage-backed securities (“CMBS”)
- 540.6
- 540.6
Other asset-backed securities (2)
- 640.8 1,224.0 1,864.8
Total debt securities
- 10,469.3 1,686.6 12,155.9
Short-term investments
- 472.8
- 472.8
Other invested assets (3)
-
- 58.3 58.3
Total investments (excluding equity method investments and
loans) $ 4,704.2 $ 10,945.7 $ 1,751.2 $ 17,401.1
Senior Notes and other debt $
- $ 1,512.2 $ 185.4 $ 1,697.6
Level 1 Level 2 Level 3 Total
($ in
millions)
As of December 31, 2017
Equity securities:
Common stock $ 4,090.7 $ 3.8 $
- $ 4,094.5
Preferred stock
- 3.1 1.9 5.0
Total equity securities 4,090.7 6.9 1.9 4,099.5
Debt securities:
U.S. Government obligations
- 948.0
- 948.0
Municipal bonds
- 3,682.1
- 3,682.1
Foreign government obligations
- 1,006.6
- 1,006.6
U.S. corporate bonds
- 2,173.0 260.0 2,433.0
Foreign corporate bonds
- 1,424.6 75.2 1,499.8
Mortgage and asset-backed securities:
RMBS (1)
- 833.8 161.8 995.6
CMBS
- 550.1 1.6 551.7
Other asset-backed securities (2)
- 503.3 1,101.3 1,604.6
Total debt securities
- 11,121.5 1,599.9 12,721.4
Short-term investments
- 578.1
- 578.1
Other invested assets (3)
-
- 7.5 7.5
Total investments (excluding equity method investments and
loans) $ 4,090.7 $ 11,706.5 $ 1,609.3 $ 17,406.5
Senior Notes and other debt $
- $ 1,513.6 $ 101.0 $ 1,614.6
(1) Primarily includes government agency
pass-through securities guaranteed by a government agency or
government sponsored enterprise, among other types of RMBS.
(2) Includes $1,224.0 million and
$1,101.3 million of collateralized loan obligations as of
June 30, 2018 and December 31, 2017, respectively.
(3) Includes partnership and non-marketable
In the three and six months ended June 30, 2018, Alleghany
transferred out of Level 3 $151.9 million and
$153.5 million, respectively, of financial instruments,
principally due to an increase in observable inputs related to the
valuation of such assets. Specifically, during the second quarter
of 2018, there was a decrease in the weight given to non-binding
As further described in Note 3(h), on March 15, 2018, most of
AIHL’s limited partnership interests in certain subsidiaries
of Ares Management LLC (“Ares”) were converted into
Ares common units. As a result of the conversion, as of
March 15, 2018, $208.2 million of Ares common units,
classified as common stock, was transferred into Level 1, and
$58.7 million of Ares limited partner interests, classified as
other invested assets, was transferred into Level 3.
In addition to the above, in the three and six months ended
June 30, 2018, Alleghany transferred into Level 3
$1.3 million and $5.6 million, respectively, of financial
instruments, principally due to a decrease in observable inputs
related to the valuation of such assets and, specifically, a
decrease in broker quotes. Of the $5.6 million of transfers,
$4.3 million related to preferred stock, $1.2 million
related to U.S. corporate bonds, and $0.1 million related to
other invested assets. There were no other material transfers
between Levels 1, 2 or 3 in the three and six months ended
June 30, 2018.
In the three and six months ended June 30, 2017, Alleghany
transferred out of Level 3 $3.1 million and
$7.2 million, respectively, of financial instruments that were
principally due to an increase in observable inputs related to the
valuation of such assets and, specifically, an increase in broker
quotes. Of the $7.2 million of transfers, $4.8 million
related to U.S. corporate bonds and $2.4 million related to
common stock.
In the three and six months ended June 30, 2017, Alleghany
transferred into Level 3 $2.1 million and
$4.7 million, respectively, of financial instruments that were
principally due to a decrease in observable inputs related to the
valuation of such assets and, specifically, a decrease in broker
quotes. Of the $4.7 million of transfers, $3.0 million
related to U.S. corporate bonds, $1.4 million related to
common stock and $0.3 million related to foreign corporate
bonds. There were no other material transfers between Levels 1, 2
or 3 in the three and six months ended June 30, 2017.
The following tables present reconciliations of the changes during
the six months ended June 30, 2018 and 2017 in Level 3
assets measured at fair value:
Debt Securities
Mortgage and asset-backed
Six Months Ended June 30, 2018 Preferred U.S. Foreign
RMBS
CMBS Other Asset- Other (1) Total
($ in millions)
Balance as of January 1, 2018
$
1.9
$
260.0
$
75.2
$
161.8
$
1.6
$
1,101.3
$
7.5
$
1,609.3
Net realized/unrealized gains (losses) included in:
Net earnings (2)
-
- (0.1 ) (0.3 )
- 1.0 1.1 1.7
Other comprehensive income 0.2 (6.9 ) (2.2 ) (5.3 )
- (7.7 ) (3.5 ) (25.4 )
Purchases
- 117.3 23.8
-
- 495.1
- 636.2
Sales (0.1 ) (2.5 ) (1.9 ) (5.6 )
- (365.7 ) (5.6 ) (381.4 )
Issuances
-
-
-
-
-
-
-
-
Settlements
-
-
-
-
-
-
-
-
Transfers into Level 3 4.3 1.2
-
-
-
- 58.8 64.3
Transfers out of Level 3
- (1.3 )
- (150.6 ) (1.6 )
-
- (153.5 )
Balance as of June 30, 2018 $ 6.3 $ 367.8 $ 94.8 $
- $
- $ 1,224.0 $ 58.3 $ 1,751.2
Equity Securities Debt Securities
Mortgage and asset-backed
Six Months Ended June 30, 2017 Common Preferred U.S. Foreign
RMBS
CMBS Other Asset- Other (1)
Total
($ in millions)
Balance as of January 1, 2017
$
4.3
$
-
$
72.9
$
0.4
$
5.9
$
4.3
$
903.8
$
28.1
$
1,019.7
Net realized/unrealized gains (losses)
Net earnings (2) (0.1 )
- (0.3 )
- 0.1
- 2.7 10.8 13.2
Other comprehensive income 0.5
- 1.5 0.4 0.2 0.1 11.9 (10.6 ) 4.0
Purchases
- 2.4 151.4 36.0
-
- 578.0
- 767.8
Sales (1.8 ) (0.2 ) (4.3 ) (0.1 )
- (2.2 ) (19.7 ) (21.6 ) (49.9 )
Issuances
-
-
-
-
-
-
-
-
-
Settlements
-
- (4.4 )
- (0.7 ) (0.3 ) (315.8 )
- (321.2 )
Transfers into Level 3 1.4
- 3.0 0.3
-
-
-
- 4.7
Transfers out of Level 3 (2.4 )
- (4.8 )
-
-
-
-
- (7.2 )
Balance as of June 30, 2017 $ 1.9 $ 2.2 $ 215.0 $ 37.0 $ 5.5 $ 1.9 $ 1,160.9 $ 6.7 $ 1,431.1
(1) Includes partnership and non-marketable
(2) There were no other than temporary
impairment (“OTTI”) losses recorded in net earnings
related to Level 3 assets still held as of June 30, 2018
and 2017.
Net unrealized losses related to Level 3 assets as of
June 30, 2018 and December 31, 2017 were not
material.
See Note 1(c) to Notes to Consolidated Financial Statements set
forth in Part II, Item 8, “Financial Statements and
Supplementary Data” of the 2017 Form 10-K</t>
  </si>
  <si>
    <t>Investments</t>
  </si>
  <si>
    <t>3. Investments
(a) Unrealized Gains and Losses
The following tables present the amortized cost or cost and the
fair value of AFS securities as of June 30, 2018 and
December 31, 2017:
Amortized Gross Gross Fair Value
($ in
millions)
As of June 30, 2018
Debt securities:
U.S. Government obligations $
1,026.0 $ 0.6 $ (33.0) $ 993.6
Municipal bonds 2,803.5 56.1 (17.1) 2,842.5
Foreign government obligations 929.3 9.3 (5.7) 932.9
U.S. corporate bonds 2,432.4 17.9 (41.9) 2,408.4
Foreign corporate bonds 1,418.5 12.9 (19.0) 1,412.4
Mortgage and asset-backed securities:
RMBS 1,184.1 3.3 (26.7) 1,160.7
CMBS 545.5 2.5 (7.4) 540.6
Other asset-backed securities (1) 1,866.7 4.9 (6.8) 1,864.8
Total debt securities 12,206.0 107.5 (157.6) 12,155.9
Short-term investments 472.8
-
- 472.8
Total investments $
12,678.8 $
107.5 $
(157.6) $
12,628.7
Amortized Gross Gross Fair Value
($ in millions)
As of December 31, 2017
Equity securities:
Common stock $
3,165.8 $
932.5 $ (3.8) $ 4,094.5
Preferred stock 4.9 0.1
- 5.0
Total equity securities 3,170.7 932.6 (3.8) 4,099.5
Debt securities:
U.S. Government obligations 963.9 1.7 (17.6) 948.0
Municipal bonds 3,578.9 109.8 (6.6) 3,682.1
Foreign government obligations 1,000.1 11.2 (4.7) 1,006.6
U.S. corporate bonds 2,381.1 61.6 (9.7) 2,433.0
Foreign corporate bonds 1,481.8 24.5 (6.5) 1,499.8
Mortgage and asset-backed securities:
RMBS 993.9 6.3 (4.6) 995.6
CMBS 545.0 9.0 (2.3) 551.7
Other asset-backed securities (1) 1,592.1 13.8 (1.3) 1,604.6
Total debt securities 12,536.8 237.9 (53.3) 12,721.4
Short-term investments 578.1
-
- 578.1
Total investments $
16,285.6 $
1,170.5 $
(57.1) $
17,399.0
(1) Includes $1,224.0 million and
$1,101.3 million of collateralized loan obligations as of
June 30, 2018 and December 31, 2017, respectively.
(b) Contractual Maturity
The following table presents the amortized cost or cost and
estimated fair value of debt securities by contractual maturity as
of June 30, 2018. Expected maturities will differ from
contractual maturities because borrowers may have the right to call
or prepay obligations with or without call or prepayment
penalties.
Amortized Fair Value
($ in millions)
As of June 30, 2018
Short-term investments due in one year or less $ 472.8 $ 472.8
Mortgage and asset-backed securities (1) 3,596.3 3,566.1
Debt securities with maturity dates:
One year or less 348.2 348.2
Over one through five years 3,042.6 3,024.8
Over five through ten years 2,997.0 2,973.6
Over ten years 2,221.9 2,243.2
Total debt securities $
12,206.0 $
12,155.9
(1) Mortgage and asset-backed securities
by their nature do not generally have single maturity dates.
(c) Net Investment Income
The following table presents net investment income for the three
and six months ended June 30, 2018 and 2017:
Three Months Ended Six Months
Ended
June 30, June 30,
2018 2017 2018 2017
($ in millions)
Interest income $ 104.8 $ 102.5 $ 206.8 $ 201.7
Dividend income 22.3 11.8 38.6 21.2
Investment expenses (6.6 ) (6.9 ) (18.6 ) (14.3 )
Pillar Investments (1) 1.9 3.2 1.9 6.6
Limited partnership interests in certain subsidiaries of
Ares (1) (0.7 ) (12.6 ) 13.2 (7.4 )
Other investment results 4.6 3.7 8.5 9.4
Total $
126.3 $
101.7 $
250.4 $
217.2
(1) See Note 3(h) of this Form
10-Q
As of June 30, 2018, non-income
(d) Change in the Fair Value of Equity Securities
In the first quarter of 2018, Alleghany adopted new investment
accounting guidance, which requires changes in the fair value of
equity securities, except those accounted for under the equity
method, to be recognized in net earnings. In earlier periods,
equity securities were considered to be AFS and were included in
the analysis of OTTI. See Note 1(c) of this Form 10-Q
The following table presents increases in the fair value of equity
securities for the three and six months ended June 30,
2018:
Three Months Ended
Six Months Ended
June 30, 2018 June 30, 2018
($ in millions)
Change in the fair value of equity securities sold during the
period $ 4.4 $ 16.0
Change in the fair value of equity securities held at the end of
the period 180.8 126.6
Change in the fair value of equity securities $
185.2 $
142.6
(e) Realized Gains and Losses
The proceeds from sales of debt and equity securities were
$0.8 billion and $1.5 billion for the three months ended
June 30, 2018 and 2017, respectively, and $1.9 billion
and $4.2 billion for the six months ended June 30, 2018
and 2017, respectively.
Realized capital gains and losses for the three months ended
June 30, 2018 primarily reflect the sale of debt securities.
Realized capital gains and losses for the first six months of 2018
primarily reflect a $45.7 million gain on AIHL’s
conversion of its limited partnership interests in certain
subsidiaries of Ares into Ares common units. See Note 3(h) of this
Form 10-Q
Realized capital gains and losses for the three and six months
ended June 30, 2017 primarily reflect the sale of equity
securities. Realized capital gains for the first six months of 2017
also include the sale of certain equity securities resulting from a
partial restructuring of the equity portfolio.
The following table presents amounts of gross realized capital
gains and gross realized capital losses for the three and six
months ended June 30, 2018 and 2017:
Three Months Ended
Six Months Ended June 30,
2018 2017 2018 2017
($ in
millions)
Gross realized capital gains $ 6.5 $ 34.0 $ 66.4 $ 142.7
Gross realized capital losses
-
(24.7)
(15.4)
(73.8)
Net realized capital gains $ 6.5 $ 9.3 $ 51.0 $ 68.9
Gross realized loss amounts exclude OTTI losses, as discussed
below.
(f) OTTI Losses
Alleghany holds its debt securities as AFS and, as such, these
securities are recorded at fair value. Alleghany continually
monitors the difference between amortized cost and the estimated
fair value of its debt investments, which involves uncertainty as
to whether declines in value are temporary in nature. The analysis
of a security’s decline in value is performed in its
functional currency. If the decline is deemed temporary, Alleghany
records the decline as an unrealized loss in stockholders’
equity. If the decline is deemed to be other than temporary,
Alleghany writes its amortized cost-basis down to the fair value of
the security and records an OTTI loss on its statement of earnings.
In addition, any portion of such decline related to a debt security
that is believed to arise from factors other than credit is
recorded as a component of other comprehensive income rather than
charged against earnings.
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
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OTTI losses in the first six months of 2018 reflect
$0.5 million of unrealized losses on debt securities that were
deemed to be other than temporary and, as such, were required to be
charged against earnings. Of the $0.5 million of OTTI losses,
none were incurred in the second quarter of 2018.
OTTI losses in the first six months of 2017 reflect
$7.0 million of unrealized losses that were deemed to be other
than temporary and, as such, were required to be charged against
earnings. Of the $7.0 million of OTTI losses,
$6.8 million related to equity securities, primarily in the
retail sector, and $0.2 million related to debt securities.
The determination that unrealized losses on the securities were
other than temporary was primarily due to the duration of the
decline in the fair value of equity and debt securities relative to
their costs. Of the $7.0 million of OTTI losses,
$3.8 million was incurred in the second quarter of 2017.
Upon the ultimate disposition of the securities for which OTTI
losses have been recorded, a portion of the loss may be recoverable
depending on market conditions at the time of disposition. After
adjusting the amortized cost basis of securities for the
recognition of OTTI losses, the remaining gross unrealized
investment losses for debt securities as of June 30, 2018 were
deemed to be temporary, based on, among other factors: (i) the
duration of time and the relative magnitude to which the fair value
of these investments had been below cost were not indicative of an
OTTI loss; (ii) the absence of compelling evidence that would
cause Alleghany to call into question the financial condition or
near-term business prospects of the issuer of the security; and
(iii) Alleghany’s ability and intent to hold the
security for a period of time sufficient to allow for any
anticipated recovery.
Alleghany may ultimately record a realized loss after having
originally concluded that the decline in value was temporary. Risks
and uncertainties are inherent in the methodology.
Alleghany’s methodology for assessing other than temporary
declines in value contains inherent risks and uncertainties which
could include, but are not limited to, incorrect assumptions about
financial condition, liquidity or future prospects, inadequacy of
any underlying collateral and unfavorable changes in economic
conditions or social trends, interest rates or credit ratings.
(g) Aging of Gross Unrealized Losses
The following tables present gross unrealized losses and related
fair values for Alleghany’s AFS securities, grouped by
duration of time in a continuous unrealized loss position, as of
June 30, 2018 and December 31, 2017:
Less Than 12 Months 12 Months or More Total
Fair Value Gross Fair Value Gross Fair Value Gross
($ in
millions)
As of June 30, 2018
Debt securities:
U.S. Government obligations $ 532.8 $ 12.7 $ 390.1 $ 20.3 $ 922.9 $ 33.0
Municipal bonds 543.2 8.2 215.2 8.9 758.4 17.1
Foreign government obligations 189.9 2.1 130.5 3.6 320.4 5.7
U.S. corporate bonds 1,355.7 32.1 174.1 9.8 1,529.8 41.9
Foreign corporate bonds 656.7 12.7 189.2 6.3 845.9 19.0
Mortgage and asset-backed securities:
RMBS 887.3 21.3 116.5 5.4 1,003.8 26.7
CMBS 277.9 4.6 32.3 2.8 310.2 7.4
Other asset-backed securities 982.2 6.4 27.7 0.4 1,009.9 6.8
Total temporarily impaired securities $
5,425.7 $
100.1 $
1,275.6 $
57.5 $
6,701.3 $
157.6
Less Than
12 Months 12 Months
or More Total
Fair Value Gross Fair Value Gross Fair Value Gross
($ in millions)
As of December 31, 2017
Equity securities:
Common stock $ 145.7 $ 3.8 $
- $
- $ 145.7 $ 3.8
Preferred stock
-
-
-
-
-
-
Total equity securities 145.7 3.8
-
- 145.7 3.8
Debt securities:
U.S. Government obligations 447.8 4.4 416.6 13.2 864.4 17.6
Municipal bonds 240.0 1.5 267.3 5.1 507.3 6.6
Foreign government obligations 321.9 2.7 72.2 2.0 394.1 4.7
U.S. corporate bonds 568.8 6.1 207.3 3.6 776.1 9.7
Foreign corporate bonds 417.4 3.0 159.4 3.5 576.8 6.5
Mortgage and asset-backed securities:
RMBS 284.2 1.6 131.5 3.0 415.7 4.6
CMBS 112.2 0.5 34.7 1.8 146.9 2.3
Other asset-backed securities 211.1 0.9 65.7 0.4 276.8 1.3
Total debt securities 2,603.4 20.7 1,354.7 32.6 3,958.1 53.3
Total temporarily impaired securities $
2,749.1 $
24.5 $
1,354.7 $
32.6 $
4,103.8 $
57.1
As of June 30, 2018, Alleghany held a total of 1,995 debt
securities that were in an unrealized loss position, of which 430
securities were in an unrealized loss position continuously for 12
months or more. The unrealized losses associated with these debt
securities consisted primarily of losses related primarily to U.S.
Government obligations, U.S. corporate bonds, municipal bonds,
foreign corporate bonds and RMBS.
As of June 30, 2018, the vast majority of Alleghany’s
debt securities were rated investment grade, with 4.3 percent
of debt securities having issuer credit ratings that were below
investment grade or not rated, compared with 5.3 percent as of
December 31, 2017.
(h) Investments in Certain Other Invested Assets
In December 2012, TransRe obtained an ownership interest in Pillar
Capital Holdings Limited (“Pillar Holdings”), a
Bermuda-based insurance asset manager focused on collateralized
reinsurance and catastrophe insurance-linked securities.
Additionally, TransRe invested $175.0 million and AIHL
invested $25.0 million in limited partnership funds managed by
Pillar Holdings (the “Funds”). The objective of the
Funds is to create portfolios with attractive risk-reward
characteristics and low correlation with other asset classes, using
the extensive reinsurance and capital market experience of the
principals of Pillar Holdings. Alleghany has concluded that both
Pillar Holdings and the Funds (collectively, the “Pillar
Investments”) represent variable interest entities and that
Alleghany is not the primary beneficiary, as it does not have the
ability to direct the activities that most significantly impact
each entity’s economic performance. Therefore, the Pillar
Investments are not consolidated and are accounted for under the
equity method of accounting. Alleghany’s potential maximum
loss in the Pillar Investments is limited to its cumulative net
investment. As of June 30, 2018, Alleghany’s carrying
value in the Pillar Investments, as determined under the equity
method of accounting, was $219.8 million, which is net of
returns of capital received from the Pillar Investments.
In July 2013, AIHL invested $250.0 million in Ares, an asset
manager, in exchange for a 6.25 percent equity stake in Ares,
with an agreement to engage Ares to manage up to $1.0 billion
in certain investment strategies. In May 2014, Ares completed an
initial public offering of its common units. Upon completion of the
initial public offering, Alleghany’s equity investment in
Ares converted into limited partner interests in certain Ares
subsidiaries that were convertible into Ares common units. On
March 15, 2018, most of AIHL’s limited partner interests
were converted into Ares common units. As a result of the
conversion and with respect to the limited partnership interests
that were converted into Ares common units, AIHL:
(i) reclassified its converted interests from other invested
assets to equity securities; (ii) increased its carrying value
to $208.2 million to reflect the fair value of Ares common
units; and (iii) recorded the $45.7 million increase in
carrying value as a realized capital gain as of March 15,
2018. As a result of the conversion and with respect to the
unconverted limited partnership interests, AIHL: (i) changed
its accounting from the equity method to fair value;
(ii) increased its carrying value to $58.7 million to
reflect the fair value of Ares limited partnership interests; and
(iii) recorded the $12.9 million increase in carrying
value as a component of net investment income as of March 15,
2018.
(i) Investments in Commercial Mortgage Loans
As of June 30, 2018, the carrying value of Alleghany’s
commercial mortgage loan portfolio was $695.8 million,
representing the unpaid principal balance on the loans. As of
June 30, 2018, there was no allowance for loan losses. The
commercial mortgage loan portfolio consists primarily of first
mortgages on commercial properties in major metropolitan areas in
the U.S. The loans earn interest at fixed- and floating-rates,
mature in two to ten years from loan origination and the principal
amounts of the loans were no more than approximately two-thirds</t>
  </si>
  <si>
    <t>Reinsurance Ceded</t>
  </si>
  <si>
    <t>4. Reinsurance Ceded
Alleghany’s reinsurance and insurance subsidiaries reinsure
portions of the risks they underwrite in order to reduce the effect
of individual or aggregate exposure to losses, manage capacity,
protect capital resources, reduce volatility in specific lines of
business, improve risk-adjusted portfolio returns and enable them
to increase gross premium writings and risk capacity without
requiring additional capital. Alleghany’s reinsurance and
insurance subsidiaries purchase reinsurance and retrocessional
coverages from highly-rated third-party reinsurers. If the assuming
reinsurers are unable or unwilling to meet the obligations assumed
under the applicable reinsurance agreements, Alleghany’s
reinsurance and insurance subsidiaries would remain liable for such
reinsurance portion not paid by these reinsurers. As such, funds,
trust agreements and letters of credit are held to collateralize a
portion of Alleghany’s reinsurance recoverables and
Alleghany’s reinsurance and insurance subsidiaries reinsure
portions of the risks they underwrite or assume with multiple
reinsurance programs.
TransRe enters into retrocession arrangements, including property
catastrophe retrocession arrangements, in order to reduce the
effect of individual or aggregate exposure to losses, reduce
volatility in specific lines of business, improve risk-adjusted
portfolio returns and increase gross premium writings and risk
capacity without requiring additional capital.
RSUI reinsures its property lines of business through a program
consisting of surplus share treaties, facultative placements, per
risk and catastrophe excess of loss treaties. RSUI’s
catastrophe reinsurance program and property per risk reinsurance
program run on an annual basis from May 1 to the following
April 30 and portions expired on April 30, 2018. Both
programs were renewed on May 1, 2018 with substantially
similar terms as the expired programs.</t>
  </si>
  <si>
    <t>Liability for Loss and LAE</t>
  </si>
  <si>
    <t>5. Liability for Loss and LAE
(a) Liability Rollforward
The following table presents the activity in the liability for loss
and LAE in the six months ended June 30, 2018 and 2017:
Six Months
Ended
2018 2017
($ in millions)
Reserves as of January 1 $ 11,871.3 $ 11,087.2
Less: reinsurance recoverables (1) 1,650.1 1,236.2
Net reserves as of January 1 10,221.2 9,851.0
Other adjustments 2.0
-
Incurred loss and LAE, net of reinsurance, related to:
Current year 1,546.7 1,545.6
Prior years (137.9 ) (111.4 )
Total incurred loss and LAE, net of reinsurance 1,408.8 1,434.2
Paid loss and LAE, net of reinsurance, related to: (2)
Current year 237.6 242.7
Prior years 1,366.1 1,190.1
Total paid loss and LAE, net of reinsurance 1,603.7 1,432.8
Foreign currency exchange rate effect (24.2 ) 55.4
Net reserves as of June 30 10,004.1 9,907.8
Reinsurance recoverables as of June 30 (1) 1,511.4 1,152.4
Reserves as of June 30 $ 11,515.5 $ 11,060.2
(1) Reinsurance recoverables in this
table include only ceded loss and LAE reserves.
(2) Includes paid losses, net of
reinsurance, related to commutations.
Gross loss and LAE reserves and reinsurance recoverables as of
June 30, 2018 decreased from December 31, 2017, primarily
reflecting payments on catastrophe losses incurred in 2017 and
favorable prior accident year loss reserve development. The
decrease in net loss and LAE reserves was partially offset by the
collection of reinsurance recoverables related to catastrophe
losses incurred in 2017.
(b) Liability Development
The following table presents the (favorable) unfavorable prior
accident year loss reserve development for the three and six months
ended June 30, 2018 and 2017:
Three Months Ended Six Months
Ended
2018 2017 2018 2017
($ in
millions)
Reinsurance Segment
Property:
Catastrophe events $
5.1 ( 1) $
(4.0) (2) $ (25.3) (3) $ (4.4) (2)
Non-catastrophe (18.8) (4) (18.9) (5) (29.8) (4) (50.0) (5)
Total property (13.7) (22.9) (55.1) (54.4)
Casualty &amp; other:
Malpractice Treaties (6) (3.4) (2.0) (3.4) (2.0)
Ogden rate impact (7)
-
-
- 24.4
Other (33.6) (8) (27.7) (9) (63.8) (10) (58.9) (9)
Total casualty &amp; other (37.0) (29.7) (67.2) (36.5)
Total Reinsurance Segment (50.7) (52.6) (122.3) (90.9)
Insurance Segment
RSUI:
Casualty (1.5) (11) (9.5) (12) (12.5) (13) (21.6) (12)
Property and other 0.1 (0.8)
- 2.9 ( 14)
Total RSUI (1.4) (10.3) (12.5) (18.7)
CapSpecialty (0.1) (0.2) (15) (3.1) (16) (0.8) (15)
PacificComp
- (0.5) (17)
- (1.0) (17)
Total incurred related to prior years $
(52.2) $
(63.6) $
(137.9) $
(111.4)
(1) Primarily reflects unfavorable prior
accident year loss reserve development related to Hurricane Maria
that occurred in the 2017 accident year, partially offset by
favorable prior accident year loss reserve development related to
Hurricane Harvey that occurred in the 2017 accident year and
catastrophes that occurred in the 2016 accident year.
(2) Primarily reflects favorable prior
accident year loss reserve development related to catastrophes that
occurred in the 2010 through 2016 accident years.
(3) Primarily reflects favorable prior
accident year loss reserve development related to Hurricanes Harvey
and Maria that occurred in the 2017 accident year and catastrophes
that occurred in the 2016 accident year.
(4) Primarily reflects favorable prior
accident year loss reserve development in the 2016 and 2017
accident years.
(5) Primarily reflects favorable prior
accident year loss reserve development in the 2013 through 2016
accident years.
(6) Represents certain medical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7) Represents unfavorable prior accident
year loss reserve development related to the U.K. Ministry of
Justice’s significant reduction in the discount rate,
referred to as the Ogden rate, used to calculate lump-sum
(8) Primarily reflects favorable prior
accident year loss reserve development in the shorter-tailed
casualty lines of business in the 2015 and 2017 accident years and
the longer-tailed lines of business in the 2008 through 2010
accident years.
(9) Primarily reflects favorable prior
accident year loss reserve development in the longer-tailed U.S.
professional liability lines of business in the 2005 through 2014
accident years, partially offset by unfavorable development in the
shorter-tailed casualty lines of business in the 2015 accident year
in the U.S. and in the U.K.
(10) Primarily reflects favorable prior
accident year loss reserve development in the shorter-tailed
casualty lines of business in the 2016 and 2017 accident years and
the longer-tailed lines of business in the 2008 through 2010
accident years.
(11)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12 accident year.
(12) Primarily reflects favorable prior
accident year loss reserve development in the umbrella/excess lines
of business in the 2005 through 2011 accident years.
(13)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and 2012 accident years.
(14) Primarily reflects unfavorable prior
accident year property loss reserve development in the binding
authority lines of business in the 2015 and 2016 accident
years.
(15) Primarily reflects favorable prior
accident year loss reserve development in the casualty lines of
business in the 2010 and 2015 accident years.
(16) Primarily reflects favorable prior
accident year loss reserve development in the surety lines of
business in the 2016 and 2017 accident years.
(17) Primarily reflects favorable prior
accident year loss reserve development in the 2013 and prior
accident years.</t>
  </si>
  <si>
    <t>Income Taxes</t>
  </si>
  <si>
    <t>6. Income Taxes
The effective tax rate on earnings before income taxes for the
first six months of 2018 was 19.1 percent, compared with
27.6 percent for the first six months of 2017. The decrease in
the effective tax rate in the first six months of 2018 from the
first six months of 2017 primarily reflects the decrease in the
U.S. corporate federal income tax rate from 35.0 percent to
21.0 percent due to the Tax Act, partially offset by new
limitations on certain deductions as a result of the Tax Act. There
continues to be a degree of uncertainty as to how certain
provisions of the Tax Act will be interpreted and implemented in
practice in the future.
Alleghany believes that, as of June 30, 2018, it had no
material uncertain tax positions. Interest and penalties related to
unrecognized tax expenses (benefits) are recognized in income tax
expense, when applicable. There were no material liabilities for
interest or penalties accrued as of June 30, 2018.</t>
  </si>
  <si>
    <t>Stockholders' Equity</t>
  </si>
  <si>
    <t>7. Stockholders’ Equity
(a) Common Stock Repurchases
In November 2015, the Alleghany Board of Directors authorized the
repurchase of shares of common stock of Alleghany, par value $1.00
per share (“Common Stock”), at such times and at prices
as management determines to be advisable, up to an aggregate of
$400.0 million (the “2015 Repurchase Program”). In
June 2018, the Alleghany Board of Directors authorized, upon the
completion of the 2015 Repurchase Program, the repurchase of
additional shares of Common Stock, at such times and at prices as
management determines to be advisable, up to an aggregate of
$400.0 million. As of June 30, 2018, Alleghany had
$527.1 million remaining under both share repurchase
authorization programs.
The following table presents the shares of Common Stock that
Alleghany repurchased in the three and six months ended
June 30, 2018 and 2017 pursuant to the 2015 Repurchase
Program:
Three Months
Ended Six Months
Ended
June 30, June 30,
2018
2017
2018
2017
Shares repurchased 368,551
- 403,623
-
Cost of shares repurchased (in millions) $ 214.8 $
- $ 236.1 $
-
Average price per share repurchased $
582.92 $ - $
584.96 $ -
(b) Accumulated Other Comprehensive Income (loss)
The following table presents a reconciliation of the changes during
the six months ended June 30, 2018 and 2017 in accumulated
other comprehensive income (loss) attributable to Alleghany
stockholders:
Unrealized Unrealized Retirement Total
($ in
millions)
Balance as of January 1, 2018 $
718.2 $
(84.6 )
$ (15.5 ) $
618.1
Cumulative effect of adoption of new accounting
pronouncements (1)
Reclassification of net unrealized gains on equity securities, net
of tax (735.6 )
-
- (735.6 )
Reclassification of stranded taxes 156.6 (18.2 ) (3.3 ) 135.1
Total (579.0 ) (18.2 ) (3.3 ) (600.5 )
Other comprehensive income (loss), net of tax:
Other comprehensive income (loss) before reclassifications (179.7 ) (5.4 ) (1.1 ) (186.2 )
Reclassifications from accumulated other comprehensive income (3.7 )
-
- (3.7 )
Total (183.4 ) (5.4 ) (1.1 ) (189.9 )
Balance as of June 30, 2018 $ (44.2 ) $ (108.2 ) $ (19.9 ) $ (172.3 )
Unrealized Unrealized Retirement Total
($ in
millions)
Balance as of January 1, 2017 $ 232.2 $ (111.2 ) $ (11.7 ) $ 109.3
Cumulative effect of adoption of new accounting
pronouncements (1) 12.9
-
- 12.9
Other comprehensive income (loss), net of tax:
Other comprehensive income (loss) before reclassifications 266.7 15.0 (0.3 ) 281.4
Reclassifications from accumulated other comprehensive income (40.3 )
-
- (40.3 )
Total 226.4 15.0 (0.3 ) 241.1
Balance as of June 30, 2017 $ 471.5 $ (96.2 ) $ (12.0 ) $ 363.3
(1) See Note 1(c) of this Form
10-Q
The following table presents reclassifications out of accumulated
other comprehensive income attributable to Alleghany stockholders
during the three and six months ended June 30, 2018 and
2017:
Accumulated Other
Three Months Ended June 30,
Six Months Ended June 30,
Comprehensive Income Component
Line in Consolidated Statement of Earnings
2018
2017
2018
2017
($ in
millions)
Unrealized appreciation of investments: Net realized
capital gains (1) $ (6.5 ) $ (9.3 ) $ (5.3 ) $ (68.9 )
Other than
temporary impairment losses
- 3.8 0.5 7.0
Income
taxes
1.4
1.9
1.1
21.6
Total reclassifications: Net
earnings $ (5.1 ) $ (3.6 ) $ (3.7 ) $ (40.3 )
(1) For the six month period ended
June 30, 2018, excludes a $45.7 million pre-tax 10-Q
(c) Special Dividend
In February 2018, the Alleghany Board of Directors declared a
special dividend of $10 per share for stockholders of record on
March 5, 2018. On March 15, 2018, Alleghany paid
dividends to stockholders totaling $154.0 million.</t>
  </si>
  <si>
    <t>Earnings Per Share of Common Stock</t>
  </si>
  <si>
    <t>8. Earnings Per Share of Common Stock
The following table presents a reconciliation of the earnings and
share data used in the basic and diluted earnings per share
computations for the three and six months ended June 30, 2018
and 2017:
Three Months
Ended Six Months
Ended
June 30, June 30,
2018
2017
2018
2017
($ in millions,
except share amounts)
Net earnings available to Alleghany stockholders $ 295.1 $ 101.8 $ 466.7 $ 251.0
Effect of dilutive securities
-
-
-
-
Income available to common stockholders for diluted earnings per
share $ 295.1 $ 101.8 $ 466.7 $ 251.0
Weighted average common shares outstanding applicable to 15,180,075 15,419,034 15,284,679 15,416,366
Effect of dilutive securities
-
- 4,915 5,703
Adjusted weighted average common shares outstanding 15,180,075 15,419,034 15,289,594 15,422,069
57,766 and 75,035 contingently issuable shares were potentially
available during the first six months of 2018 and 2017,
respectively, but were not included in the diluted earnings per
share computations because the impact was anti-dilutive to the
earnings per share calculation.</t>
  </si>
  <si>
    <t>Commitments and Contingencies</t>
  </si>
  <si>
    <t>9. Commitments and Contingencies
(a) Legal Proceedings
Certain of Alleghany’s subsidiaries are parties to pending
litigation and claims in connection with the ordinary course of
their businesses. Each such subsidiary makes provisions for
estimated losses to be incurred in such litigation and claims,
including legal costs. In the opinion of management, such
provisions are adequate, and management does not believe that any
pending litigation will have a material adverse effect on
Alleghany’s consolidated results of operations, financial
position or cash flows.
(b) Leases
Alleghany and its subsidiaries lease certain facilities, furniture
and equipment under long-term lease agreements. Additional
information about leases can be found in Note 12(b) to Notes to
Consolidated Financial Statements set forth in Part II,
Item 8, “Financial Statements and Supplementary
Data” of the 2017 Form 10-K.
(c) Energy Holdings
As of June 30, 2018, Alleghany had holdings in energy sector
businesses of $920.0 million, comprised of $289.6 million
of debt securities, $487.1 million of equity securities and
$143.3 million of Alleghany’s equity attributable to
SORC.</t>
  </si>
  <si>
    <t>Segments of Business</t>
  </si>
  <si>
    <t>10. Segments of Business
(a) Overview
Alleghany’s segments are reported in a manner consistent with
the way management evaluates the business. As such, Alleghany
classifies its business into three reportable segments –
reinsurance, insurance and Alleghany Capital. Alleghany determined
that Alleghany Capital qualified as a reportable segment in the
first quarter of 2018, reflecting the increased significance of
Alleghany Capital’s business to Alleghany and its projected
growth.
Reinsurance and insurance underwriting activities are evaluated
separately from investment and other activities. Segment accounting
policies are described in Note 1 to Notes to Consolidated Financial
Statements set forth in Part II, Item 8, “Financial
Statements and Supplementary Data” of the 2017 Form
10-K.
The reinsurance segment consists of property and casualty
reinsurance operations conducted by TransRe’s reinsurance
operating subsidiaries and is further reported through two major
product lines – property and casualty &amp; other.
TransRe provides property and casualty reinsurance to insurers and
reinsurers through brokers and on a direct basis to ceding
companies. TransRe also writes a modest amount of insurance
business, which is included in the reinsurance segment. A
significant portion of the premiums earned by TransRe’s
operations are generated by offices located in Canada, Europe,
Asia, Australia, Africa and those serving Latin America and the
Caribbean. Although the majority of the premiums earned by these
offices typically relate to the regions where they are located, a
significant portion may be derived from other regions of the world,
including the U.S. In addition, although a significant portion of
the assets and liabilities of these foreign offices generally
relate to the countries where ceding companies and reinsurers are
located, most investments are located in the country of domicile of
these offices.
The insurance segment consists of property and casualty insurance
operations conducted in the U.S. by AIHL through its insurance
operating subsidiaries RSUI, CapSpecialty and, prior to its sale on
December 31, 2017, PacificComp. RSUI also writes a modest
amount of assumed reinsurance business, which is included in the
insurance segment.
The Alleghany Capital segment consists of industrial operations,
non-industrial Non-industrial
On February 7, 2018, W&amp;W|AFCO Steel acquired the
outstanding equity of Hirschfeld, a fabricator of steel bridges and
structural steel for stadiums, airports and other large commercial
and industrial projects, for $111.3 million, consisting of
$96.6 million in cash and $14.7 million of incremental
debt. The acquisition-date consideration transferred and purchase
price allocation to the acquired assets and assumed liabilities of
Hirschfeld were based on estimated fair values that have not been
finalized. As a result, the fair value recorded for these items is
a provisional estimate and may be subject to adjustment. Once
completed, any adjustment resulting from the valuations may impact
the individual amounts recorded for acquired assets and assumed
liabilities, as well as the residual goodwill. The acquisition
accounting for Hirschfeld is expected to be finalized later in
2018.
Corporate activities are not classified as a segment. The primary
components of corporate activities are Alleghany Properties, SORC
and activities at the Alleghany parent company.
In addition, corporate activities include interest expense
associated with the senior notes issued by Alleghany, whereas
interest expense associated with senior notes issued by TransRe is
included in “Total Segments” and interest expense
associated with other debt is included in Alleghany Capital.
Information related to the senior notes and other debt can be found
in Note 8 to Notes to Consolidated Financial Statements set forth
in Part II, Item 8, “Financial Statements and
Supplementary Data” of the 2017 Form 10-K.
(b) Results
The following tables present the results for Alleghany’s
three reportable segments and for corporate activities for the
three and six months ended June 30, 2018 and 2017:
Reinsurance Segment Insurance Segment
Three Months Ended Property Casualty (1) Total RSUI Cap Total Subtotal Alleghany Total Corporate (2) Consolidated
($ in
millions)
Gross premiums written $
345.1 $
726.6 $
1,071.7 $
318.8 $
88.7 $
407.5 $
1,479.2 $
- $
1,479.2 $ (6.5 ) $
1,472.7
Net premiums written 275.9 700.7 976.6 216.9 82.3 299.2 1,275.8
- 1,275.8
- 1,275.8
Net premiums earned 292.1 689.2 981.3 184.7 71.0 255.7 1,237.0
- 1,237.0
- 1,237.0
Net loss and LAE 153.5 440.0 593.5 105.7 39.0 144.7 738.2
- 738.2
- 738.2
Commissions, brokerage and other 94.8 223.2 318.0 53.7 30.4 84.1 402.1
- 402.1
- 402.1
Underwriting profit (3) $ 43.8 $ 26.0 $ 69.8 $ 25.3 $ 1.6 $ 26.9 96.7
- 96.7
- 96.7
Net investment income
121.1 1.2 122.3 4.0 126.3
Change in the fair value of equity securities
146.8
- 146.8 38.4 185.2
Net realized capital gains 6.8 (0.1 ) 6.7 (0.2 ) 6.5
Other than temporary impairment losses
-
-
-
-
-
Noninsurance revenue 4.7 329.0 333.7 9.0 342.7
Other operating expenses 19.9 314.5 334.4 8.8 343.2
Corporate administration 0.8
- 0.8 13.3 14.1
Amortization of intangible assets
0.2 5.8 6.0
- 6.0
Interest expense 6.9 2.3 9.2 13.1 22.3
Earnings before income taxes
$ 348.3 $ 7.5 $ 355.8 $ 16.0 $ 371.8
Reinsurance Segment Insurance Segment
Three Months Ended
June 30, 2017 Property Casualty (1) Total RSUI Cap Pacific Total Subtotal Alleghany Total Corporate (2) Consolidated
($ in millions)
Gross premiums written $
369.1 $
676.3 $
1,045.4 $
295.1 $
73.3 $
41.9 $
410.3 $
1,455.7 $
- $
1,455.7 $ (5.7 ) $
1,450.0
Net premiums written 317.2 661.6 978.8 204.6 68.4 41.3 314.3 1,293.1
- 1,293.1
- 1,293.1
Net premiums earned 270.5 686.9 957.4 178.5 64.1 43.9 286.5 1,243.9
- 1,243.9
- 1,243.9
Net loss and LAE 122.9 450.1 573.0 93.8 35.6 32.5 161.9 734.9
- 734.9
- 734.9
Commissions, brokerage and other underwriting expenses 87.9 234.3 322.2 53.0 27.2 11.3 91.5 413.7
- 413.7
- 413.7
Underwriting profit (3) $ 59.7 $ 2.5 $ 62.2 $ 31.7 $ 1.3 $ 0.1 $ 33.1 95.3
- 95.3
- 95.3
Net investment income
98.0 0.2 98.2 3.5 101.7
Change in the fair value of equity securities
-
-
-
-
-
Net realized capital gains
9.2 0.2 9.4 (0.1 ) 9.3
Other than temporary impairment losses
(3.8 )
- (3.8 )
- (3.8 )
Noninsurance revenue
3.3 192.8 196.1 6.7 202.8
Other operating expenses
25.9 189.4 215.3 9.9 225.2
Corporate administration
0.8
- 0.8 13.6 14.4
Amortization of intangible assets
(0.4 ) 5.0 4.6
- 4.6
Interest expense
6.8 1.0 7.8 13.2 21.0
Earnings (losses) before income taxes
$ 168.9 $ (2.2 ) $ 166.7 $ (26.6 ) $ 140.1
Reinsurance Segment Insurance Segment
Six Months Ended
June 30, 2018 Property Casualty (1) Total RSUI Cap Total Subtotal Alleghany Total Corporate (2) Consolidated
($ in millions)
Gross premiums written $
742.3 $
1,445.0 $
2,187.3 $
593.4 $
163.2 $
756.6 $
2,943.9 $
- $
2,943.9 $ (12.4 ) $
2,931.5
Net premiums written 581.0 1,392.7 1,973.7 403.8 151.7 555.5 2,529.2
- 2,529.2
- 2,529.2
Net premiums earned 567.2 1,374.3 1,941.5 365.6 137.7 503.3 2,444.8
- 2,444.8
- 2,444.8
Net loss and LAE 250.1 882.8 1,132.9 202.6 73.3 275.9 1,408.8
- 1,408.8
- 1,408.8
Commissions, brokerage and other underwriting expenses 187.9 452.1 640.0 107.2 61.2 168.4 808.4
- 808.4
- 808.4
Underwriting profit (3) $ 129.2 $ 39.4 $ 168.6 $ 55.8 $ 3.2 $ 59.0 227.6
- 227.6
- 227.6
Net investment income
239.4 3.1 242.5 7.9 250.4
Change in the fair value of equity securities
132.7
- 132.7 9.9 142.6
Net realized capital gains
50.7 0.5 51.2 (0.2 ) 51.0
Other than temporary impairment losses
(0.5 )
- (0.5 )
- (0.5 )
Noninsurance revenue
10.4 571.7 582.1 12.3 594.4
Other operating expenses
37.0 554.4 591.4 16.7 608.1
Corporate administration
0.5
- 0.5 21.4 21.9
Amortization of intangible assets
- 11.2 11.2
- 11.2
Interest expense
13.6 3.6 17.2 26.6 43.8
Earnings (losses) before income taxes
$ 609.2 $ 6.1 $ 615.3 $ (34.8 ) $ 580.5
Reinsurance Segment Insurance Segment
Six Months Ended
June 30, 2017 Property Casualty (1) Total RSUI Cap Pacific Total Subtotal Alleghany Total Corporate (2)
Consolidated
($ in millions)
Gross premiums written $
744.5 $
1,356.6 $
2,101.1 $
559.6 $
138.8 $
82.6 $
781.0 $
2,882.1 $
- $
2,882.1 $ (11.2 ) $
2,870.9
Net premiums written 602.4 1,325.8 1,928.2 387.2 129.4 81.4 598.0 2,526.2
- 2,526.2
- 2,526.2
Net premiums earned 557.3 1,326.2 1,883.5 361.2 126.2 82.2 569.6 2,453.1
- 2,453.1
- 2,453.1
Net loss and LAE 244.7 885.4 1,130.1 174.4 68.7 61.0 304.1 1,434.2
- 1,434.2
- 1,434.2
Commissions, brokerage and other underwriting expenses 178.7 459.0 637.7 107.9 54.9 21.7 184.5 822.2
- 822.2
- 822.2
Underwriting profit (loss) (3) $ 133.9 $ (18.2 ) $ 115.7 $ 78.9 $ 2.6 $ (0.5 ) $ 81.0 196.7
- 196.7
- 196.7
Net investment income
210.3 0.5 210.8 6.4 217.2
Change in the fair value of equity securities
-
-
-
-
-
Net realized capital gains
69.4 0.1 69.5 (0.6 ) 68.9
Other than temporary impairment losses
(7.0 )
- (7.0 )
- (7.0 )
Noninsurance revenue
5.8 337.6 343.4 10.7 354.1
Other operating expenses
49.1 331.0 380.1 20.2 400.3
Corporate administration
1.6
- 1.6 29.7 31.3
Amortization of intangible assets
(0.9 ) 9.3 8.4
- 8.4
Interest expense
13.6 1.8 15.4 26.5 41.9
Earnings (losses) before income taxes
$ 411.8 $ (3.9 ) $ 407.9 $ (59.9 ) $ 348.0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
(c) Identifiable Assets and Equity
The following table presents identifiable assets, the portion of
identifiable assets related to cash and invested assets, and equity
attributable to Alleghany, for Alleghany’s three reportable
segments and for corporate activities as of June 30, 2018:
Identifiable Invested Assets Equity
($ in
millions)
Reinsurance segment $ 16,356.9 $ 13,387.8 $ 5,208.5
Insurance segment 6,837.9 5,263.3 2,891.5
Subtotal 23,194.8 18,651.1 8,100.0
Alleghany Capital 1,328.3 130.5 777.2
Total segments 24,523.1 18,781.6 8,877.2
Corporate activities 562.8 485.6 (472.8)
Consolidated $
25,085.9 $
19,267.2 $
8,404.4
Included in Alleghany Capital is debt associated with its operating
subsidiaries, which totaled $185.4 million as of June 30,
2018. The $185.4 million includes $95.0 million of
borrowings by W&amp;W|AFCO Steel under its available credit
facility and term loans (including borrowings incurred and assumed
from its acquisition of Hirschfeld), $41.0 million of
borrowings by Jazwares under its available credit facility,
$19.1 million of term loans at Kentucky Trailer primarily
related to borrowings to finance small acquisitions and borrowings
under its available credit facility, $15.7 million of
borrowings by IPS under its available credit facility, and
$14.6 million of term loans at Bourn &amp; Koch related
to borrowings to finance an acquisition and borrowings under its
available credit facility. None of these liabilities are guaranteed
by Alleghany or Alleghany Capital.
(d) Alleghany Capital Noninsurance Revenue
For Alleghany Capital’s industrial and non-industrial
Three Months Ended
Six Months Ended
2018 2017 2018 2017
($ in
millions)
Industrial (1) $ 221.9 $ 74.5 $ 367.4 $ 116.4
Non-industrial (2) 107.1 118.3 204.2 221.2
Corporate &amp; other
-
- 0.1
-
Alleghany Capital $
329.0 $
192.8 $
571.7 $
337.6
(1)
For the three and six months ended June 30, 2018,
the vast majority of noninsurance revenues were recognized as goods
and services transferred to customers over time. For the three and
six months ended June 30, 2017, approximately 66 percent
and 57 percent, respectively, of noninsurance revenues were
recognized as services were transferred to customers over time,
with the remainder recognized as goods transferred at a point in
time. See Note 1(c) of this Form 10-Q
(2)
For the three and six months ended June 30, 2018,
approximately 70 percent of noninsurance revenues were
recognized as services transferred to customers over time, with the
remainder recognized as goods transferred at a point in time. For
the three and six months ended June 30, 2017, approximately
75 percent and 78 percent, respectively, of noninsurance
revenues were recognized as services were transferred to customers
over time, with the remainder recognized as goods were transferred
at a point in time. See Note 1(c) of this Form 10-Q</t>
  </si>
  <si>
    <t>Summary of Significant Accounting Principles (Policies)</t>
  </si>
  <si>
    <t>Principles of Financial Statement Presentation</t>
  </si>
  <si>
    <t>(a) Principles of Financial Statement
Presentation
This Quarterly Report on Form 10-Q 10-Q”) Form 10-K 10-K”) 10-Q
Alleghany Corporation, a Delaware corporation, owns and manages
certain operating subsidiaries and investments, anchored by a core
position in property and casualty reinsurance and insurance.
Through its wholly-owned subsidiary Transatlantic Holdings, Inc.
(“TransRe”), Alleghany is engaged in the property and
casualty reinsurance business. TransRe has been a subsidiary of
Alleghany since March 2012. Through its wholly-owned subsidiary
Alleghany Insurance Holdings LLC (“AIHL”) and its
subsidiaries, Alleghany is engaged in the property and casualty
insurance business. AIHL’s insurance operations are
principally conducted by its subsidiaries RSUI Group, Inc.
(“RSUI”) and CapSpecialty, Inc.
(“CapSpecialty”). RSUI has been a subsidiary of AIHL
since July 2003 and CapSpecialty has been a subsidiary of AIHL
since January 2002. AIHL Re LLC (“AIHL Re”), a captive
reinsurance company which provides reinsurance to Alleghany’s
current and former insurance operating subsidiaries and affiliates,
has been a subsidiary of Alleghany since its formation in May
2006.
Prior to December 31, 2017, AIHL’s insurance operations
also included Pacific Compensation Corporation
(“PacificComp”). On September 12, 2017, AIHL
signed a definitive agreement to sell PacificComp to CopperPoint
Mutual Insurance Company (“CopperPoint”) for total cash
consideration of approximately $158 million. The transaction
closed on December 31, 2017, at which time:
(i) approximately $442 million of PacificComp assets,
consisting primarily of debt securities, and approximately
$316 million of PacificComp liabilities, consisting primarily
of loss and loss adjustment expenses (“LAE”) reserves,
were transferred to CopperPoint; and (ii) AIHL recorded an
after-tax pre-acquisition
Although Alleghany’s primary sources of revenues and earnings
are its reinsurance and insurance operations and investments,
Alleghany also sources, executes, manages and monitors certain
private investments primarily through its wholly-owned subsidiary
Alleghany Capital Corporation (“Alleghany Capital”).
Alleghany Capital’s investments include:
•
Bourn &amp; Koch, Inc. (“Bourn &amp;
Koch”), a manufacturer/remanufacturer of specialty machine
tools and supplier of replacement parts, accessories and services
for a variety of cutting technologies, headquartered in Rockford,
Illinois;
•
R.C. Tway Company, LLC (“Kentucky
Trailer”), a manufacturer of custom trailers and truck bodies
for the moving and storage industry and other markets,
headquartered in Louisville, Kentucky;
•
IPS-Integrated
•
Jazwares, LLC (together with its affiliates,
“Jazwares”), a global toy, entertainment and musical
instrument company, headquartered in Sunrise, Florida;
•
WWSC Holdings, LLC (“W&amp;W|AFCO Steel”),
a structural steel fabricator and erector, headquartered in
Oklahoma City, Oklahoma; and
•
a 45 percent equity interest in Wilbert Funeral
Services, Inc. (“Wilbert”), a provider of products and
services for the funeral and cemetery industries and precast
concrete markets, headquartered in Overland Park, Kansas.
The results of W&amp;W|AFCO Steel have been included in
Alleghany’s consolidated results beginning with its
acquisition by Alleghany Capital on April 28, 2017. On
February 7, 2018, W&amp;W|AFCO Steel acquired Hirschfeld
Holdings, LP (“Hirschfeld”).
Wilbert is accounted for under the equity method of accounting and
is included in other invested assets. The results of Wilbert have
been included in Alleghany’s consolidated results beginning
with its acquisition by Alleghany Capital on August 1,
2017.
In addition, Alleghany owns certain other holding-company
investments. Alleghany’s wholly-owned subsidiary, Stranded
Oil Resources Corporation (“SORC”) is an exploration
and production company focused on enhanced oil recovery,
headquartered in Golden, Colorado. Alleghany’s wholly-owned
subsidiary, Alleghany Properties Holdings LLC (“Alleghany
Properties”), owns and manages certain properties in the
Sacramento, California region. Alleghany’s public equity
investments are managed primarily through Alleghany’s
wholly-owned subsidiary Roundwood Asset Management LLC.
Unless the context otherwise requires, references to
“Alleghany” include Alleghany together with its
subsidiaries.
The accompanying consolidated financial statements include the
results of Alleghany and its wholly-owned and majority-owned
subsidiaries and have been prepared in accordance with accounting
principles generally accepted in the U.S. (“GAAP”). All
material inter-company balances and transactions have been
eliminated in consolidation.
The portion of stockholders’ equity, net earnings and
comprehensive income that is not attributable to Alleghany
stockholders is presented on the Consolidated Balance Sheets and
the Consolidated Statements of Earnings and Comprehensive Income as
noncontrolling interests. Because all noncontrolling interests have
the option to sell their ownership interests to Alleghany in the
future (generally through 2024), the portion of stockholders’
equity that is not attributable to Alleghany stockholders is
presented on the Consolidated Balance Sheets as redeemable
noncontrolling interests for all periods presented. During the
first six months of 2018, the noncontrolling interests outstanding
were approximately as follows: Bourn &amp; Koch -
11 percent; Kentucky Trailer - 21 percent; IPS -
16 percent; Jazwares - 23 percent; and W&amp;W|AFCO Steel
- 20 percent.
The preparation of financial statements in conformity with GAAP
requires management to make estimates and assumptions. These
estimates and assumptions affect the reported amounts of assets and
liabilities and disclosure of contingent assets and liabilities as
of the date of the financial statements, as well as the reported
amounts of revenues and expenses during the reporting period.
Alleghany relies on historical experience and on various other
assumptions that it believes to be reasonable under the
circumstances to make judgments about the carrying value of assets
and liabilities that are not readily apparent from other sources.
Actual results may differ materially from those reported results to
the extent that those estimates and assumptions prove to be
inaccurate. Changes in estimates are reflected in the Consolidated
Statements of Earnings and Comprehensive Income in the period in
which the changes are made.
(b) Other Significant Accounting Principles
Alleghany’s significant accounting principles can be found in
Note 1 to Notes to Consolidated Financial Statements set forth in
Part II, Item 8, “Financial Statements and
Supplementary Data” of the 2017 Form 10-K.</t>
  </si>
  <si>
    <t>Recent Accounting Standards</t>
  </si>
  <si>
    <t>(c) Recent Accounting Standards
Recently Adopted
In February 2018, the Financial Accounting Standards Board (the
“FASB”) issued guidance on certain tax effects caused
by the Tax Cuts and Jobs Act of 2017 (the “Tax Act”),
which was signed into law on December 22, 2017. The Tax
Act, among other things, reduced the U.S. corporate federal income
tax rate from 35.0 percent to 21.0 percent, effective
January 1, 2018 for the 2018 tax year. Under such
circumstances, GAAP requires that the value of deferred tax assets
and liabilities be reduced through tax expense. The new guidance
provides an option to reclassify any stranded tax amounts that
remain in accumulated other comprehensive income to retained
earnings, either retrospectively or at the beginning of the period
in which the adoption is elected. This guidance became
effective in the first quarter of 2018 for public entities, with
early adoption permitted in 2017. Alleghany adopted this new
guidance in the first quarter of 2018 and has elected to reclassify
stranded tax amounts that remain in accumulated other comprehensive
income, in the amount of approximately $135 million, to
retained earnings as of January 1, 2018. See Note 7(b) of this
Form 10-Q 10-K
In March 2017, the FASB issued guidance that reduces the
amortization period for the premium on certain purchased callable
debt securities to the earliest call date. The guidance applies
specifically to noncontingent call features that are callable at a
predetermined and fixed price and date. The accounting for
purchased callable debt securities held at a discount is not
affected. This guidance is effective in the first quarter of 2019
for public entities with early adoption permitted. Alleghany
adopted this guidance in the fourth quarter of 2017 and recorded a
cumulative effect reduction of approximately $13 million
directly to opening 2017 retained earnings and an offsetting
increase in opening 2017 accumulated other comprehensive income.
The implementation did not have a material impact on
Alleghany’s results of operations and financial condition.
See Note 7(b) of this Form 10-Q
In May 2014, the FASB, together with the International Accounting
Standards Board, issued guidance on the recognition of revenue from
contracts with customers. Under this guidance, revenue is
recognized as the transfer of goods and services to customers takes
place and in amounts that reflect the payment or payments that are
expected to be received from the customers for those goods and
services. This guidance also requires new disclosures about
revenue. Revenues related to insurance and reinsurance contracts
and revenues from investments are not impacted by this guidance,
whereas noninsurance revenues arising from the sale of manufactured
goods and services is generally included within the scope of this
guidance. This guidance, and all related amendments, became
effective in the first quarter of 2018 for public entities, with
early adoption permitted in 2017. Alleghany adopted this guidance
in the first quarter of 2018 using the modified retrospective
transition approach and the implementation did not have a material
impact on its results of operations and financial condition. See
Note 10 of this Form 10-Q
In January 2016, the FASB issued guidance that changes the
recognition and measurement of certain financial instruments. This
guidance requires investments in equity securities (except those
accounted for under the equity method of accounting, but including
partnership investments not accounted for under the equity method)
to be measured at fair value with changes in fair value recognized
in net earnings. For equity securities that do not have readily
determinable fair values, measurement may be at cost, adjusted for
any impairment and changes resulting from observable price changes
for a similar investment of the same issuer. This guidance also
changes the presentation and disclosure of financial instruments
by: (i) requiring that financial instrument disclosures of
fair value use the exit price notion; (ii) requiring separate
presentation of financial assets and financial liabilities by
measurement category and form, either on the balance sheet or the
accompanying notes to the financial statements;
(iii) requiring separate presentation in other comprehensive
income for the portion of the change in a liability’s fair
value resulting from instrument-specific credit risk when an
election has been made to measure the liability at fair value; and
(iv) eliminating the requirement to disclose the methods and
significant assumptions used to estimate the fair value for
financial instruments measured at amortized cost on the balance
sheet. This guidance is effective for fiscal years beginning after
December 15, 2017 for public entities, including interim
periods within those fiscal years. Except for the change in
presentation for instrument-specific credit risk, this guidance
does not permit early adoption. Alleghany adopted this guidance in
the first quarter of 2018. As of January 1, 2018,
approximately $736 million of net unrealized gains of equity
securities, net of deferred taxes, were reclassified from
accumulated other comprehensive income to retained earnings.
Subsequently, all changes in unrealized gains or losses of equity
securities, net of deferred taxes, were presented in the
Consolidated Statements of Earnings rather than the Consolidated
Statements of Comprehensive Income, under the caption “change
in the fair value of equity securities.” Results arising from
partnership investments, whether accounted for under the equity
method or at fair value, continue to be reported as a component of
net investment income. The implementation did not have a material
impact on Alleghany’s financial condition. See Note 3 of this
Form 10-Q 10-Q
Future Application of Accounting Standards
In February 2016, the FASB issued guidance on leases. Under this
guidance, a lessee is required to recognize lease liabilities and
corresponding right-of-use 10-K
In June 2016, the FASB issued guidance on credit losses. Under this
guidance, a company is required to measure all expected credit
losses on loans, reinsurance recoverables and other financial
assets accounted for at cost or amortized cost, as applicable.
Estimates of expected credit losses are to be based on historical
experience, current conditions and reasonable and supportable
forecasts. Credit losses for securities accounted for on an
available-for-sale
In January 2017, the FASB issued guidance that simplifies the
subsequent measurement of goodwill. Under this guidance, if an
initial qualitative assessment indicates that the fair value of an
operating subsidiary may be less than its carrying amount, an
impairment charge is recognized for the amount by which the
carrying amount of the operating subsidiary exceeds its estimated
fair value. Any resulting impairment loss recognized cannot exceed
the total amount of goodwill associated with the operating
subsidiary. This guidance is effective in the first quarter of 2020
for public entities, with early adoption permitted. Alleghany will
adopt this guidance in the first quarter of 2020 and does not
currently believe that the implementation will have a material
impact on its results of operations and financial condition. See
Note 2 to Notes to Consolidated Financial Statements set forth in
Part II, Item 8, “Financial Statements and Supplementary
Data” of the 2017 Form 10-K
In August 2017, the FASB issued guidance that simplifies the
requirements to achieve hedge accounting, better reflects the
economic results of hedging in the financial statements and
improves the alignment between hedge accounting and a
company’s risk management activities. This guidance is
effective in the first quarter of 2019 for public entities, with
early adoption permitted. Alleghany will adopt this guidance in the
first quarter of 2019 and does not currently believe that the
implementation will have a material impact on its results of
operations and financial condition.</t>
  </si>
  <si>
    <t>Fair Value of Financial Instruments (Tables)</t>
  </si>
  <si>
    <t>Carrying Value and Estimated Fair Value of Consolidated Financial Instruments</t>
  </si>
  <si>
    <t>The following table presents the carrying value and estimated fair
value of Alleghany’s consolidated financial instruments as of
June 30, 2018 and December 31, 2017:
June 30, 2018 December 31, 2017
Carrying Value Fair Value Carrying Value Fair Value
($ in
millions)
Assets
Investments (excluding equity method investments and
loans) (1) $
17,401.1 $
17,401.1 $
17,406.5 $
17,406.5
Liabilities
Senior Notes and other debt (2) $ 1,569.4 $ 1,697.6 $ 1,484.9 $ 1,614.6
(1) This table includes debt and equity
securities, as well as partnership and non-marketable
(2) See Note 8 to Notes to Consolidated
Financial Statements set forth in Part II, Item 8, “Financial
Statements and Supplementary Data” of the 2017 Form
10-K</t>
  </si>
  <si>
    <t>Financial Instruments Measured at Fair Value and Level of Fair Value Hierarchy of Inputs</t>
  </si>
  <si>
    <t>The following tables present Alleghany’s financial
instruments measured at fair value and the level of the fair value
hierarchy of inputs used as of June 30, 2018 and
December 31, 2017:
Level 1 Level 2 Level 3 Total
($ in
millions)
As of June 30, 2018
Equity securities:
Common stock $ 4,704.2 $ 3.6 $
- $ 4,707.8
Preferred stock
-
- 6.3 6.3
Total equity securities 4,704.2 3.6 6.3 4,714.1
Debt securities:
U.S. Government obligations
- 993.6
- 993.6
Municipal bonds
- 2,842.5
- 2,842.5
Foreign government obligations
- 932.9
- 932.9
U.S. corporate bonds
- 2,040.6 367.8 2,408.4
Foreign corporate bonds
- 1,317.6 94.8 1,412.4
Mortgage and asset-backed securities:
Residential mortgage-backed securities
(“RMBS”) (1)
- 1,160.7
- 1,160.7
Commercial mortgage-backed securities (“CMBS”)
- 540.6
- 540.6
Other asset-backed securities (2)
- 640.8 1,224.0 1,864.8
Total debt securities
- 10,469.3 1,686.6 12,155.9
Short-term investments
- 472.8
- 472.8
Other invested assets (3)
-
- 58.3 58.3
Total investments (excluding equity method investments and
loans) $ 4,704.2 $ 10,945.7 $ 1,751.2 $ 17,401.1
Senior Notes and other debt $
- $ 1,512.2 $ 185.4 $ 1,697.6
Level 1 Level 2 Level 3 Total
($ in
millions)
As of December 31, 2017
Equity securities:
Common stock $ 4,090.7 $ 3.8 $
- $ 4,094.5
Preferred stock
- 3.1 1.9 5.0
Total equity securities 4,090.7 6.9 1.9 4,099.5
Debt securities:
U.S. Government obligations
- 948.0
- 948.0
Municipal bonds
- 3,682.1
- 3,682.1
Foreign government obligations
- 1,006.6
- 1,006.6
U.S. corporate bonds
- 2,173.0 260.0 2,433.0
Foreign corporate bonds
- 1,424.6 75.2 1,499.8
Mortgage and asset-backed securities:
RMBS (1)
- 833.8 161.8 995.6
CMBS
- 550.1 1.6 551.7
Other asset-backed securities (2)
- 503.3 1,101.3 1,604.6
Total debt securities
- 11,121.5 1,599.9 12,721.4
Short-term investments
- 578.1
- 578.1
Other invested assets (3)
-
- 7.5 7.5
Total investments (excluding equity method investments and
loans) $ 4,090.7 $ 11,706.5 $ 1,609.3 $ 17,406.5
Senior Notes and other debt $
- $ 1,513.6 $ 101.0 $ 1,614.6
(1) Primarily includes government agency
pass-through securities guaranteed by a government agency or
government sponsored enterprise, among other types of RMBS.
(2) Includes $1,224.0 million and
$1,101.3 million of collateralized loan obligations as of
June 30, 2018 and December 31, 2017, respectively.
(3) Includes partnership and non-marketable</t>
  </si>
  <si>
    <t>Reconciliations of Changes in Level Three Assets Measured at Fair Value</t>
  </si>
  <si>
    <t>The following tables present reconciliations of the changes during
the six months ended June 30, 2018 and 2017 in Level 3
assets measured at fair value:
Debt Securities
Mortgage and asset-backed
Six Months Ended June 30, 2018 Preferred U.S. Foreign
RMBS
CMBS Other Asset- Other (1) Total
($ in millions)
Balance as of January 1, 2018
$
1.9
$
260.0
$
75.2
$
161.8
$
1.6
$
1,101.3
$
7.5
$
1,609.3
Net realized/unrealized gains (losses) included in:
Net earnings (2)
-
- (0.1 ) (0.3 )
- 1.0 1.1 1.7
Other comprehensive income 0.2 (6.9 ) (2.2 ) (5.3 )
- (7.7 ) (3.5 ) (25.4 )
Purchases
- 117.3 23.8
-
- 495.1
- 636.2
Sales (0.1 ) (2.5 ) (1.9 ) (5.6 )
- (365.7 ) (5.6 ) (381.4 )
Issuances
-
-
-
-
-
-
-
-
Settlements
-
-
-
-
-
-
-
-
Transfers into Level 3 4.3 1.2
-
-
-
- 58.8 64.3
Transfers out of Level 3
- (1.3 )
- (150.6 ) (1.6 )
-
- (153.5 )
Balance as of June 30, 2018 $ 6.3 $ 367.8 $ 94.8 $
- $
- $ 1,224.0 $ 58.3 $ 1,751.2
Equity Securities Debt Securities
Mortgage and asset-backed
Six Months Ended June 30, 2017 Common Preferred U.S. Foreign
RMBS
CMBS Other Asset- Other (1)
Total
($ in millions)
Balance as of January 1, 2017
$
4.3
$
-
$
72.9
$
0.4
$
5.9
$
4.3
$
903.8
$
28.1
$
1,019.7
Net realized/unrealized gains (losses)
Net earnings (2) (0.1 )
- (0.3 )
- 0.1
- 2.7 10.8 13.2
Other comprehensive income 0.5
- 1.5 0.4 0.2 0.1 11.9 (10.6 ) 4.0
Purchases
- 2.4 151.4 36.0
-
- 578.0
- 767.8
Sales (1.8 ) (0.2 ) (4.3 ) (0.1 )
- (2.2 ) (19.7 ) (21.6 ) (49.9 )
Issuances
-
-
-
-
-
-
-
-
-
Settlements
-
- (4.4 )
- (0.7 ) (0.3 ) (315.8 )
- (321.2 )
Transfers into Level 3 1.4
- 3.0 0.3
-
-
-
- 4.7
Transfers out of Level 3 (2.4 )
- (4.8 )
-
-
-
-
- (7.2 )
Balance as of June 30, 2017 $ 1.9 $ 2.2 $ 215.0 $ 37.0 $ 5.5 $ 1.9 $ 1,160.9 $ 6.7 $ 1,431.1
(1) Includes partnership and non-marketable
(2) There were no other than temporary
impairment (“OTTI”) losses recorded in net earnings
related to Level 3 assets still held as of June 30, 2018
and 2017.</t>
  </si>
  <si>
    <t>Investments (Tables)</t>
  </si>
  <si>
    <t>Amortized Cost or Cost and Fair Value of Available For Sale Securities</t>
  </si>
  <si>
    <t>The following tables present the amortized cost or cost and the
fair value of AFS securities as of June 30, 2018 and
December 31, 2017:
Amortized Gross Gross Fair Value
($ in
millions)
As of June 30, 2018
Debt securities:
U.S. Government obligations $
1,026.0 $ 0.6 $ (33.0) $ 993.6
Municipal bonds 2,803.5 56.1 (17.1) 2,842.5
Foreign government obligations 929.3 9.3 (5.7) 932.9
U.S. corporate bonds 2,432.4 17.9 (41.9) 2,408.4
Foreign corporate bonds 1,418.5 12.9 (19.0) 1,412.4
Mortgage and asset-backed securities:
RMBS 1,184.1 3.3 (26.7) 1,160.7
CMBS 545.5 2.5 (7.4) 540.6
Other asset-backed securities (1) 1,866.7 4.9 (6.8) 1,864.8
Total debt securities 12,206.0 107.5 (157.6) 12,155.9
Short-term investments 472.8
-
- 472.8
Total investments $
12,678.8 $
107.5 $
(157.6) $
12,628.7
Amortized Gross Gross Fair Value
($ in millions)
As of December 31, 2017
Equity securities:
Common stock $
3,165.8 $
932.5 $ (3.8) $ 4,094.5
Preferred stock 4.9 0.1
- 5.0
Total equity securities 3,170.7 932.6 (3.8) 4,099.5
Debt securities:
U.S. Government obligations 963.9 1.7 (17.6) 948.0
Municipal bonds 3,578.9 109.8 (6.6) 3,682.1
Foreign government obligations 1,000.1 11.2 (4.7) 1,006.6
U.S. corporate bonds 2,381.1 61.6 (9.7) 2,433.0
Foreign corporate bonds 1,481.8 24.5 (6.5) 1,499.8
Mortgage and asset-backed securities:
RMBS 993.9 6.3 (4.6) 995.6
CMBS 545.0 9.0 (2.3) 551.7
Other asset-backed securities (1) 1,592.1 13.8 (1.3) 1,604.6
Total debt securities 12,536.8 237.9 (53.3) 12,721.4
Short-term investments 578.1
-
- 578.1
Total investments $
16,285.6 $
1,170.5 $
(57.1) $
17,399.0
(1) Includes $1,224.0 million and
$1,101.3 million of collateralized loan obligations as of
June 30, 2018 and December 31, 2017, respectively.</t>
  </si>
  <si>
    <t>Amortized Cost and Estimated Fair Value of Debt Securities by Contractual Maturity</t>
  </si>
  <si>
    <t>The following table presents the amortized cost or cost and
estimated fair value of debt securities by contractual maturity as
of June 30, 2018. Expected maturities will differ from
contractual maturities because borrowers may have the right to call
or prepay obligations with or without call or prepayment
penalties.
Amortized Fair Value
($ in millions)
As of June 30, 2018
Short-term investments due in one year or less $ 472.8 $ 472.8
Mortgage and asset-backed securities (1) 3,596.3 3,566.1
Debt securities with maturity dates:
One year or less 348.2 348.2
Over one through five years 3,042.6 3,024.8
Over five through ten years 2,997.0 2,973.6
Over ten years 2,221.9 2,243.2
Total debt securities $
12,206.0 $
12,155.9
(1) Mortgage and asset-backed securities
by their nature do not generally have single maturity dates.</t>
  </si>
  <si>
    <t>Net Investment Income</t>
  </si>
  <si>
    <t>The following table presents net investment income for the three
and six months ended June 30, 2018 and 2017:
Three Months Ended Six Months
Ended
June 30, June 30,
2018 2017 2018 2017
($ in millions)
Interest income $ 104.8 $ 102.5 $ 206.8 $ 201.7
Dividend income 22.3 11.8 38.6 21.2
Investment expenses (6.6 ) (6.9 ) (18.6 ) (14.3 )
Pillar Investments (1) 1.9 3.2 1.9 6.6
Limited partnership interests in certain subsidiaries of
Ares (1) (0.7 ) (12.6 ) 13.2 (7.4 )
Other investment results 4.6 3.7 8.5 9.4
Total $
126.3 $
101.7 $
250.4 $
217.2
(1) See Note 3(h) of this Form
10-Q</t>
  </si>
  <si>
    <t>Summary of Increases in Fair Value of Equity Securities</t>
  </si>
  <si>
    <t>The following table presents increases in the fair value of equity
securities for the three and six months ended June 30,
2018:
Three Months Ended
Six Months Ended
June 30, 2018 June 30, 2018
($ in millions)
Change in the fair value of equity securities sold during the
period $ 4.4 $ 16.0
Change in the fair value of equity securities held at the end of
the period 180.8 126.6
Change in the fair value of equity securities $
185.2 $
142.6</t>
  </si>
  <si>
    <t>Amounts of Gross Realized Capital Gains and Gross Realized Capital Losses of Available For Sale Securities</t>
  </si>
  <si>
    <t>The following table presents amounts of gross realized capital
gains and gross realized capital losses for the three and six
months ended June 30, 2018 and 2017:
Three Months Ended
Six Months Ended June 30,
2018 2017 2018 2017
($ in
millions)
Gross realized capital gains $ 6.5 $ 34.0 $ 66.4 $ 142.7
Gross realized capital losses
-
(24.7)
(15.4)
(73.8)
Net realized capital gains $ 6.5 $ 9.3 $ 51.0 $ 68.9</t>
  </si>
  <si>
    <t>Gross Unrealized Losses and Related Fair Values for AFS Securities Grouped by Duration of Time in Continuous Unrealized Loss Position</t>
  </si>
  <si>
    <t>The following tables present gross unrealized losses and related
fair values for Alleghany’s AFS securities, grouped by
duration of time in a continuous unrealized loss position, as of
June 30, 2018 and December 31, 2017:
Less Than 12 Months 12 Months or More Total
Fair Value Gross Fair Value Gross Fair Value Gross
($ in
millions)
As of June 30, 2018
Debt securities:
U.S. Government obligations $ 532.8 $ 12.7 $ 390.1 $ 20.3 $ 922.9 $ 33.0
Municipal bonds 543.2 8.2 215.2 8.9 758.4 17.1
Foreign government obligations 189.9 2.1 130.5 3.6 320.4 5.7
U.S. corporate bonds 1,355.7 32.1 174.1 9.8 1,529.8 41.9
Foreign corporate bonds 656.7 12.7 189.2 6.3 845.9 19.0
Mortgage and asset-backed securities:
RMBS 887.3 21.3 116.5 5.4 1,003.8 26.7
CMBS 277.9 4.6 32.3 2.8 310.2 7.4
Other asset-backed securities 982.2 6.4 27.7 0.4 1,009.9 6.8
Total temporarily impaired securities $
5,425.7 $
100.1 $
1,275.6 $
57.5 $
6,701.3 $
157.6
Less Than
12 Months 12 Months
or More Total
Fair Value Gross Fair Value Gross Fair Value Gross
($ in millions)
As of December 31, 2017
Equity securities:
Common stock $ 145.7 $ 3.8 $
- $
- $ 145.7 $ 3.8
Preferred stock
-
-
-
-
-
-
Total equity securities 145.7 3.8
-
- 145.7 3.8
Debt securities:
U.S. Government obligations 447.8 4.4 416.6 13.2 864.4 17.6
Municipal bonds 240.0 1.5 267.3 5.1 507.3 6.6
Foreign government obligations 321.9 2.7 72.2 2.0 394.1 4.7
U.S. corporate bonds 568.8 6.1 207.3 3.6 776.1 9.7
Foreign corporate bonds 417.4 3.0 159.4 3.5 576.8 6.5
Mortgage and asset-backed securities:
RMBS 284.2 1.6 131.5 3.0 415.7 4.6
CMBS 112.2 0.5 34.7 1.8 146.9 2.3
Other asset-backed securities 211.1 0.9 65.7 0.4 276.8 1.3
Total debt securities 2,603.4 20.7 1,354.7 32.6 3,958.1 53.3
Total temporarily impaired securities $
2,749.1 $
24.5 $
1,354.7 $
32.6 $
4,103.8 $
57.1</t>
  </si>
  <si>
    <t>Liability for Loss and LAE (Tables)</t>
  </si>
  <si>
    <t>Activity in Liability for Loss and Loss Adjustment Expense</t>
  </si>
  <si>
    <t>The following table presents the activity in the liability for loss
and LAE in the six months ended June 30, 2018 and 2017:
Six Months
Ended
2018 2017
($ in millions)
Reserves as of January 1 $ 11,871.3 $ 11,087.2
Less: reinsurance recoverables (1) 1,650.1 1,236.2
Net reserves as of January 1 10,221.2 9,851.0
Other adjustments 2.0
-
Incurred loss and LAE, net of reinsurance, related to:
Current year 1,546.7 1,545.6
Prior years (137.9 ) (111.4 )
Total incurred loss and LAE, net of reinsurance 1,408.8 1,434.2
Paid loss and LAE, net of reinsurance, related to: (2)
Current year 237.6 242.7
Prior years 1,366.1 1,190.1
Total paid loss and LAE, net of reinsurance 1,603.7 1,432.8
Foreign currency exchange rate effect (24.2 ) 55.4
Net reserves as of June 30 10,004.1 9,907.8
Reinsurance recoverables as of June 30 (1) 1,511.4 1,152.4
Reserves as of June 30 $ 11,515.5 $ 11,060.2
(1) Reinsurance recoverables in this
table include only ceded loss and LAE reserves.
(2) Includes paid losses, net of
reinsurance, related to commutations.</t>
  </si>
  <si>
    <t>(Favorable) Unfavorable Prior Accident Year Loss Reserve Development</t>
  </si>
  <si>
    <t>The following table presents the (favorable) unfavorable prior
accident year loss reserve development for the three and six months
ended June 30, 2018 and 2017:
Three Months Ended Six Months
Ended
2018 2017 2018 2017
($ in
millions)
Reinsurance Segment
Property:
Catastrophe events $
5.1 ( 1) $
(4.0) (2) $ (25.3) (3) $ (4.4) (2)
Non-catastrophe (18.8) (4) (18.9) (5) (29.8) (4) (50.0) (5)
Total property (13.7) (22.9) (55.1) (54.4)
Casualty &amp; other:
Malpractice Treaties (6) (3.4) (2.0) (3.4) (2.0)
Ogden rate impact (7)
-
-
- 24.4
Other (33.6) (8) (27.7) (9) (63.8) (10) (58.9) (9)
Total casualty &amp; other (37.0) (29.7) (67.2) (36.5)
Total Reinsurance Segment (50.7) (52.6) (122.3) (90.9)
Insurance Segment
RSUI:
Casualty (1.5) (11) (9.5) (12) (12.5) (13) (21.6) (12)
Property and other 0.1 (0.8)
- 2.9 ( 14)
Total RSUI (1.4) (10.3) (12.5) (18.7)
CapSpecialty (0.1) (0.2) (15) (3.1) (16) (0.8) (15)
PacificComp
- (0.5) (17)
- (1.0) (17)
Total incurred related to prior years $
(52.2) $
(63.6) $
(137.9) $
(111.4)
(1) Primarily reflects unfavorable prior
accident year loss reserve development related to Hurricane Maria
that occurred in the 2017 accident year, partially offset by
favorable prior accident year loss reserve development related to
Hurricane Harvey that occurred in the 2017 accident year and
catastrophes that occurred in the 2016 accident year.
(2) Primarily reflects favorable prior
accident year loss reserve development related to catastrophes that
occurred in the 2010 through 2016 accident years.
(3) Primarily reflects favorable prior
accident year loss reserve development related to Hurricanes Harvey
and Maria that occurred in the 2017 accident year and catastrophes
that occurred in the 2016 accident year.
(4) Primarily reflects favorable prior
accident year loss reserve development in the 2016 and 2017
accident years.
(5) Primarily reflects favorable prior
accident year loss reserve development in the 2013 through 2016
accident years.
(6) Represents certain medical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
(7) Represents unfavorable prior accident
year loss reserve development related to the U.K. Ministry of
Justice’s significant reduction in the discount rate,
referred to as the Ogden rate, used to calculate lump-sum
(8) Primarily reflects favorable prior
accident year loss reserve development in the shorter-tailed
casualty lines of business in the 2015 and 2017 accident years and
the longer-tailed lines of business in the 2008 through 2010
accident years.
(9) Primarily reflects favorable prior
accident year loss reserve development in the longer-tailed U.S.
professional liability lines of business in the 2005 through 2014
accident years, partially offset by unfavorable development in the
shorter-tailed casualty lines of business in the 2015 accident year
in the U.S. and in the U.K.
(10) Primarily reflects favorable prior
accident year loss reserve development in the shorter-tailed
casualty lines of business in the 2016 and 2017 accident years and
the longer-tailed lines of business in the 2008 through 2010
accident years.
(11)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12 accident year.
(12) Primarily reflects favorable prior
accident year loss reserve development in the umbrella/excess lines
of business in the 2005 through 2011 accident years.
(13) 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and 2012 accident years.
(14) Primarily reflects unfavorable prior
accident year property loss reserve development in the binding
authority lines of business in the 2015 and 2016 accident
years.
(15) Primarily reflects favorable prior
accident year loss reserve development in the casualty lines of
business in the 2010 and 2015 accident years.
(16) Primarily reflects favorable prior
accident year loss reserve development in the surety lines of
business in the 2016 and 2017 accident years.
(17) Primarily reflects favorable prior
accident year loss reserve development in the 2013 and prior
accident years.</t>
  </si>
  <si>
    <t>Stockholders' Equity (Tables)</t>
  </si>
  <si>
    <t>Schedule of Common Stock Repurchases</t>
  </si>
  <si>
    <t xml:space="preserve">The following table presents the shares of Common Stock that
Alleghany repurchased in the three and six months ended
June 30, 2018 and 2017 pursuant to the 2015 Repurchase
Program:
Three Months
Ended Six Months
Ended
June 30, June 30,
2018
2017
2018
2017
Shares repurchased 368,551
- 403,623
-
Cost of shares repurchased (in millions) $ 214.8 $
- $ 236.1 $
-
Average price per share repurchased $
582.92 $ - $
584.96 $ - </t>
  </si>
  <si>
    <t>Reconciliation of Accumulated Other Comprehensive Income (Loss)</t>
  </si>
  <si>
    <t>The following table presents a reconciliation of the changes during
the six months ended June 30, 2018 and 2017 in accumulated
other comprehensive income (loss) attributable to Alleghany
stockholders:
Unrealized Unrealized Retirement Total
($ in
millions)
Balance as of January 1, 2018 $
718.2 $
(84.6 )
$ (15.5 ) $
618.1
Cumulative effect of adoption of new accounting
pronouncements (1)
Reclassification of net unrealized gains on equity securities, net
of tax (735.6 )
-
- (735.6 )
Reclassification of stranded taxes 156.6 (18.2 ) (3.3 ) 135.1
Total (579.0 ) (18.2 ) (3.3 ) (600.5 )
Other comprehensive income (loss), net of tax:
Other comprehensive income (loss) before reclassifications (179.7 ) (5.4 ) (1.1 ) (186.2 )
Reclassifications from accumulated other comprehensive income (3.7 )
-
- (3.7 )
Total (183.4 ) (5.4 ) (1.1 ) (189.9 )
Balance as of June 30, 2018 $ (44.2 ) $ (108.2 ) $ (19.9 ) $ (172.3 )
Unrealized Unrealized Retirement Total
($ in
millions)
Balance as of January 1, 2017 $ 232.2 $ (111.2 ) $ (11.7 ) $ 109.3
Cumulative effect of adoption of new accounting
pronouncements (1) 12.9
-
- 12.9
Other comprehensive income (loss), net of tax:
Other comprehensive income (loss) before reclassifications 266.7 15.0 (0.3 ) 281.4
Reclassifications from accumulated other comprehensive income (40.3 )
-
- (40.3 )
Total 226.4 15.0 (0.3 ) 241.1
Balance as of June 30, 2017 $ 471.5 $ (96.2 ) $ (12.0 ) $ 363.3
(1) See Note 1(c) of this Form
10-Q</t>
  </si>
  <si>
    <t>Reclassifications of Accumulated Other Comprehensive Income</t>
  </si>
  <si>
    <t>The following table presents reclassifications out of accumulated
other comprehensive income attributable to Alleghany stockholders
during the three and six months ended June 30, 2018 and
2017:
Accumulated Other
Three Months Ended June 30,
Six Months Ended June 30,
Comprehensive Income Component
Line in Consolidated Statement of Earnings
2018
2017
2018
2017
($ in
millions)
Unrealized appreciation of investments: Net realized
capital gains (1) $ (6.5 ) $ (9.3 ) $ (5.3 ) $ (68.9 )
Other than
temporary impairment losses
- 3.8 0.5 7.0
Income
taxes
1.4
1.9
1.1
21.6
Total reclassifications: Net
earnings $ (5.1 ) $ (3.6 ) $ (3.7 ) $ (40.3 )
(1) For the six month period ended
June 30, 2018, excludes a $45.7 million pre-tax 10-Q</t>
  </si>
  <si>
    <t>Earnings Per Share of Common Stock (Tables)</t>
  </si>
  <si>
    <t>Reconciliation of Earnings and Share Data used in Basic and Diluted Earnings per Share Computations</t>
  </si>
  <si>
    <t>The following table presents a reconciliation of the earnings and
share data used in the basic and diluted earnings per share
computations for the three and six months ended June 30, 2018
and 2017:
Three Months
Ended Six Months
Ended
June 30, June 30,
2018
2017
2018
2017
($ in millions,
except share amounts)
Net earnings available to Alleghany stockholders $ 295.1 $ 101.8 $ 466.7 $ 251.0
Effect of dilutive securities
-
-
-
-
Income available to common stockholders for diluted earnings per
share $ 295.1 $ 101.8 $ 466.7 $ 251.0
Weighted average common shares outstanding applicable to 15,180,075 15,419,034 15,284,679 15,416,366
Effect of dilutive securities
-
- 4,915 5,703
Adjusted weighted average common shares outstanding 15,180,075 15,419,034 15,289,594 15,422,069</t>
  </si>
  <si>
    <t>Segments of Business (Tables)</t>
  </si>
  <si>
    <t>Results for Reportable Segments and Corporate Activities</t>
  </si>
  <si>
    <t>The following tables present the results for Alleghany’s
three reportable segments and for corporate activities for the
three and six months ended June 30, 2018 and 2017:
Reinsurance Segment Insurance Segment
Three Months Ended Property Casualty (1) Total RSUI Cap Total Subtotal Alleghany Total Corporate (2) Consolidated
($ in
millions)
Gross premiums written $
345.1 $
726.6 $
1,071.7 $
318.8 $
88.7 $
407.5 $
1,479.2 $
- $
1,479.2 $ (6.5 ) $
1,472.7
Net premiums written 275.9 700.7 976.6 216.9 82.3 299.2 1,275.8
- 1,275.8
- 1,275.8
Net premiums earned 292.1 689.2 981.3 184.7 71.0 255.7 1,237.0
- 1,237.0
- 1,237.0
Net loss and LAE 153.5 440.0 593.5 105.7 39.0 144.7 738.2
- 738.2
- 738.2
Commissions, brokerage and other 94.8 223.2 318.0 53.7 30.4 84.1 402.1
- 402.1
- 402.1
Underwriting profit (3) $ 43.8 $ 26.0 $ 69.8 $ 25.3 $ 1.6 $ 26.9 96.7
- 96.7
- 96.7
Net investment income
121.1 1.2 122.3 4.0 126.3
Change in the fair value of equity securities
146.8
- 146.8 38.4 185.2
Net realized capital gains 6.8 (0.1 ) 6.7 (0.2 ) 6.5
Other than temporary impairment losses
-
-
-
-
-
Noninsurance revenue 4.7 329.0 333.7 9.0 342.7
Other operating expenses 19.9 314.5 334.4 8.8 343.2
Corporate administration 0.8
- 0.8 13.3 14.1
Amortization of intangible assets
0.2 5.8 6.0
- 6.0
Interest expense 6.9 2.3 9.2 13.1 22.3
Earnings before income taxes
$ 348.3 $ 7.5 $ 355.8 $ 16.0 $ 371.8
Reinsurance Segment Insurance Segment
Three Months Ended
June 30, 2017 Property Casualty (1) Total RSUI Cap Pacific Total Subtotal Alleghany Total Corporate (2) Consolidated
($ in millions)
Gross premiums written $
369.1 $
676.3 $
1,045.4 $
295.1 $
73.3 $
41.9 $
410.3 $
1,455.7 $
- $
1,455.7 $ (5.7 ) $
1,450.0
Net premiums written 317.2 661.6 978.8 204.6 68.4 41.3 314.3 1,293.1
- 1,293.1
- 1,293.1
Net premiums earned 270.5 686.9 957.4 178.5 64.1 43.9 286.5 1,243.9
- 1,243.9
- 1,243.9
Net loss and LAE 122.9 450.1 573.0 93.8 35.6 32.5 161.9 734.9
- 734.9
- 734.9
Commissions, brokerage and other underwriting expenses 87.9 234.3 322.2 53.0 27.2 11.3 91.5 413.7
- 413.7
- 413.7
Underwriting profit (3) $ 59.7 $ 2.5 $ 62.2 $ 31.7 $ 1.3 $ 0.1 $ 33.1 95.3
- 95.3
- 95.3
Net investment income
98.0 0.2 98.2 3.5 101.7
Change in the fair value of equity securities
-
-
-
-
-
Net realized capital gains
9.2 0.2 9.4 (0.1 ) 9.3
Other than temporary impairment losses
(3.8 )
- (3.8 )
- (3.8 )
Noninsurance revenue
3.3 192.8 196.1 6.7 202.8
Other operating expenses
25.9 189.4 215.3 9.9 225.2
Corporate administration
0.8
- 0.8 13.6 14.4
Amortization of intangible assets
(0.4 ) 5.0 4.6
- 4.6
Interest expense
6.8 1.0 7.8 13.2 21.0
Earnings (losses) before income taxes
$ 168.9 $ (2.2 ) $ 166.7 $ (26.6 ) $ 140.1
Reinsurance Segment Insurance Segment
Six Months Ended
June 30, 2018 Property Casualty (1) Total RSUI Cap Total Subtotal Alleghany Total Corporate (2) Consolidated
($ in millions)
Gross premiums written $
742.3 $
1,445.0 $
2,187.3 $
593.4 $
163.2 $
756.6 $
2,943.9 $
- $
2,943.9 $ (12.4 ) $
2,931.5
Net premiums written 581.0 1,392.7 1,973.7 403.8 151.7 555.5 2,529.2
- 2,529.2
- 2,529.2
Net premiums earned 567.2 1,374.3 1,941.5 365.6 137.7 503.3 2,444.8
- 2,444.8
- 2,444.8
Net loss and LAE 250.1 882.8 1,132.9 202.6 73.3 275.9 1,408.8
- 1,408.8
- 1,408.8
Commissions, brokerage and other underwriting expenses 187.9 452.1 640.0 107.2 61.2 168.4 808.4
- 808.4
- 808.4
Underwriting profit (3) $ 129.2 $ 39.4 $ 168.6 $ 55.8 $ 3.2 $ 59.0 227.6
- 227.6
- 227.6
Net investment income
239.4 3.1 242.5 7.9 250.4
Change in the fair value of equity securities
132.7
- 132.7 9.9 142.6
Net realized capital gains
50.7 0.5 51.2 (0.2 ) 51.0
Other than temporary impairment losses
(0.5 )
- (0.5 )
- (0.5 )
Noninsurance revenue
10.4 571.7 582.1 12.3 594.4
Other operating expenses
37.0 554.4 591.4 16.7 608.1
Corporate administration
0.5
- 0.5 21.4 21.9
Amortization of intangible assets
- 11.2 11.2
- 11.2
Interest expense
13.6 3.6 17.2 26.6 43.8
Earnings (losses) before income taxes
$ 609.2 $ 6.1 $ 615.3 $ (34.8 ) $ 580.5
Reinsurance Segment Insurance Segment
Six Months Ended
June 30, 2017 Property Casualty (1) Total RSUI Cap Pacific Total Subtotal Alleghany Total Corporate (2)
Consolidated
($ in millions)
Gross premiums written $
744.5 $
1,356.6 $
2,101.1 $
559.6 $
138.8 $
82.6 $
781.0 $
2,882.1 $
- $
2,882.1 $ (11.2 ) $
2,870.9
Net premiums written 602.4 1,325.8 1,928.2 387.2 129.4 81.4 598.0 2,526.2
- 2,526.2
- 2,526.2
Net premiums earned 557.3 1,326.2 1,883.5 361.2 126.2 82.2 569.6 2,453.1
- 2,453.1
- 2,453.1
Net loss and LAE 244.7 885.4 1,130.1 174.4 68.7 61.0 304.1 1,434.2
- 1,434.2
- 1,434.2
Commissions, brokerage and other underwriting expenses 178.7 459.0 637.7 107.9 54.9 21.7 184.5 822.2
- 822.2
- 822.2
Underwriting profit (loss) (3) $ 133.9 $ (18.2 ) $ 115.7 $ 78.9 $ 2.6 $ (0.5 ) $ 81.0 196.7
- 196.7
- 196.7
Net investment income
210.3 0.5 210.8 6.4 217.2
Change in the fair value of equity securities
-
-
-
-
-
Net realized capital gains
69.4 0.1 69.5 (0.6 ) 68.9
Other than temporary impairment losses
(7.0 )
- (7.0 )
- (7.0 )
Noninsurance revenue
5.8 337.6 343.4 10.7 354.1
Other operating expenses
49.1 331.0 380.1 20.2 400.3
Corporate administration
1.6
- 1.6 29.7 31.3
Amortization of intangible assets
(0.9 ) 9.3 8.4
- 8.4
Interest expense
13.6 1.8 15.4 26.5 41.9
Earnings (losses) before income taxes
$ 411.8 $ (3.9 ) $ 407.9 $ (59.9 ) $ 348.0
(1) Primarily consists of the following
assumed reinsurance lines of business: directors’ and
officers’ liability; errors and omissions liability; general
liability; medical malpractice; ocean marine and aviation; auto
liability; accident and health; surety; and credit.
(2) Includes elimination of minor
reinsurance activity between segments.
(3) 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Summary of Identifiable Assets and Equity</t>
  </si>
  <si>
    <t>The following table presents identifiable assets, the portion of
identifiable assets related to cash and invested assets, and equity
attributable to Alleghany, for Alleghany’s three reportable
segments and for corporate activities as of June 30, 2018:
Identifiable Invested Assets Equity
($ in
millions)
Reinsurance segment $ 16,356.9 $ 13,387.8 $ 5,208.5
Insurance segment 6,837.9 5,263.3 2,891.5
Subtotal 23,194.8 18,651.1 8,100.0
Alleghany Capital 1,328.3 130.5 777.2
Total segments 24,523.1 18,781.6 8,877.2
Corporate activities 562.8 485.6 (472.8)
Consolidated $
25,085.9 $
19,267.2 $
8,404.4</t>
  </si>
  <si>
    <t>Summary of Alleghany Capital Noninsurance Revenue</t>
  </si>
  <si>
    <t>The following table presents noninsurance revenue for the Alleghany
Capital segment for the three and six months ended June 30,
2018 and 2017:
Three Months Ended
Six Months Ended
2018 2017 2018 2017
($ in
millions)
Industrial (1) $ 221.9 $ 74.5 $ 367.4 $ 116.4
Non-industrial (2) 107.1 118.3 204.2 221.2
Corporate &amp; other
-
- 0.1
-
Alleghany Capital $
329.0 $
192.8 $
571.7 $
337.6</t>
  </si>
  <si>
    <t>Summary of Significant Accounting Principles - Additional Information (Detail) - USD ($) $ in Millions</t>
  </si>
  <si>
    <t>12 Months Ended</t>
  </si>
  <si>
    <t>Jan. 01, 2018</t>
  </si>
  <si>
    <t>Aug. 01, 2017</t>
  </si>
  <si>
    <t>Jan. 01, 2017</t>
  </si>
  <si>
    <t>Significant Accounting Policies [Line Items]</t>
  </si>
  <si>
    <t>Statutory federal income tax rate</t>
  </si>
  <si>
    <t>21.00%</t>
  </si>
  <si>
    <t>35.00%</t>
  </si>
  <si>
    <t>Accumulated Other Comprehensive Income</t>
  </si>
  <si>
    <t>Cumulative effective of adoption of new accounting pronouncements</t>
  </si>
  <si>
    <t>[1]</t>
  </si>
  <si>
    <t>Accounting Standards Update 2018-02 | Accumulated Other Comprehensive Income</t>
  </si>
  <si>
    <t>Accounting Standards Update 2018-02 | Retained Earnings</t>
  </si>
  <si>
    <t>Accounting Standards Update 2017-08 | Accumulated Other Comprehensive Income</t>
  </si>
  <si>
    <t>Accounting Standards Update 2017-08 | Retained Earnings</t>
  </si>
  <si>
    <t>Accounting Standards Update 2016-01 | Accumulated Other Comprehensive Income</t>
  </si>
  <si>
    <t>Accounting Standards Update 2016-01 | Retained Earnings</t>
  </si>
  <si>
    <t>Wilbert Funeral Services, Inc</t>
  </si>
  <si>
    <t>Equity interest percentage</t>
  </si>
  <si>
    <t>45.00%</t>
  </si>
  <si>
    <t>Pacific Comp</t>
  </si>
  <si>
    <t>Cash consideration from sale</t>
  </si>
  <si>
    <t>Disposal date</t>
  </si>
  <si>
    <t>Dec. 31,
		2017</t>
  </si>
  <si>
    <t>Assets disposed of</t>
  </si>
  <si>
    <t>Liabilities disposed of</t>
  </si>
  <si>
    <t>Gain on sale of business, after tax</t>
  </si>
  <si>
    <t>Alleghany Corporation | Financial Guarantee | AIHL Re Limited Liability Company reinsurance of Pacific Compensation Insurance Company</t>
  </si>
  <si>
    <t>Guaranteed obligation, aggregate limit</t>
  </si>
  <si>
    <t>Aihl Re Limited Liability Company | AIHL Re Limited Liability Company reinsurance of Pacific Compensation Insurance Company</t>
  </si>
  <si>
    <t>Aggregate limit</t>
  </si>
  <si>
    <t>Final commutation and settlement date</t>
  </si>
  <si>
    <t>Dec. 31,
		2024</t>
  </si>
  <si>
    <t>WWSC Holdings, LLC</t>
  </si>
  <si>
    <t>Ownership of interest held by noncontrolling partners</t>
  </si>
  <si>
    <t>20.00%</t>
  </si>
  <si>
    <t>Kentucky Trailer</t>
  </si>
  <si>
    <t>Integrated Project Services LLC</t>
  </si>
  <si>
    <t>16.00%</t>
  </si>
  <si>
    <t>Bourn &amp; Koch, Inc.</t>
  </si>
  <si>
    <t>11.00%</t>
  </si>
  <si>
    <t>Jazwares, LLC</t>
  </si>
  <si>
    <t>23.00%</t>
  </si>
  <si>
    <t>Business acquisition date</t>
  </si>
  <si>
    <t>Apr. 28,
		2017</t>
  </si>
  <si>
    <t>Hirschfeld Holdings, LP | WWSC Holdings, LLC</t>
  </si>
  <si>
    <t>Feb. 7,
		2018</t>
  </si>
  <si>
    <t>See Note 1(c) of this Form 10-Q for additional information regarding Alleghany's adoption of new investment accounting guidance and new guidance on certain tax effects caused by the Tax Act.</t>
  </si>
  <si>
    <t>Carrying Value and Estimated Fair Value of Consolidated Financial Instruments (Detail) - USD ($) $ in Millions</t>
  </si>
  <si>
    <t>Assets</t>
  </si>
  <si>
    <t>Investments (excluding equity method investments and loans)</t>
  </si>
  <si>
    <t>Liabilities</t>
  </si>
  <si>
    <t>[2]</t>
  </si>
  <si>
    <t>Carrying Value</t>
  </si>
  <si>
    <t>This table includes debt and equity securities, as well as partnership and non-marketable equity investments carried at fair value that are included in other invested assets. This table excludes investments accounted for using the equity method and commercial mortgage loans that are carried at unpaid principal balance. The fair value of short-term investments approximates amortized cost. The fair value of all other categories of investments is discussed below.</t>
  </si>
  <si>
    <t>See Note 8 to Notes to Consolidated Financial Statements set forth in Part II, Item 8, "Financial Statements and Supplementary Data" of the 2017 Form 10-K for additional information on the senior notes and other debt.</t>
  </si>
  <si>
    <t>Financial Instruments Measured at Fair Value and Level of Fair Value Hierarchy of Inputs (Detail) - USD ($) $ in Thousands</t>
  </si>
  <si>
    <t>Fair Value, Assets and Liabilities Measured on Recurring and Nonrecurring Basis [Line Items]</t>
  </si>
  <si>
    <t>Estimated fair value of equities</t>
  </si>
  <si>
    <t>Estimated fair value of available for sale debt securities</t>
  </si>
  <si>
    <t>Estimated fair value of investments (excluding equity method investments and loans)</t>
  </si>
  <si>
    <t>Common Stock</t>
  </si>
  <si>
    <t>Preferred Stock</t>
  </si>
  <si>
    <t>U.S. Government obligations</t>
  </si>
  <si>
    <t>Municipal bonds</t>
  </si>
  <si>
    <t>Foreign government obligations</t>
  </si>
  <si>
    <t>U.S. corporate bonds</t>
  </si>
  <si>
    <t>Foreign corporate bonds</t>
  </si>
  <si>
    <t>RMBS</t>
  </si>
  <si>
    <t>[3]</t>
  </si>
  <si>
    <t>CMBS</t>
  </si>
  <si>
    <t>Other asset-backed securities</t>
  </si>
  <si>
    <t>[4]</t>
  </si>
  <si>
    <t>Short-term Investments</t>
  </si>
  <si>
    <t>[5]</t>
  </si>
  <si>
    <t>Level 1 | Common Stock</t>
  </si>
  <si>
    <t>Level 2 | Common Stock</t>
  </si>
  <si>
    <t>Level 2 | Preferred Stock</t>
  </si>
  <si>
    <t>Level 2 | U.S. Government obligations</t>
  </si>
  <si>
    <t>Level 2 | Municipal bonds</t>
  </si>
  <si>
    <t>Level 2 | Foreign government obligations</t>
  </si>
  <si>
    <t>Level 2 | U.S. corporate bonds</t>
  </si>
  <si>
    <t>Level 2 | Foreign corporate bonds</t>
  </si>
  <si>
    <t>Level 2 | RMBS</t>
  </si>
  <si>
    <t>Level 2 | CMBS</t>
  </si>
  <si>
    <t>Level 2 | Other asset-backed securities</t>
  </si>
  <si>
    <t>Level 2 | Short-term Investments</t>
  </si>
  <si>
    <t>Level 3 | Preferred Stock</t>
  </si>
  <si>
    <t>Level 3 | U.S. corporate bonds</t>
  </si>
  <si>
    <t>Level 3 | Foreign corporate bonds</t>
  </si>
  <si>
    <t>Level 3 | RMBS</t>
  </si>
  <si>
    <t>Level 3 | CMBS</t>
  </si>
  <si>
    <t>Level 3 | Other asset-backed securities</t>
  </si>
  <si>
    <t>Level 3 | Other invested assets</t>
  </si>
  <si>
    <t>Primarily includes government agency pass-through securities guaranteed by a government agency or government sponsored enterprise, among other types of RMBS.</t>
  </si>
  <si>
    <t>Includes $1,224.0 million and $1,101.3 million of collateralized loan obligations as of June 30, 2018 and December 31, 2017, respectively.</t>
  </si>
  <si>
    <t>Includes partnership and non-marketable equity investments accounted for at fair value, and excludes investments accounted for using the equity method.</t>
  </si>
  <si>
    <t>Financial Instruments Measured at Fair Value and Level of Fair Value Hierarchy of Inputs (Parenthetical) (Detail) - USD ($) $ in Thousands</t>
  </si>
  <si>
    <t>Collateralized loan obligations | Other asset-backed securities</t>
  </si>
  <si>
    <t>Fair Value of Financial Instruments - Additional Information (Detail) - USD ($) $ in Millions</t>
  </si>
  <si>
    <t>Mar. 15, 2018</t>
  </si>
  <si>
    <t>Mar. 31, 2018</t>
  </si>
  <si>
    <t>Fair Value, Assets Measured on Recurring Basis, Unobservable Input Reconciliation [Line Items]</t>
  </si>
  <si>
    <t>Gross transfers out of Level 3</t>
  </si>
  <si>
    <t>Gross transfers into Level 3</t>
  </si>
  <si>
    <t>All investment issuers other than Ares</t>
  </si>
  <si>
    <t>Common Stock | Ares | Insurance Segment</t>
  </si>
  <si>
    <t>Gross transfers into Level 1</t>
  </si>
  <si>
    <t>Other invested assets | Limited partnership interests in certain subsidiaries of Ares | Insurance Segment</t>
  </si>
  <si>
    <t>Other invested assets | All investment issuers other than Ares</t>
  </si>
  <si>
    <t>Includes partnership and non-marketable equity investments accounted for at fair value.</t>
  </si>
  <si>
    <t>Reconciliations of Changes in Level Three Assets Measured at Fair Value (Detail) - USD ($) $ in Millions</t>
  </si>
  <si>
    <t>Beginning balance</t>
  </si>
  <si>
    <t>Net realized/unrealized gains (losses) included in:</t>
  </si>
  <si>
    <t>Other comprehensive income</t>
  </si>
  <si>
    <t>Purchases</t>
  </si>
  <si>
    <t>Sales</t>
  </si>
  <si>
    <t>Issuances</t>
  </si>
  <si>
    <t>Settlements</t>
  </si>
  <si>
    <t>Transfers into Level 3</t>
  </si>
  <si>
    <t>Transfers out of Level 3</t>
  </si>
  <si>
    <t>Ending balance</t>
  </si>
  <si>
    <t>[1],[2]</t>
  </si>
  <si>
    <t>There were no other than temporary impairment ("OTTI") losses recorded in net earnings related to Level 3 assets still held as of June 30, 2018 and 2017.</t>
  </si>
  <si>
    <t>Amortized Cost or Cost and Fair Value of Available For Sale Securities (Detail) - USD ($) $ in Thousands</t>
  </si>
  <si>
    <t>Available-for-sale [Line Items]</t>
  </si>
  <si>
    <t>Amortized Cost or Cost</t>
  </si>
  <si>
    <t>Gross Unrealized Gains</t>
  </si>
  <si>
    <t>Gross Unrealized Losses</t>
  </si>
  <si>
    <t>Fair Value</t>
  </si>
  <si>
    <t>Equity securities, gross unrealized gains</t>
  </si>
  <si>
    <t>Equity securities, gross unrealized losses</t>
  </si>
  <si>
    <t>Equity securities, fair value</t>
  </si>
  <si>
    <t>Debt securities, gross unrealized gains</t>
  </si>
  <si>
    <t>Debt securities, gross unrealized losses</t>
  </si>
  <si>
    <t>Debt securities, fair value</t>
  </si>
  <si>
    <t>Amortized Cost or Cost and Fair Value of Available For Sale Securities (Parenthetical) (Detail) - USD ($) $ in Thousands</t>
  </si>
  <si>
    <t>Amortized Cost and Estimated Fair Value of Debt Securities by Contractual Maturity (Detail) - USD ($) $ in Thousands</t>
  </si>
  <si>
    <t>Short-term investments due in one year or less, amortized cost or cost</t>
  </si>
  <si>
    <t>Mortgage and asset-backed securities, amortized cost or cost</t>
  </si>
  <si>
    <t>Debt securities with maturity dates, amortized cost or cost:</t>
  </si>
  <si>
    <t>One year or less</t>
  </si>
  <si>
    <t>Over one through five years</t>
  </si>
  <si>
    <t>Over five through ten years</t>
  </si>
  <si>
    <t>Over ten years</t>
  </si>
  <si>
    <t>Short-term investments due in one year or less, fair value</t>
  </si>
  <si>
    <t>Mortgage and asset-backed securities, fair value</t>
  </si>
  <si>
    <t>Debt securities with maturity dates, fair value:</t>
  </si>
  <si>
    <t>Mortgage and asset-backed securities by their nature do not generally have single maturity dates.</t>
  </si>
  <si>
    <t>Net Investment Income (Detail) - USD ($) $ in Thousands</t>
  </si>
  <si>
    <t>Net Investment Income [Line Items]</t>
  </si>
  <si>
    <t>Interest income</t>
  </si>
  <si>
    <t>Dividend income</t>
  </si>
  <si>
    <t>Investment expenses</t>
  </si>
  <si>
    <t>Other investment results</t>
  </si>
  <si>
    <t>Limited partnership interests in certain subsidiaries of Ares</t>
  </si>
  <si>
    <t>Equity results</t>
  </si>
  <si>
    <t>Pillar Capital Holdings Limited And Managed Funds</t>
  </si>
  <si>
    <t>See Note 3(h) of this Form 10-Q for discussion of the Pillar Investments, as defined therein, and limited partnership interests in certain subsidiaries of Ares.</t>
  </si>
  <si>
    <t>Investments - Summary of Increases in Fair Value of Equity Securities (Detail) - USD ($) $ in Millions</t>
  </si>
  <si>
    <t>Equity Securities, FV-NI, Gain (Loss) [Abstract]</t>
  </si>
  <si>
    <t>Change in the fair value of equity securities sold during the period</t>
  </si>
  <si>
    <t>Change in the fair value of equity securities held at the end of the period</t>
  </si>
  <si>
    <t>Investments - Additional Information (Detail)</t>
  </si>
  <si>
    <t>Mar. 15, 2018USD ($)</t>
  </si>
  <si>
    <t>Jul. 31, 2013USD ($)</t>
  </si>
  <si>
    <t>Dec. 31, 2012USD ($)</t>
  </si>
  <si>
    <t>Jun. 30, 2018USD ($)Investment</t>
  </si>
  <si>
    <t>Jun. 30, 2017USD ($)</t>
  </si>
  <si>
    <t>Dec. 31, 2017USD ($)</t>
  </si>
  <si>
    <t>Investment [Line Items]</t>
  </si>
  <si>
    <t>Proceeds from sales of debt and equity securities</t>
  </si>
  <si>
    <t>Securities impairment test description</t>
  </si>
  <si>
    <t>Debt securities in an unrealized loss position are evaluated for OTTI if they meet any of the following criteria: (i) they are trading at a discount of at least 20 percent to amortized cost for an extended period of time (nine consecutive months or more); (ii) there has been a negative credit or news event with respect to the issuer that could indicate the existence of an OTTI; or (iii) Alleghany intends to sell, or it is more likely than not that Alleghany will sell, the debt security before recovery of its amortized cost basis.If Alleghany intends to sell, or it is more likely than not that Alleghany will sell, a debt security before recovery of its amortized cost basis, the total amount of the unrealized loss position is recognized as an OTTI loss in earnings. To the extent that a debt security that is in an unrealized loss position is not impaired based on the preceding, Alleghany will consider a debt security to be impaired when it believes it to be probable that Alleghany will not be able to collect the entire amortized cost basis. For debt securities in an unrealized loss position as of the end of each quarter, Alleghany develops a best estimate of the present value of expected cash flows. If the results of the cash flow analysis indicate that Alleghany will not recover the full amount of its amortized cost basis in the debt security, Alleghany records an OTTI loss in earnings equal to the difference between the present value of expected cash flows and the amortized cost basis of the debt security. If applicable, the difference between the total unrealized loss position on the debt security and the OTTI loss recognized in earnings is the non-credit related portion, which is recorded as a component of other comprehensive income.In developing the cash flow analyses for debt securities, Alleghany considers various factors for the different categories of debt securities. For municipal bonds, Alleghany takes into account the taxing power of the issuer, source of revenue, credit risk and enhancements and pre-refunding. For mortgage and asset-backed securities, Alleghany discounts its best estimate of future cash flows at an effective rate equal to the original effective yield of the security or, in the case of floating rate securities, at the current coupon. Alleghany’s models include assumptions about prepayment speeds, default and delinquency rates, underlying collateral (if any), credit ratings, credit enhancements and other observable market data. For corporate bonds, Alleghany reviews business prospects, credit ratings and available information from asset managers and rating agencies for individual securities.</t>
  </si>
  <si>
    <t>Percentage of debt securities owned with credit rating below investment grade or not rated</t>
  </si>
  <si>
    <t>4.30%</t>
  </si>
  <si>
    <t>5.30%</t>
  </si>
  <si>
    <t>Fair value of common units</t>
  </si>
  <si>
    <t>Fair value of investment</t>
  </si>
  <si>
    <t>Pillar Capital Holdings Limited And Managed Funds | Reinsurance Segment</t>
  </si>
  <si>
    <t>Investment in other invested asset</t>
  </si>
  <si>
    <t>Pillar Capital Holdings Limited And Managed Funds | Insurance Segment</t>
  </si>
  <si>
    <t>Limited partnership interests in certain subsidiaries of Ares | Insurance Segment</t>
  </si>
  <si>
    <t>Ares</t>
  </si>
  <si>
    <t>Ares | Insurance Segment</t>
  </si>
  <si>
    <t>Percentage of equity stake</t>
  </si>
  <si>
    <t>6.25%</t>
  </si>
  <si>
    <t>Allowance for loan losses on commercial mortgage loans</t>
  </si>
  <si>
    <t>Equity Securities</t>
  </si>
  <si>
    <t>Debt Securities</t>
  </si>
  <si>
    <t>Number of securities in an unrealized loss position | Investment</t>
  </si>
  <si>
    <t>Number of securities in an unrealized loss position for 12 months or more | Investment</t>
  </si>
  <si>
    <t>Minimum | Commercial Mortgage Loan Portfolio</t>
  </si>
  <si>
    <t>Term of commercial mortgage loans</t>
  </si>
  <si>
    <t>2 years</t>
  </si>
  <si>
    <t>Minimum | Debt Securities</t>
  </si>
  <si>
    <t>Percentage of unrealized loss to cost where a security would be evaluated for other than temporarily impairment</t>
  </si>
  <si>
    <t>Maximum | Ares | Insurance Segment</t>
  </si>
  <si>
    <t>Investment commitment in investment fund</t>
  </si>
  <si>
    <t>Maximum | Commercial Mortgage Loan Portfolio</t>
  </si>
  <si>
    <t>10 years</t>
  </si>
  <si>
    <t>Percentage of principal amounts of loans to the property's appraised value</t>
  </si>
  <si>
    <t>0.667%</t>
  </si>
  <si>
    <t>Amounts of Gross Realized Capital Gains and Gross Realized Capital Losses (Detail) - USD ($) $ in Thousands</t>
  </si>
  <si>
    <t>Schedule of Gross Gains (Losses) [Line Items]</t>
  </si>
  <si>
    <t>Gross realized capital gains</t>
  </si>
  <si>
    <t>Gross realized capital losses</t>
  </si>
  <si>
    <t>Gross Unrealized Losses and Related Fair Values for AFS Securities Grouped by Duration of Time in Continuous Unrealized Loss Position (Detail) - USD ($) $ in Millions</t>
  </si>
  <si>
    <t>Securities, less than 12 months, fair value</t>
  </si>
  <si>
    <t>Securities, less than 12 months, gross unrealized losses</t>
  </si>
  <si>
    <t>Securities, 12 months or more, fair value</t>
  </si>
  <si>
    <t>Securities, 12 months or more, gross unrealized losses</t>
  </si>
  <si>
    <t>Total, fair value</t>
  </si>
  <si>
    <t>Total, gross unrealized losses</t>
  </si>
  <si>
    <t>Activity in the Liability for Loss and Loss Adjustment Expense (Detail) - USD ($) $ in Thousands</t>
  </si>
  <si>
    <t>Liability for Claims and Claims Adjustment Expense [Line Items]</t>
  </si>
  <si>
    <t>Reserves as of January 1</t>
  </si>
  <si>
    <t>Less: reinsurance recoverables</t>
  </si>
  <si>
    <t>Net reserves as of January 1</t>
  </si>
  <si>
    <t>Other adjustments</t>
  </si>
  <si>
    <t>Incurred loss and LAE, net of reinsurance, related to:</t>
  </si>
  <si>
    <t>Current year</t>
  </si>
  <si>
    <t>Prior years</t>
  </si>
  <si>
    <t>Total incurred loss and LAE, net of reinsurance</t>
  </si>
  <si>
    <t>Paid loss and LAE, net of reinsurance, related to:</t>
  </si>
  <si>
    <t>Total paid loss and LAE, net of reinsurance</t>
  </si>
  <si>
    <t>Foreign currency exchange rate effect</t>
  </si>
  <si>
    <t>Net reserves as of June 30</t>
  </si>
  <si>
    <t>Reinsurance recoverables as of June 30</t>
  </si>
  <si>
    <t>Reserves as of June 30</t>
  </si>
  <si>
    <t>Reinsurance recoverables in this table include only ceded loss and LAE reserves.</t>
  </si>
  <si>
    <t>Includes paid losses, net of reinsurance, related to commutations.</t>
  </si>
  <si>
    <t>(Favorable) Unfavorable Prior Accident Year Loss Reserve Development (Detail) - USD ($) $ in Millions</t>
  </si>
  <si>
    <t>Claims Development [Line Items]</t>
  </si>
  <si>
    <t>Claims incurred related to prior years</t>
  </si>
  <si>
    <t>Reinsurance Segment</t>
  </si>
  <si>
    <t>Reinsurance Segment | Property</t>
  </si>
  <si>
    <t>Reinsurance Segment | Property | Property Catastrophe</t>
  </si>
  <si>
    <t>Reinsurance Segment | Property | Property Non-catastrophe</t>
  </si>
  <si>
    <t>Reinsurance Segment | Casualty &amp; Other</t>
  </si>
  <si>
    <t>Reinsurance Segment | Casualty &amp; Other | Ogden Rate Impact</t>
  </si>
  <si>
    <t>[6]</t>
  </si>
  <si>
    <t>Reinsurance Segment | Casualty &amp; Other | Malpractice Treaties</t>
  </si>
  <si>
    <t>[7]</t>
  </si>
  <si>
    <t>Reinsurance Segment | Casualty &amp; Other | All Other Casualty and Other</t>
  </si>
  <si>
    <t>[8]</t>
  </si>
  <si>
    <t>[9]</t>
  </si>
  <si>
    <t>[10]</t>
  </si>
  <si>
    <t>Insurance Segment | RSUI</t>
  </si>
  <si>
    <t>Insurance Segment | RSUI | Casualty Insurance</t>
  </si>
  <si>
    <t>[11]</t>
  </si>
  <si>
    <t>[12]</t>
  </si>
  <si>
    <t>[13]</t>
  </si>
  <si>
    <t>Insurance Segment | RSUI | Property and Other Insurance</t>
  </si>
  <si>
    <t>[14]</t>
  </si>
  <si>
    <t>Insurance Segment | CapSpecialty Incorporated</t>
  </si>
  <si>
    <t>[15]</t>
  </si>
  <si>
    <t>[16]</t>
  </si>
  <si>
    <t>Insurance Segment | Pacific Comp</t>
  </si>
  <si>
    <t>[17]</t>
  </si>
  <si>
    <t>Primarily reflects unfavorable prior accident year loss reserve development related to Hurricane Maria that occurred in the 2017 accident year, partially offset by favorable prior accident year loss reserve development related to Hurricane Harvey that occurred in the 2017 accident year and catastrophes that occurred in the 2016 accident year.</t>
  </si>
  <si>
    <t>Primarily reflects favorable prior accident year loss reserve development related to catastrophes that occurred in the 2010 through 2016 accident years.</t>
  </si>
  <si>
    <t>Primarily reflects favorable prior accident year loss reserve development related to Hurricanes Harvey and Maria that occurred in the 2017 accident year and catastrophes that occurred in the 2016 accident year.</t>
  </si>
  <si>
    <t>Primarily reflects favorable prior accident year loss reserve development in the 2016 and 2017 accident years.</t>
  </si>
  <si>
    <t>Primarily reflects favorable prior accident year loss reserve development in the 2013 through 2016 accident years.</t>
  </si>
  <si>
    <t>Represents unfavorable prior accident year loss reserve development related to the U.K. Ministry of Justice's significant reduction in the discount rate, referred to as the Ogden rate, used to calculate lump-sum bodily injury payouts in personal injury insurance claims in the U.K to negative 0.75 percent as of March 20, 2017 from 2.50 percent.</t>
  </si>
  <si>
    <t>Represents certain medical malpractice treaties pursuant to which the increased underwriting profits created by the favorable prior accident year loss reserve development are largely retained by the cedants. As a result, the favorable prior accident year loss reserve development is largely offset by an increase in profit commission expense incurred when such favorable prior accident year loss reserve development occurs.</t>
  </si>
  <si>
    <t>Primarily reflects favorable prior accident year loss reserve development in the shorter-tailed casualty lines of business in the 2015 and 2017 accident years and the longer-tailed lines of business in the 2008 through 2010 accident years.</t>
  </si>
  <si>
    <t>Primarily reflects favorable prior accident year loss reserve development in the longer-tailed U.S. professional liability lines of business in the 2005 through 2014 accident years, partially offset by unfavorable development in the shorter-tailed casualty lines of business in the 2015 accident year in the U.S. and in the U.K.</t>
  </si>
  <si>
    <t>Primarily reflects favorable prior accident year loss reserve development in the shorter-tailed casualty lines of business in the 2016 and 2017 accident years and the longer-tailed lines of business in the 2008 through 2010 accident years.</t>
  </si>
  <si>
    <t>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12 accident year.</t>
  </si>
  <si>
    <t>Primarily reflects favorable prior accident year loss reserve development in the umbrella/excess lines of business in the 2005 through 2011 accident years.</t>
  </si>
  <si>
    <t>Primarily reflects favorable prior accident year loss reserve development in the umbrella/excess lines of business in the 2005 through 2012 accident years, partially offset by unfavorable prior accident year loss reserve development in the directors' and officers' liability lines of business in the 2009 and 2012 accident years.</t>
  </si>
  <si>
    <t>Primarily reflects unfavorable prior accident year property loss reserve development in the binding authority lines of business in the 2015 and 2016 accident years.</t>
  </si>
  <si>
    <t>Primarily reflects favorable prior accident year loss reserve development in the casualty lines of business in the 2010 and 2015 accident years.</t>
  </si>
  <si>
    <t>Primarily reflects favorable prior accident year loss reserve development in the surety lines of business in the 2016 and 2017 accident years.</t>
  </si>
  <si>
    <t>Primarily reflects favorable prior accident year loss reserve development in the 2013 and prior accident years.</t>
  </si>
  <si>
    <t>(Favorable) Unfavorable Prior Accident Year Loss Reserve Development (Parenthetical) (Detail)</t>
  </si>
  <si>
    <t>Mar. 20, 2017</t>
  </si>
  <si>
    <t>Mar. 19, 2017</t>
  </si>
  <si>
    <t>Ogden discount rate</t>
  </si>
  <si>
    <t>(0.75%)</t>
  </si>
  <si>
    <t>2.50%</t>
  </si>
  <si>
    <t>Income Taxes - Additional Information (Detail) - USD ($) $ in Millions</t>
  </si>
  <si>
    <t>Income Taxes [Line Items]</t>
  </si>
  <si>
    <t>Effective income tax rate</t>
  </si>
  <si>
    <t>19.10%</t>
  </si>
  <si>
    <t>27.60%</t>
  </si>
  <si>
    <t>Interest or penalties accrued for uncertain tax positions</t>
  </si>
  <si>
    <t>Stockholders' Equity - Additional Information (Detail) - USD ($) $ / shares in Units, $ in Thousands</t>
  </si>
  <si>
    <t>Feb. 28, 2018</t>
  </si>
  <si>
    <t>Nov. 30, 2015</t>
  </si>
  <si>
    <t>Stockholders Equity Note [Line Items]</t>
  </si>
  <si>
    <t>Par value of common stock</t>
  </si>
  <si>
    <t>Dividends paid</t>
  </si>
  <si>
    <t>Dividend Declared [Member]</t>
  </si>
  <si>
    <t>Dividend record date</t>
  </si>
  <si>
    <t>Mar. 5,
		2018</t>
  </si>
  <si>
    <t>Special dividend per share</t>
  </si>
  <si>
    <t>Dividend payable nature</t>
  </si>
  <si>
    <t>Special</t>
  </si>
  <si>
    <t>2015 Repurchase Program</t>
  </si>
  <si>
    <t>Aggregate amount of common stock authorized for repurchase</t>
  </si>
  <si>
    <t>2018 Repurchase Program</t>
  </si>
  <si>
    <t>2015 Repurchase Program and 2018 Repurchase Program</t>
  </si>
  <si>
    <t>Remaining authorized repurchases under share repurchase program</t>
  </si>
  <si>
    <t>Schedule of Common Stock Repurchases (Detail) - 2015 Repurchase Program - USD ($) $ / shares in Units, $ in Millions</t>
  </si>
  <si>
    <t>Schedule Of Common Share Purchase [Line Items]</t>
  </si>
  <si>
    <t>Shares repurchased</t>
  </si>
  <si>
    <t>Cost of shares repurchased (in millions)</t>
  </si>
  <si>
    <t>Average price per share repurchased</t>
  </si>
  <si>
    <t>Reconciliation of Accumulated Other Comprehensive Income (Loss) (Detail) - USD ($) $ in Thousands</t>
  </si>
  <si>
    <t>Accumulated Other Comprehensive Income (Loss) [Line Items]</t>
  </si>
  <si>
    <t>Beginning Balance</t>
  </si>
  <si>
    <t>Other comprehensive income (loss), net of tax:</t>
  </si>
  <si>
    <t>Reclassifications from accumulated other comprehensive income</t>
  </si>
  <si>
    <t>Ending Balance</t>
  </si>
  <si>
    <t>Cumulative effect of adoption of new accounting pronouncements</t>
  </si>
  <si>
    <t>Other comprehensive income (loss) before reclassifications</t>
  </si>
  <si>
    <t>Total</t>
  </si>
  <si>
    <t>Accumulated Other Comprehensive Income | Accounting Standards Update 2016-01</t>
  </si>
  <si>
    <t>Accumulated Other Comprehensive Income | Accounting Standards Update 2018-02</t>
  </si>
  <si>
    <t>Accumulated Unrealized Gain (Loss) on Investments in Available-For-Sale Debt and Equity Securities [Member]</t>
  </si>
  <si>
    <t>Unrealized Currency Translation Adjustment</t>
  </si>
  <si>
    <t>Unrealized Currency Translation Adjustment | Accounting Standards Update 2018-02</t>
  </si>
  <si>
    <t>Retirement Plans</t>
  </si>
  <si>
    <t>Retirement Plans | Accounting Standards Update 2018-02</t>
  </si>
  <si>
    <t>Unrealized Appreciation of Investments</t>
  </si>
  <si>
    <t>Unrealized Appreciation of Investments | Accounting Standards Update 2016-01</t>
  </si>
  <si>
    <t>Unrealized Appreciation of Investments | Accounting Standards Update 2018-02</t>
  </si>
  <si>
    <t>Reclassifications of Accumulated Other Comprehensive Income (Detail) - USD ($) $ in Thousands</t>
  </si>
  <si>
    <t>Reclassification Adjustment out of Accumulated Other Comprehensive Income [Line Items]</t>
  </si>
  <si>
    <t>Total reclassifications</t>
  </si>
  <si>
    <t>Reclassification out of Accumulated Other Comprehensive Income | Accumulated Unrealized Gain (Loss) on Investments in Available-For-Sale Debt and Equity Securities [Member]</t>
  </si>
  <si>
    <t>Reclassification out of Accumulated Other Comprehensive Income | Unrealized Appreciation of Investments</t>
  </si>
  <si>
    <t>For the six month period ended June 30, 2018, excludes a $45.7 million pre-tax gain from AIHL's conversion of its limited partnership interests in certain subsidiaries of Ares into Ares common units. See Note 3(h) of this Form 10-Q for additional information.</t>
  </si>
  <si>
    <t>Reclassifications of Accumulated Other Comprehensive Income (Parenthetical) (Detail) - USD ($) $ in Thousands</t>
  </si>
  <si>
    <t>Reconciliation of Earnings and Share Data used in Basic and Diluted Earnings per Share Computations (Detail) - USD ($) $ in Thousands</t>
  </si>
  <si>
    <t>Earnings Per Share Disclosure [Line Items]</t>
  </si>
  <si>
    <t>Net earnings available to Alleghany stockholders</t>
  </si>
  <si>
    <t>Effect of dilutive securities</t>
  </si>
  <si>
    <t>Income available to common stockholders for diluted earnings per share</t>
  </si>
  <si>
    <t>Weighted average common shares outstanding applicable to basic earnings per share</t>
  </si>
  <si>
    <t>Adjusted weighted average common shares outstanding applicable to diluted earnings per share</t>
  </si>
  <si>
    <t>Earnings Per Share of Common Stock - Additional Information (Detail) - shares</t>
  </si>
  <si>
    <t>Earnings Per Share [Line Items]</t>
  </si>
  <si>
    <t>Shares excluded in diluted earnings per share computation</t>
  </si>
  <si>
    <t>Commitments and Contingencies - Additional Information (Detail) - USD ($) $ in Thousands</t>
  </si>
  <si>
    <t>Commitments and Contingencies Disclosure [Line Items]</t>
  </si>
  <si>
    <t>Investments, debt securities</t>
  </si>
  <si>
    <t>Investments, equity securities</t>
  </si>
  <si>
    <t>Stockholders' equity</t>
  </si>
  <si>
    <t>Energy Sector Business</t>
  </si>
  <si>
    <t>Investments and equity in consolidated subsidiaries</t>
  </si>
  <si>
    <t>Energy Sector Business | Stranded Oil Resources Corporation</t>
  </si>
  <si>
    <t>Segments of Business - Additional Information (Detail) $ in Thousands</t>
  </si>
  <si>
    <t>Feb. 07, 2018USD ($)</t>
  </si>
  <si>
    <t>Jun. 30, 2018USD ($)Segment</t>
  </si>
  <si>
    <t>Apr. 28, 2017</t>
  </si>
  <si>
    <t>Segment Reporting Information [Line Items]</t>
  </si>
  <si>
    <t>Number of reportable segments | Segment</t>
  </si>
  <si>
    <t>Debt amount</t>
  </si>
  <si>
    <t>WWSC Holdings, LLC | Hirschfeld Holdings, LP</t>
  </si>
  <si>
    <t>Operating Segments | Alleghany Capital Corporation Segment</t>
  </si>
  <si>
    <t>Operating Segments | Alleghany Capital Corporation Segment | WWSC Holdings, LLC</t>
  </si>
  <si>
    <t>Ownership interest acquired</t>
  </si>
  <si>
    <t>80.00%</t>
  </si>
  <si>
    <t>Operating Segments | Alleghany Capital Corporation Segment | WWSC Holdings, LLC | Hirschfeld Holdings, LP</t>
  </si>
  <si>
    <t>Purchase price for acquisition</t>
  </si>
  <si>
    <t>Cash consideration for acquisition</t>
  </si>
  <si>
    <t>Incremental debt acquired</t>
  </si>
  <si>
    <t>Operating Segments | Alleghany Capital Corporation Segment | Jazwares, LLC</t>
  </si>
  <si>
    <t>Operating Segments | Alleghany Capital Corporation Segment | Bourn &amp; Koch, Inc.</t>
  </si>
  <si>
    <t>Operating Segments | Alleghany Capital Corporation Segment | Integrated Project Services LLC</t>
  </si>
  <si>
    <t>Operating Segments | Alleghany Capital Corporation Segment | Kentucky Trailer</t>
  </si>
  <si>
    <t>Results for Reportable Segments and Corporate Activities (Detail) - USD ($) $ in Thousands</t>
  </si>
  <si>
    <t>Gross premiums written</t>
  </si>
  <si>
    <t>Net premiums written</t>
  </si>
  <si>
    <t>Net loss and LAE</t>
  </si>
  <si>
    <t>Underwriting (loss) profit</t>
  </si>
  <si>
    <t>Operating Segments</t>
  </si>
  <si>
    <t>Operating Segments | Noninsurance Revenue</t>
  </si>
  <si>
    <t>Operating Segments | Reinsurance Segment</t>
  </si>
  <si>
    <t>Operating Segments | Reinsurance Segment | Property</t>
  </si>
  <si>
    <t>Operating Segments | Reinsurance Segment | Casualty &amp; Other</t>
  </si>
  <si>
    <t>Operating Segments | Insurance Segment</t>
  </si>
  <si>
    <t>Operating Segments | Insurance Segment | RSUI</t>
  </si>
  <si>
    <t>Operating Segments | Insurance Segment | CapSpecialty Incorporated</t>
  </si>
  <si>
    <t>Operating Segments | Insurance Segment | Pacific Comp</t>
  </si>
  <si>
    <t>Operating Segments | Reinsurance Segment and Insurance Segment</t>
  </si>
  <si>
    <t>Operating Segments | Reinsurance Segment and Insurance Segment | Noninsurance Revenue</t>
  </si>
  <si>
    <t>Operating Segments | Alleghany Capital</t>
  </si>
  <si>
    <t>Operating Segments | Alleghany Capital | Noninsurance Revenue</t>
  </si>
  <si>
    <t>Corporate Activities</t>
  </si>
  <si>
    <t>Corporate Activities | Noninsurance Revenue</t>
  </si>
  <si>
    <t>Underwriting profit represents net premiums earned less net loss and LAE and commissions, brokerage and other underwriting expenses, all as determined in accordance with GAAP, and does not include net investment income, change in the fair value of equity securities, net realized capital gains, OTTI losses,          noninsurance revenue, other operating expenses, corporate administration, amortization of intangible assets or interest expense. Underwriting profit does not replace earnings before income taxes determined in accordance with GAAP as a measure of profitability. Rather, Alleghany believes that underwriting profit enhances the understanding of its reinsurance and insurance segments' operating results by highlighting net earnings attributable to their underwriting performance. Earnings before income taxes (a GAAP measure) may show a profit despite an underlying underwriting loss. Where underwriting losses persist over extended periods, a reinsurance or an insurance company's ability to continue as an ongoing concern may be at risk. Therefore, Alleghany views underwriting profit as an important measure in the overall evaluation of performance.</t>
  </si>
  <si>
    <t>Primarily consists of the following assumed reinsurance lines of business: directors' and officers' liability; errors and omissions liability; general liability; medical malpractice; ocean marine and aviation; auto liability; accident and health; surety; and credit.</t>
  </si>
  <si>
    <t>Includes elimination of minor reinsurance activity between segments.</t>
  </si>
  <si>
    <t>Summary of Identifiable Assets and Equity (Detail) - USD ($) $ in Thousands</t>
  </si>
  <si>
    <t>Identifiable Assets</t>
  </si>
  <si>
    <t>Invested Assets and Cash</t>
  </si>
  <si>
    <t>Equity attributable to Alleghany</t>
  </si>
  <si>
    <t>Summary of Alleghany Capital Non-Insurance Revenue (Detail) - Noninsurance Revenue - USD ($) $ in Thousands</t>
  </si>
  <si>
    <t>Other Revenues [Line Items]</t>
  </si>
  <si>
    <t>Operating Segments | Alleghany Capital | Industrial Segment</t>
  </si>
  <si>
    <t>Operating Segments | Alleghany Capital | Non-industrial Segment</t>
  </si>
  <si>
    <t>Operating Segments | Alleghany Capital | Corporate &amp; Other</t>
  </si>
  <si>
    <t>For the three and six months ended June 30, 2018, the vast majority of noninsurance revenues were recognized as goods and services transferred to customers over time. For the three and six months ended June 30, 2017, approximately 66 percent and 57 percent, respectively, of noninsurance revenues were recognized as services were transferred to customers over time, with the remainder recognized as goods transferred at a point in time. See Note 1(c) of this Form 10-Q for additional information regarding Alleghany's adoption of new revenue recognition accounting guidance effective in the first quarter of 2018.</t>
  </si>
  <si>
    <t>For the three and six months ended June 30, 2018, approximately 70 percent of noninsurance revenues were recognized as services transferred to customers over time, with the remainder recognized as goods transferred at a point in time. For the three and six months ended June 30, 2017, approximately 75 percent and 78 percent, respectively, of noninsurance revenues were recognized as services were transferred to customers over time, with the remainder recognized as goods were transferred at a point in time. See Note 1(c) of this Form 10-Q for additional information regarding Alleghany's adoption of new revenue recognition accounting guidance effective in the first quarter of 2018.</t>
  </si>
  <si>
    <t>Summary of Alleghany Capital Non-Insurance Revenue (Parenthetical) (Detail) - Operating Segments - Alleghany Capital - Transferred over Time [Member]</t>
  </si>
  <si>
    <t>Industrial Segment</t>
  </si>
  <si>
    <t>Noninsurance revenue percentage</t>
  </si>
  <si>
    <t>66.00%</t>
  </si>
  <si>
    <t>57.00%</t>
  </si>
  <si>
    <t>Non-industrial Segment</t>
  </si>
  <si>
    <t>70.00%</t>
  </si>
  <si>
    <t>75.00%</t>
  </si>
  <si>
    <t>78.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75368</v>
      </c>
    </row>
    <row r="12" spans="1:3">
      <c r="A12" s="4" t="s">
        <v>19</v>
      </c>
      <c r="B12" s="4" t="s">
        <v>20</v>
      </c>
    </row>
    <row r="13" spans="1:3">
      <c r="A13" s="4" t="s">
        <v>21</v>
      </c>
      <c r="B13" s="4" t="s">
        <v>22</v>
      </c>
    </row>
    <row r="14" spans="1:3">
      <c r="A14" s="4" t="s">
        <v>23</v>
      </c>
      <c r="C14" s="5" t="n">
        <v>14936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4" t="s">
        <v>172</v>
      </c>
      <c r="B3" s="4"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C3" s="7" t="n">
        <v>4099467</v>
      </c>
    </row>
    <row r="4" spans="1:3">
      <c r="A4" s="4" t="s">
        <v>28</v>
      </c>
      <c r="B4" s="7" t="n">
        <v>4714079</v>
      </c>
    </row>
    <row r="5" spans="1:3">
      <c r="A5" s="4" t="s">
        <v>29</v>
      </c>
      <c r="B5" s="5" t="n">
        <v>12155866</v>
      </c>
      <c r="C5" s="5" t="n">
        <v>12721399</v>
      </c>
    </row>
    <row r="6" spans="1:3">
      <c r="A6" s="4" t="s">
        <v>30</v>
      </c>
      <c r="B6" s="5" t="n">
        <v>472830</v>
      </c>
      <c r="C6" s="5" t="n">
        <v>578054</v>
      </c>
    </row>
    <row r="7" spans="1:3">
      <c r="A7" s="4" t="s">
        <v>31</v>
      </c>
      <c r="B7" s="5" t="n">
        <v>17342775</v>
      </c>
      <c r="C7" s="5" t="n">
        <v>17398920</v>
      </c>
    </row>
    <row r="8" spans="1:3">
      <c r="A8" s="4" t="s">
        <v>32</v>
      </c>
      <c r="B8" s="5" t="n">
        <v>605477</v>
      </c>
      <c r="C8" s="5" t="n">
        <v>743358</v>
      </c>
    </row>
    <row r="9" spans="1:3">
      <c r="A9" s="4" t="s">
        <v>33</v>
      </c>
      <c r="B9" s="5" t="n">
        <v>18644024</v>
      </c>
      <c r="C9" s="5" t="n">
        <v>18800642</v>
      </c>
    </row>
    <row r="10" spans="1:3">
      <c r="A10" s="4" t="s">
        <v>34</v>
      </c>
      <c r="B10" s="5" t="n">
        <v>623223</v>
      </c>
      <c r="C10" s="5" t="n">
        <v>838375</v>
      </c>
    </row>
    <row r="11" spans="1:3">
      <c r="A11" s="4" t="s">
        <v>35</v>
      </c>
      <c r="B11" s="5" t="n">
        <v>97347</v>
      </c>
      <c r="C11" s="5" t="n">
        <v>105877</v>
      </c>
    </row>
    <row r="12" spans="1:3">
      <c r="A12" s="4" t="s">
        <v>36</v>
      </c>
      <c r="B12" s="5" t="n">
        <v>831989</v>
      </c>
      <c r="C12" s="5" t="n">
        <v>797346</v>
      </c>
    </row>
    <row r="13" spans="1:3">
      <c r="A13" s="4" t="s">
        <v>37</v>
      </c>
      <c r="B13" s="5" t="n">
        <v>1602600</v>
      </c>
      <c r="C13" s="5" t="n">
        <v>1746488</v>
      </c>
    </row>
    <row r="14" spans="1:3">
      <c r="A14" s="4" t="s">
        <v>38</v>
      </c>
      <c r="B14" s="5" t="n">
        <v>208534</v>
      </c>
      <c r="C14" s="5" t="n">
        <v>190252</v>
      </c>
    </row>
    <row r="15" spans="1:3">
      <c r="A15" s="4" t="s">
        <v>39</v>
      </c>
      <c r="B15" s="5" t="n">
        <v>468243</v>
      </c>
      <c r="C15" s="5" t="n">
        <v>453346</v>
      </c>
    </row>
    <row r="16" spans="1:3">
      <c r="A16" s="4" t="s">
        <v>40</v>
      </c>
      <c r="B16" s="5" t="n">
        <v>197678</v>
      </c>
      <c r="C16" s="5" t="n">
        <v>125337</v>
      </c>
    </row>
    <row r="17" spans="1:3">
      <c r="A17" s="4" t="s">
        <v>41</v>
      </c>
      <c r="B17" s="5" t="n">
        <v>346270</v>
      </c>
      <c r="C17" s="5" t="n">
        <v>334905</v>
      </c>
    </row>
    <row r="18" spans="1:3">
      <c r="A18" s="4" t="s">
        <v>42</v>
      </c>
      <c r="B18" s="5" t="n">
        <v>463544</v>
      </c>
      <c r="C18" s="5" t="n">
        <v>459037</v>
      </c>
    </row>
    <row r="19" spans="1:3">
      <c r="A19" s="4" t="s">
        <v>43</v>
      </c>
      <c r="B19" s="5" t="n">
        <v>68396</v>
      </c>
      <c r="C19" s="5" t="n">
        <v>31085</v>
      </c>
    </row>
    <row r="20" spans="1:3">
      <c r="A20" s="4" t="s">
        <v>44</v>
      </c>
      <c r="B20" s="5" t="n">
        <v>61806</v>
      </c>
      <c r="C20" s="5" t="n">
        <v>136489</v>
      </c>
    </row>
    <row r="21" spans="1:3">
      <c r="A21" s="4" t="s">
        <v>45</v>
      </c>
      <c r="B21" s="5" t="n">
        <v>719360</v>
      </c>
      <c r="C21" s="5" t="n">
        <v>706042</v>
      </c>
    </row>
    <row r="22" spans="1:3">
      <c r="A22" s="4" t="s">
        <v>46</v>
      </c>
      <c r="B22" s="5" t="n">
        <v>752873</v>
      </c>
      <c r="C22" s="5" t="n">
        <v>659096</v>
      </c>
    </row>
    <row r="23" spans="1:3">
      <c r="A23" s="4" t="s">
        <v>47</v>
      </c>
      <c r="B23" s="5" t="n">
        <v>25085887</v>
      </c>
      <c r="C23" s="5" t="n">
        <v>25384317</v>
      </c>
    </row>
    <row r="24" spans="1:3">
      <c r="A24" s="3" t="s">
        <v>48</v>
      </c>
    </row>
    <row r="25" spans="1:3">
      <c r="A25" s="4" t="s">
        <v>49</v>
      </c>
      <c r="B25" s="5" t="n">
        <v>11515493</v>
      </c>
      <c r="C25" s="5" t="n">
        <v>11871250</v>
      </c>
    </row>
    <row r="26" spans="1:3">
      <c r="A26" s="4" t="s">
        <v>50</v>
      </c>
      <c r="B26" s="5" t="n">
        <v>2279810</v>
      </c>
      <c r="C26" s="5" t="n">
        <v>2182294</v>
      </c>
    </row>
    <row r="27" spans="1:3">
      <c r="A27" s="4" t="s">
        <v>51</v>
      </c>
      <c r="B27" s="5" t="n">
        <v>1569367</v>
      </c>
      <c r="C27" s="5" t="n">
        <v>1484897</v>
      </c>
    </row>
    <row r="28" spans="1:3">
      <c r="A28" s="4" t="s">
        <v>52</v>
      </c>
      <c r="B28" s="5" t="n">
        <v>159944</v>
      </c>
      <c r="C28" s="5" t="n">
        <v>156376</v>
      </c>
    </row>
    <row r="29" spans="1:3">
      <c r="A29" s="4" t="s">
        <v>53</v>
      </c>
      <c r="B29" s="5" t="n">
        <v>1021512</v>
      </c>
      <c r="C29" s="5" t="n">
        <v>1068907</v>
      </c>
    </row>
    <row r="30" spans="1:3">
      <c r="A30" s="4" t="s">
        <v>54</v>
      </c>
      <c r="B30" s="5" t="n">
        <v>16546126</v>
      </c>
      <c r="C30" s="5" t="n">
        <v>16763724</v>
      </c>
    </row>
    <row r="31" spans="1:3">
      <c r="A31" s="4" t="s">
        <v>55</v>
      </c>
      <c r="B31" s="5" t="n">
        <v>135372</v>
      </c>
      <c r="C31" s="5" t="n">
        <v>106530</v>
      </c>
    </row>
    <row r="32" spans="1:3">
      <c r="A32" s="4" t="s">
        <v>56</v>
      </c>
      <c r="B32" s="5" t="n">
        <v>17460</v>
      </c>
      <c r="C32" s="5" t="n">
        <v>17460</v>
      </c>
    </row>
    <row r="33" spans="1:3">
      <c r="A33" s="4" t="s">
        <v>57</v>
      </c>
      <c r="B33" s="5" t="n">
        <v>3612615</v>
      </c>
      <c r="C33" s="5" t="n">
        <v>3612109</v>
      </c>
    </row>
    <row r="34" spans="1:3">
      <c r="A34" s="4" t="s">
        <v>58</v>
      </c>
      <c r="B34" s="5" t="n">
        <v>-172307</v>
      </c>
      <c r="C34" s="5" t="n">
        <v>618118</v>
      </c>
    </row>
    <row r="35" spans="1:3">
      <c r="A35" s="4" t="s">
        <v>59</v>
      </c>
      <c r="B35" s="5" t="n">
        <v>-1057885</v>
      </c>
      <c r="C35" s="5" t="n">
        <v>-824906</v>
      </c>
    </row>
    <row r="36" spans="1:3">
      <c r="A36" s="4" t="s">
        <v>60</v>
      </c>
      <c r="B36" s="5" t="n">
        <v>6004506</v>
      </c>
      <c r="C36" s="5" t="n">
        <v>5091282</v>
      </c>
    </row>
    <row r="37" spans="1:3">
      <c r="A37" s="4" t="s">
        <v>61</v>
      </c>
      <c r="B37" s="5" t="n">
        <v>8404389</v>
      </c>
      <c r="C37" s="5" t="n">
        <v>8514063</v>
      </c>
    </row>
    <row r="38" spans="1:3">
      <c r="A38" s="4" t="s">
        <v>62</v>
      </c>
      <c r="B38" s="5" t="n">
        <v>25085887</v>
      </c>
      <c r="C38" s="5" t="n">
        <v>25384317</v>
      </c>
    </row>
    <row r="39" spans="1:3">
      <c r="A39" s="4" t="s">
        <v>63</v>
      </c>
    </row>
    <row r="40" spans="1:3">
      <c r="A40" s="3" t="s">
        <v>26</v>
      </c>
    </row>
    <row r="41" spans="1:3">
      <c r="A41" s="4" t="s">
        <v>64</v>
      </c>
      <c r="B41" s="7" t="n">
        <v>695772</v>
      </c>
      <c r="C41" s="7" t="n">
        <v>658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4" t="s">
        <v>197</v>
      </c>
      <c r="B3" s="4"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 customWidth="1" max="7" min="7" width="14"/>
    <col customWidth="1" max="8" min="8" width="14"/>
  </cols>
  <sheetData>
    <row r="1" spans="1:8">
      <c r="A1" s="1" t="s">
        <v>218</v>
      </c>
      <c r="C1" s="2" t="s">
        <v>1</v>
      </c>
      <c r="E1" s="2" t="s">
        <v>219</v>
      </c>
    </row>
    <row r="2" spans="1:8">
      <c r="C2" s="2" t="s">
        <v>2</v>
      </c>
      <c r="D2" s="2" t="s">
        <v>74</v>
      </c>
      <c r="E2" s="2" t="s">
        <v>25</v>
      </c>
      <c r="F2" s="2" t="s">
        <v>220</v>
      </c>
      <c r="G2" s="2" t="s">
        <v>221</v>
      </c>
      <c r="H2" s="2" t="s">
        <v>222</v>
      </c>
    </row>
    <row r="3" spans="1:8">
      <c r="A3" s="3" t="s">
        <v>223</v>
      </c>
    </row>
    <row r="4" spans="1:8">
      <c r="A4" s="4" t="s">
        <v>224</v>
      </c>
      <c r="C4" s="4" t="s">
        <v>225</v>
      </c>
      <c r="D4" s="4" t="s">
        <v>226</v>
      </c>
      <c r="E4" s="4" t="s">
        <v>226</v>
      </c>
    </row>
    <row r="5" spans="1:8">
      <c r="A5" s="4" t="s">
        <v>227</v>
      </c>
    </row>
    <row r="6" spans="1:8">
      <c r="A6" s="3" t="s">
        <v>223</v>
      </c>
    </row>
    <row r="7" spans="1:8">
      <c r="A7" s="4" t="s">
        <v>228</v>
      </c>
      <c r="B7" s="4" t="s">
        <v>229</v>
      </c>
      <c r="F7" s="9" t="n">
        <v>-600.5</v>
      </c>
      <c r="H7" s="9" t="n">
        <v>12.9</v>
      </c>
    </row>
    <row r="8" spans="1:8">
      <c r="A8" s="4" t="s">
        <v>230</v>
      </c>
    </row>
    <row r="9" spans="1:8">
      <c r="A9" s="3" t="s">
        <v>223</v>
      </c>
    </row>
    <row r="10" spans="1:8">
      <c r="A10" s="4" t="s">
        <v>228</v>
      </c>
      <c r="B10" s="4" t="s">
        <v>229</v>
      </c>
      <c r="F10" s="10" t="n">
        <v>135.1</v>
      </c>
    </row>
    <row r="11" spans="1:8">
      <c r="A11" s="4" t="s">
        <v>231</v>
      </c>
    </row>
    <row r="12" spans="1:8">
      <c r="A12" s="3" t="s">
        <v>223</v>
      </c>
    </row>
    <row r="13" spans="1:8">
      <c r="A13" s="4" t="s">
        <v>228</v>
      </c>
      <c r="F13" s="10" t="n">
        <v>-135.1</v>
      </c>
    </row>
    <row r="14" spans="1:8">
      <c r="A14" s="4" t="s">
        <v>232</v>
      </c>
    </row>
    <row r="15" spans="1:8">
      <c r="A15" s="3" t="s">
        <v>223</v>
      </c>
    </row>
    <row r="16" spans="1:8">
      <c r="A16" s="4" t="s">
        <v>228</v>
      </c>
      <c r="H16" s="5" t="n">
        <v>13</v>
      </c>
    </row>
    <row r="17" spans="1:8">
      <c r="A17" s="4" t="s">
        <v>233</v>
      </c>
    </row>
    <row r="18" spans="1:8">
      <c r="A18" s="3" t="s">
        <v>223</v>
      </c>
    </row>
    <row r="19" spans="1:8">
      <c r="A19" s="4" t="s">
        <v>228</v>
      </c>
      <c r="H19" s="7" t="n">
        <v>-13</v>
      </c>
    </row>
    <row r="20" spans="1:8">
      <c r="A20" s="4" t="s">
        <v>234</v>
      </c>
    </row>
    <row r="21" spans="1:8">
      <c r="A21" s="3" t="s">
        <v>223</v>
      </c>
    </row>
    <row r="22" spans="1:8">
      <c r="A22" s="4" t="s">
        <v>228</v>
      </c>
      <c r="B22" s="4" t="s">
        <v>229</v>
      </c>
      <c r="F22" s="10" t="n">
        <v>-735.6</v>
      </c>
    </row>
    <row r="23" spans="1:8">
      <c r="A23" s="4" t="s">
        <v>235</v>
      </c>
    </row>
    <row r="24" spans="1:8">
      <c r="A24" s="3" t="s">
        <v>223</v>
      </c>
    </row>
    <row r="25" spans="1:8">
      <c r="A25" s="4" t="s">
        <v>228</v>
      </c>
      <c r="F25" s="9" t="n">
        <v>735.6</v>
      </c>
    </row>
    <row r="26" spans="1:8">
      <c r="A26" s="4" t="s">
        <v>236</v>
      </c>
    </row>
    <row r="27" spans="1:8">
      <c r="A27" s="3" t="s">
        <v>223</v>
      </c>
    </row>
    <row r="28" spans="1:8">
      <c r="A28" s="4" t="s">
        <v>237</v>
      </c>
      <c r="C28" s="4" t="s">
        <v>238</v>
      </c>
      <c r="G28" s="4" t="s">
        <v>238</v>
      </c>
    </row>
    <row r="29" spans="1:8">
      <c r="A29" s="4" t="s">
        <v>239</v>
      </c>
    </row>
    <row r="30" spans="1:8">
      <c r="A30" s="3" t="s">
        <v>223</v>
      </c>
    </row>
    <row r="31" spans="1:8">
      <c r="A31" s="4" t="s">
        <v>240</v>
      </c>
      <c r="E31" s="7" t="n">
        <v>158</v>
      </c>
    </row>
    <row r="32" spans="1:8">
      <c r="A32" s="4" t="s">
        <v>241</v>
      </c>
      <c r="E32" s="4" t="s">
        <v>242</v>
      </c>
    </row>
    <row r="33" spans="1:8">
      <c r="A33" s="4" t="s">
        <v>243</v>
      </c>
      <c r="E33" s="7" t="n">
        <v>442</v>
      </c>
    </row>
    <row r="34" spans="1:8">
      <c r="A34" s="4" t="s">
        <v>244</v>
      </c>
      <c r="E34" s="5" t="n">
        <v>316</v>
      </c>
    </row>
    <row r="35" spans="1:8">
      <c r="A35" s="4" t="s">
        <v>245</v>
      </c>
      <c r="E35" s="5" t="n">
        <v>16</v>
      </c>
    </row>
    <row r="36" spans="1:8">
      <c r="A36" s="4" t="s">
        <v>246</v>
      </c>
    </row>
    <row r="37" spans="1:8">
      <c r="A37" s="3" t="s">
        <v>223</v>
      </c>
    </row>
    <row r="38" spans="1:8">
      <c r="A38" s="4" t="s">
        <v>247</v>
      </c>
      <c r="E38" s="5" t="n">
        <v>150</v>
      </c>
    </row>
    <row r="39" spans="1:8">
      <c r="A39" s="4" t="s">
        <v>248</v>
      </c>
    </row>
    <row r="40" spans="1:8">
      <c r="A40" s="3" t="s">
        <v>223</v>
      </c>
    </row>
    <row r="41" spans="1:8">
      <c r="A41" s="4" t="s">
        <v>249</v>
      </c>
      <c r="E41" s="7" t="n">
        <v>150</v>
      </c>
    </row>
    <row r="42" spans="1:8">
      <c r="A42" s="4" t="s">
        <v>250</v>
      </c>
      <c r="E42" s="4" t="s">
        <v>251</v>
      </c>
    </row>
    <row r="43" spans="1:8">
      <c r="A43" s="4" t="s">
        <v>252</v>
      </c>
    </row>
    <row r="44" spans="1:8">
      <c r="A44" s="3" t="s">
        <v>223</v>
      </c>
    </row>
    <row r="45" spans="1:8">
      <c r="A45" s="4" t="s">
        <v>253</v>
      </c>
      <c r="C45" s="4" t="s">
        <v>254</v>
      </c>
    </row>
    <row r="46" spans="1:8">
      <c r="A46" s="4" t="s">
        <v>255</v>
      </c>
    </row>
    <row r="47" spans="1:8">
      <c r="A47" s="3" t="s">
        <v>223</v>
      </c>
    </row>
    <row r="48" spans="1:8">
      <c r="A48" s="4" t="s">
        <v>253</v>
      </c>
      <c r="C48" s="4" t="s">
        <v>225</v>
      </c>
    </row>
    <row r="49" spans="1:8">
      <c r="A49" s="4" t="s">
        <v>256</v>
      </c>
    </row>
    <row r="50" spans="1:8">
      <c r="A50" s="3" t="s">
        <v>223</v>
      </c>
    </row>
    <row r="51" spans="1:8">
      <c r="A51" s="4" t="s">
        <v>253</v>
      </c>
      <c r="C51" s="4" t="s">
        <v>257</v>
      </c>
    </row>
    <row r="52" spans="1:8">
      <c r="A52" s="4" t="s">
        <v>258</v>
      </c>
    </row>
    <row r="53" spans="1:8">
      <c r="A53" s="3" t="s">
        <v>223</v>
      </c>
    </row>
    <row r="54" spans="1:8">
      <c r="A54" s="4" t="s">
        <v>253</v>
      </c>
      <c r="C54" s="4" t="s">
        <v>259</v>
      </c>
    </row>
    <row r="55" spans="1:8">
      <c r="A55" s="4" t="s">
        <v>260</v>
      </c>
    </row>
    <row r="56" spans="1:8">
      <c r="A56" s="3" t="s">
        <v>223</v>
      </c>
    </row>
    <row r="57" spans="1:8">
      <c r="A57" s="4" t="s">
        <v>253</v>
      </c>
      <c r="C57" s="4" t="s">
        <v>261</v>
      </c>
    </row>
    <row r="58" spans="1:8">
      <c r="A58" s="4" t="s">
        <v>252</v>
      </c>
    </row>
    <row r="59" spans="1:8">
      <c r="A59" s="3" t="s">
        <v>223</v>
      </c>
    </row>
    <row r="60" spans="1:8">
      <c r="A60" s="4" t="s">
        <v>262</v>
      </c>
      <c r="C60" s="4" t="s">
        <v>263</v>
      </c>
    </row>
    <row r="61" spans="1:8">
      <c r="A61" s="4" t="s">
        <v>264</v>
      </c>
    </row>
    <row r="62" spans="1:8">
      <c r="A62" s="3" t="s">
        <v>223</v>
      </c>
    </row>
    <row r="63" spans="1:8">
      <c r="A63" s="4" t="s">
        <v>262</v>
      </c>
      <c r="C63" s="4" t="s">
        <v>265</v>
      </c>
    </row>
    <row r="64" spans="1:8"/>
    <row r="65" spans="1:8">
      <c r="A65" s="4" t="s">
        <v>229</v>
      </c>
      <c r="B65" s="4" t="s">
        <v>266</v>
      </c>
    </row>
  </sheetData>
  <mergeCells count="4">
    <mergeCell ref="A1:B2"/>
    <mergeCell ref="C1:D1"/>
    <mergeCell ref="A64:G64"/>
    <mergeCell ref="B65:G6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7</v>
      </c>
      <c r="C1" s="2" t="s">
        <v>2</v>
      </c>
      <c r="D1" s="2" t="s">
        <v>25</v>
      </c>
    </row>
    <row r="2" spans="1:4">
      <c r="A2" s="3" t="s">
        <v>268</v>
      </c>
    </row>
    <row r="3" spans="1:4">
      <c r="A3" s="4" t="s">
        <v>269</v>
      </c>
      <c r="B3" s="4" t="s">
        <v>229</v>
      </c>
      <c r="C3" s="9" t="n">
        <v>17401.1</v>
      </c>
      <c r="D3" s="9" t="n">
        <v>17406.5</v>
      </c>
    </row>
    <row r="4" spans="1:4">
      <c r="A4" s="3" t="s">
        <v>270</v>
      </c>
    </row>
    <row r="5" spans="1:4">
      <c r="A5" s="4" t="s">
        <v>51</v>
      </c>
      <c r="B5" s="4" t="s">
        <v>271</v>
      </c>
      <c r="C5" s="10" t="n">
        <v>1697.6</v>
      </c>
      <c r="D5" s="10" t="n">
        <v>1614.6</v>
      </c>
    </row>
    <row r="6" spans="1:4">
      <c r="A6" s="4" t="s">
        <v>272</v>
      </c>
    </row>
    <row r="7" spans="1:4">
      <c r="A7" s="3" t="s">
        <v>268</v>
      </c>
    </row>
    <row r="8" spans="1:4">
      <c r="A8" s="4" t="s">
        <v>269</v>
      </c>
      <c r="B8" s="4" t="s">
        <v>229</v>
      </c>
      <c r="C8" s="10" t="n">
        <v>17401.1</v>
      </c>
      <c r="D8" s="10" t="n">
        <v>17406.5</v>
      </c>
    </row>
    <row r="9" spans="1:4">
      <c r="A9" s="3" t="s">
        <v>270</v>
      </c>
    </row>
    <row r="10" spans="1:4">
      <c r="A10" s="4" t="s">
        <v>51</v>
      </c>
      <c r="B10" s="4" t="s">
        <v>271</v>
      </c>
      <c r="C10" s="9" t="n">
        <v>1569.4</v>
      </c>
      <c r="D10" s="9" t="n">
        <v>1484.9</v>
      </c>
    </row>
    <row r="11" spans="1:4"/>
    <row r="12" spans="1:4">
      <c r="A12" s="4" t="s">
        <v>229</v>
      </c>
      <c r="B12" s="4" t="s">
        <v>273</v>
      </c>
    </row>
    <row r="13" spans="1:4">
      <c r="A13" s="4" t="s">
        <v>271</v>
      </c>
      <c r="B13" s="4" t="s">
        <v>274</v>
      </c>
    </row>
  </sheetData>
  <mergeCells count="4">
    <mergeCell ref="A1:B1"/>
    <mergeCell ref="A11:C11"/>
    <mergeCell ref="B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5</v>
      </c>
      <c r="C1" s="2" t="s">
        <v>2</v>
      </c>
      <c r="D1" s="2" t="s">
        <v>25</v>
      </c>
    </row>
    <row r="2" spans="1:4">
      <c r="A2" s="3" t="s">
        <v>276</v>
      </c>
    </row>
    <row r="3" spans="1:4">
      <c r="A3" s="4" t="s">
        <v>277</v>
      </c>
      <c r="C3" s="7" t="n">
        <v>4714079</v>
      </c>
    </row>
    <row r="4" spans="1:4">
      <c r="A4" s="4" t="s">
        <v>278</v>
      </c>
      <c r="C4" s="5" t="n">
        <v>12155866</v>
      </c>
      <c r="D4" s="7" t="n">
        <v>12721399</v>
      </c>
    </row>
    <row r="5" spans="1:4">
      <c r="A5" s="4" t="s">
        <v>279</v>
      </c>
      <c r="B5" s="4" t="s">
        <v>229</v>
      </c>
      <c r="C5" s="5" t="n">
        <v>17401100</v>
      </c>
      <c r="D5" s="5" t="n">
        <v>17406500</v>
      </c>
    </row>
    <row r="6" spans="1:4">
      <c r="A6" s="4" t="s">
        <v>51</v>
      </c>
      <c r="B6" s="4" t="s">
        <v>271</v>
      </c>
      <c r="C6" s="5" t="n">
        <v>1697600</v>
      </c>
      <c r="D6" s="5" t="n">
        <v>1614600</v>
      </c>
    </row>
    <row r="7" spans="1:4">
      <c r="A7" s="4" t="s">
        <v>277</v>
      </c>
      <c r="D7" s="5" t="n">
        <v>4099467</v>
      </c>
    </row>
    <row r="8" spans="1:4">
      <c r="A8" s="4" t="s">
        <v>280</v>
      </c>
    </row>
    <row r="9" spans="1:4">
      <c r="A9" s="3" t="s">
        <v>276</v>
      </c>
    </row>
    <row r="10" spans="1:4">
      <c r="A10" s="4" t="s">
        <v>277</v>
      </c>
      <c r="C10" s="5" t="n">
        <v>4707800</v>
      </c>
    </row>
    <row r="11" spans="1:4">
      <c r="A11" s="4" t="s">
        <v>277</v>
      </c>
      <c r="D11" s="5" t="n">
        <v>4094500</v>
      </c>
    </row>
    <row r="12" spans="1:4">
      <c r="A12" s="4" t="s">
        <v>281</v>
      </c>
    </row>
    <row r="13" spans="1:4">
      <c r="A13" s="3" t="s">
        <v>276</v>
      </c>
    </row>
    <row r="14" spans="1:4">
      <c r="A14" s="4" t="s">
        <v>277</v>
      </c>
      <c r="C14" s="5" t="n">
        <v>6300</v>
      </c>
    </row>
    <row r="15" spans="1:4">
      <c r="A15" s="4" t="s">
        <v>277</v>
      </c>
      <c r="D15" s="5" t="n">
        <v>5000</v>
      </c>
    </row>
    <row r="16" spans="1:4">
      <c r="A16" s="4" t="s">
        <v>282</v>
      </c>
    </row>
    <row r="17" spans="1:4">
      <c r="A17" s="3" t="s">
        <v>276</v>
      </c>
    </row>
    <row r="18" spans="1:4">
      <c r="A18" s="4" t="s">
        <v>278</v>
      </c>
      <c r="C18" s="5" t="n">
        <v>993600</v>
      </c>
      <c r="D18" s="5" t="n">
        <v>948000</v>
      </c>
    </row>
    <row r="19" spans="1:4">
      <c r="A19" s="4" t="s">
        <v>283</v>
      </c>
    </row>
    <row r="20" spans="1:4">
      <c r="A20" s="3" t="s">
        <v>276</v>
      </c>
    </row>
    <row r="21" spans="1:4">
      <c r="A21" s="4" t="s">
        <v>278</v>
      </c>
      <c r="C21" s="5" t="n">
        <v>2842500</v>
      </c>
      <c r="D21" s="5" t="n">
        <v>3682100</v>
      </c>
    </row>
    <row r="22" spans="1:4">
      <c r="A22" s="4" t="s">
        <v>284</v>
      </c>
    </row>
    <row r="23" spans="1:4">
      <c r="A23" s="3" t="s">
        <v>276</v>
      </c>
    </row>
    <row r="24" spans="1:4">
      <c r="A24" s="4" t="s">
        <v>278</v>
      </c>
      <c r="C24" s="5" t="n">
        <v>932900</v>
      </c>
      <c r="D24" s="5" t="n">
        <v>1006600</v>
      </c>
    </row>
    <row r="25" spans="1:4">
      <c r="A25" s="4" t="s">
        <v>285</v>
      </c>
    </row>
    <row r="26" spans="1:4">
      <c r="A26" s="3" t="s">
        <v>276</v>
      </c>
    </row>
    <row r="27" spans="1:4">
      <c r="A27" s="4" t="s">
        <v>278</v>
      </c>
      <c r="C27" s="5" t="n">
        <v>2408400</v>
      </c>
      <c r="D27" s="5" t="n">
        <v>2433000</v>
      </c>
    </row>
    <row r="28" spans="1:4">
      <c r="A28" s="4" t="s">
        <v>286</v>
      </c>
    </row>
    <row r="29" spans="1:4">
      <c r="A29" s="3" t="s">
        <v>276</v>
      </c>
    </row>
    <row r="30" spans="1:4">
      <c r="A30" s="4" t="s">
        <v>278</v>
      </c>
      <c r="C30" s="5" t="n">
        <v>1412400</v>
      </c>
      <c r="D30" s="5" t="n">
        <v>1499800</v>
      </c>
    </row>
    <row r="31" spans="1:4">
      <c r="A31" s="4" t="s">
        <v>287</v>
      </c>
    </row>
    <row r="32" spans="1:4">
      <c r="A32" s="3" t="s">
        <v>276</v>
      </c>
    </row>
    <row r="33" spans="1:4">
      <c r="A33" s="4" t="s">
        <v>278</v>
      </c>
      <c r="B33" s="4" t="s">
        <v>288</v>
      </c>
      <c r="C33" s="5" t="n">
        <v>1160700</v>
      </c>
      <c r="D33" s="5" t="n">
        <v>995600</v>
      </c>
    </row>
    <row r="34" spans="1:4">
      <c r="A34" s="4" t="s">
        <v>289</v>
      </c>
    </row>
    <row r="35" spans="1:4">
      <c r="A35" s="3" t="s">
        <v>276</v>
      </c>
    </row>
    <row r="36" spans="1:4">
      <c r="A36" s="4" t="s">
        <v>278</v>
      </c>
      <c r="C36" s="5" t="n">
        <v>540600</v>
      </c>
      <c r="D36" s="5" t="n">
        <v>551700</v>
      </c>
    </row>
    <row r="37" spans="1:4">
      <c r="A37" s="4" t="s">
        <v>290</v>
      </c>
    </row>
    <row r="38" spans="1:4">
      <c r="A38" s="3" t="s">
        <v>276</v>
      </c>
    </row>
    <row r="39" spans="1:4">
      <c r="A39" s="4" t="s">
        <v>278</v>
      </c>
      <c r="B39" s="4" t="s">
        <v>291</v>
      </c>
      <c r="C39" s="5" t="n">
        <v>1864800</v>
      </c>
      <c r="D39" s="5" t="n">
        <v>1604600</v>
      </c>
    </row>
    <row r="40" spans="1:4">
      <c r="A40" s="4" t="s">
        <v>292</v>
      </c>
    </row>
    <row r="41" spans="1:4">
      <c r="A41" s="3" t="s">
        <v>276</v>
      </c>
    </row>
    <row r="42" spans="1:4">
      <c r="A42" s="4" t="s">
        <v>279</v>
      </c>
      <c r="C42" s="5" t="n">
        <v>472800</v>
      </c>
      <c r="D42" s="5" t="n">
        <v>578100</v>
      </c>
    </row>
    <row r="43" spans="1:4">
      <c r="A43" s="4" t="s">
        <v>32</v>
      </c>
    </row>
    <row r="44" spans="1:4">
      <c r="A44" s="3" t="s">
        <v>276</v>
      </c>
    </row>
    <row r="45" spans="1:4">
      <c r="A45" s="4" t="s">
        <v>279</v>
      </c>
      <c r="B45" s="4" t="s">
        <v>293</v>
      </c>
      <c r="C45" s="5" t="n">
        <v>58300</v>
      </c>
      <c r="D45" s="5" t="n">
        <v>7500</v>
      </c>
    </row>
    <row r="46" spans="1:4">
      <c r="A46" s="11" t="n">
        <v>1</v>
      </c>
    </row>
    <row r="47" spans="1:4">
      <c r="A47" s="3" t="s">
        <v>276</v>
      </c>
    </row>
    <row r="48" spans="1:4">
      <c r="A48" s="4" t="s">
        <v>277</v>
      </c>
      <c r="C48" s="5" t="n">
        <v>4704200</v>
      </c>
    </row>
    <row r="49" spans="1:4">
      <c r="A49" s="4" t="s">
        <v>279</v>
      </c>
      <c r="C49" s="5" t="n">
        <v>4704200</v>
      </c>
      <c r="D49" s="5" t="n">
        <v>4090700</v>
      </c>
    </row>
    <row r="50" spans="1:4">
      <c r="A50" s="4" t="s">
        <v>277</v>
      </c>
      <c r="D50" s="5" t="n">
        <v>4090700</v>
      </c>
    </row>
    <row r="51" spans="1:4">
      <c r="A51" s="4" t="s">
        <v>294</v>
      </c>
    </row>
    <row r="52" spans="1:4">
      <c r="A52" s="3" t="s">
        <v>276</v>
      </c>
    </row>
    <row r="53" spans="1:4">
      <c r="A53" s="4" t="s">
        <v>277</v>
      </c>
      <c r="C53" s="5" t="n">
        <v>4704200</v>
      </c>
    </row>
    <row r="54" spans="1:4">
      <c r="A54" s="4" t="s">
        <v>277</v>
      </c>
      <c r="D54" s="5" t="n">
        <v>4090700</v>
      </c>
    </row>
    <row r="55" spans="1:4">
      <c r="A55" s="11" t="n">
        <v>2</v>
      </c>
    </row>
    <row r="56" spans="1:4">
      <c r="A56" s="3" t="s">
        <v>276</v>
      </c>
    </row>
    <row r="57" spans="1:4">
      <c r="A57" s="4" t="s">
        <v>277</v>
      </c>
      <c r="C57" s="5" t="n">
        <v>3600</v>
      </c>
    </row>
    <row r="58" spans="1:4">
      <c r="A58" s="4" t="s">
        <v>278</v>
      </c>
      <c r="C58" s="5" t="n">
        <v>10469300</v>
      </c>
      <c r="D58" s="5" t="n">
        <v>11121500</v>
      </c>
    </row>
    <row r="59" spans="1:4">
      <c r="A59" s="4" t="s">
        <v>279</v>
      </c>
      <c r="C59" s="5" t="n">
        <v>10945700</v>
      </c>
      <c r="D59" s="5" t="n">
        <v>11706500</v>
      </c>
    </row>
    <row r="60" spans="1:4">
      <c r="A60" s="4" t="s">
        <v>51</v>
      </c>
      <c r="C60" s="5" t="n">
        <v>1512200</v>
      </c>
      <c r="D60" s="5" t="n">
        <v>1513600</v>
      </c>
    </row>
    <row r="61" spans="1:4">
      <c r="A61" s="4" t="s">
        <v>277</v>
      </c>
      <c r="D61" s="5" t="n">
        <v>6900</v>
      </c>
    </row>
    <row r="62" spans="1:4">
      <c r="A62" s="4" t="s">
        <v>295</v>
      </c>
    </row>
    <row r="63" spans="1:4">
      <c r="A63" s="3" t="s">
        <v>276</v>
      </c>
    </row>
    <row r="64" spans="1:4">
      <c r="A64" s="4" t="s">
        <v>277</v>
      </c>
      <c r="C64" s="5" t="n">
        <v>3600</v>
      </c>
    </row>
    <row r="65" spans="1:4">
      <c r="A65" s="4" t="s">
        <v>277</v>
      </c>
      <c r="D65" s="5" t="n">
        <v>3800</v>
      </c>
    </row>
    <row r="66" spans="1:4">
      <c r="A66" s="4" t="s">
        <v>296</v>
      </c>
    </row>
    <row r="67" spans="1:4">
      <c r="A67" s="3" t="s">
        <v>276</v>
      </c>
    </row>
    <row r="68" spans="1:4">
      <c r="A68" s="4" t="s">
        <v>277</v>
      </c>
      <c r="D68" s="5" t="n">
        <v>3100</v>
      </c>
    </row>
    <row r="69" spans="1:4">
      <c r="A69" s="4" t="s">
        <v>297</v>
      </c>
    </row>
    <row r="70" spans="1:4">
      <c r="A70" s="3" t="s">
        <v>276</v>
      </c>
    </row>
    <row r="71" spans="1:4">
      <c r="A71" s="4" t="s">
        <v>278</v>
      </c>
      <c r="C71" s="5" t="n">
        <v>993600</v>
      </c>
      <c r="D71" s="5" t="n">
        <v>948000</v>
      </c>
    </row>
    <row r="72" spans="1:4">
      <c r="A72" s="4" t="s">
        <v>298</v>
      </c>
    </row>
    <row r="73" spans="1:4">
      <c r="A73" s="3" t="s">
        <v>276</v>
      </c>
    </row>
    <row r="74" spans="1:4">
      <c r="A74" s="4" t="s">
        <v>278</v>
      </c>
      <c r="C74" s="5" t="n">
        <v>2842500</v>
      </c>
      <c r="D74" s="5" t="n">
        <v>3682100</v>
      </c>
    </row>
    <row r="75" spans="1:4">
      <c r="A75" s="4" t="s">
        <v>299</v>
      </c>
    </row>
    <row r="76" spans="1:4">
      <c r="A76" s="3" t="s">
        <v>276</v>
      </c>
    </row>
    <row r="77" spans="1:4">
      <c r="A77" s="4" t="s">
        <v>278</v>
      </c>
      <c r="C77" s="5" t="n">
        <v>932900</v>
      </c>
      <c r="D77" s="5" t="n">
        <v>1006600</v>
      </c>
    </row>
    <row r="78" spans="1:4">
      <c r="A78" s="4" t="s">
        <v>300</v>
      </c>
    </row>
    <row r="79" spans="1:4">
      <c r="A79" s="3" t="s">
        <v>276</v>
      </c>
    </row>
    <row r="80" spans="1:4">
      <c r="A80" s="4" t="s">
        <v>278</v>
      </c>
      <c r="C80" s="5" t="n">
        <v>2040600</v>
      </c>
      <c r="D80" s="5" t="n">
        <v>2173000</v>
      </c>
    </row>
    <row r="81" spans="1:4">
      <c r="A81" s="4" t="s">
        <v>301</v>
      </c>
    </row>
    <row r="82" spans="1:4">
      <c r="A82" s="3" t="s">
        <v>276</v>
      </c>
    </row>
    <row r="83" spans="1:4">
      <c r="A83" s="4" t="s">
        <v>278</v>
      </c>
      <c r="C83" s="5" t="n">
        <v>1317600</v>
      </c>
      <c r="D83" s="5" t="n">
        <v>1424600</v>
      </c>
    </row>
    <row r="84" spans="1:4">
      <c r="A84" s="4" t="s">
        <v>302</v>
      </c>
    </row>
    <row r="85" spans="1:4">
      <c r="A85" s="3" t="s">
        <v>276</v>
      </c>
    </row>
    <row r="86" spans="1:4">
      <c r="A86" s="4" t="s">
        <v>278</v>
      </c>
      <c r="B86" s="4" t="s">
        <v>288</v>
      </c>
      <c r="C86" s="5" t="n">
        <v>1160700</v>
      </c>
      <c r="D86" s="5" t="n">
        <v>833800</v>
      </c>
    </row>
    <row r="87" spans="1:4">
      <c r="A87" s="4" t="s">
        <v>303</v>
      </c>
    </row>
    <row r="88" spans="1:4">
      <c r="A88" s="3" t="s">
        <v>276</v>
      </c>
    </row>
    <row r="89" spans="1:4">
      <c r="A89" s="4" t="s">
        <v>278</v>
      </c>
      <c r="C89" s="5" t="n">
        <v>540600</v>
      </c>
      <c r="D89" s="5" t="n">
        <v>550100</v>
      </c>
    </row>
    <row r="90" spans="1:4">
      <c r="A90" s="4" t="s">
        <v>304</v>
      </c>
    </row>
    <row r="91" spans="1:4">
      <c r="A91" s="3" t="s">
        <v>276</v>
      </c>
    </row>
    <row r="92" spans="1:4">
      <c r="A92" s="4" t="s">
        <v>278</v>
      </c>
      <c r="B92" s="4" t="s">
        <v>291</v>
      </c>
      <c r="C92" s="5" t="n">
        <v>640800</v>
      </c>
      <c r="D92" s="5" t="n">
        <v>503300</v>
      </c>
    </row>
    <row r="93" spans="1:4">
      <c r="A93" s="4" t="s">
        <v>305</v>
      </c>
    </row>
    <row r="94" spans="1:4">
      <c r="A94" s="3" t="s">
        <v>276</v>
      </c>
    </row>
    <row r="95" spans="1:4">
      <c r="A95" s="4" t="s">
        <v>279</v>
      </c>
      <c r="C95" s="5" t="n">
        <v>472800</v>
      </c>
      <c r="D95" s="5" t="n">
        <v>578100</v>
      </c>
    </row>
    <row r="96" spans="1:4">
      <c r="A96" s="11" t="n">
        <v>3</v>
      </c>
    </row>
    <row r="97" spans="1:4">
      <c r="A97" s="3" t="s">
        <v>276</v>
      </c>
    </row>
    <row r="98" spans="1:4">
      <c r="A98" s="4" t="s">
        <v>277</v>
      </c>
      <c r="C98" s="5" t="n">
        <v>6300</v>
      </c>
    </row>
    <row r="99" spans="1:4">
      <c r="A99" s="4" t="s">
        <v>278</v>
      </c>
      <c r="C99" s="5" t="n">
        <v>1686600</v>
      </c>
      <c r="D99" s="5" t="n">
        <v>1599900</v>
      </c>
    </row>
    <row r="100" spans="1:4">
      <c r="A100" s="4" t="s">
        <v>279</v>
      </c>
      <c r="C100" s="5" t="n">
        <v>1751200</v>
      </c>
      <c r="D100" s="5" t="n">
        <v>1609300</v>
      </c>
    </row>
    <row r="101" spans="1:4">
      <c r="A101" s="4" t="s">
        <v>51</v>
      </c>
      <c r="C101" s="5" t="n">
        <v>185400</v>
      </c>
      <c r="D101" s="5" t="n">
        <v>101000</v>
      </c>
    </row>
    <row r="102" spans="1:4">
      <c r="A102" s="4" t="s">
        <v>277</v>
      </c>
      <c r="D102" s="5" t="n">
        <v>1900</v>
      </c>
    </row>
    <row r="103" spans="1:4">
      <c r="A103" s="4" t="s">
        <v>306</v>
      </c>
    </row>
    <row r="104" spans="1:4">
      <c r="A104" s="3" t="s">
        <v>276</v>
      </c>
    </row>
    <row r="105" spans="1:4">
      <c r="A105" s="4" t="s">
        <v>277</v>
      </c>
      <c r="C105" s="5" t="n">
        <v>6300</v>
      </c>
    </row>
    <row r="106" spans="1:4">
      <c r="A106" s="4" t="s">
        <v>277</v>
      </c>
      <c r="D106" s="5" t="n">
        <v>1900</v>
      </c>
    </row>
    <row r="107" spans="1:4">
      <c r="A107" s="4" t="s">
        <v>307</v>
      </c>
    </row>
    <row r="108" spans="1:4">
      <c r="A108" s="3" t="s">
        <v>276</v>
      </c>
    </row>
    <row r="109" spans="1:4">
      <c r="A109" s="4" t="s">
        <v>278</v>
      </c>
      <c r="C109" s="5" t="n">
        <v>367800</v>
      </c>
      <c r="D109" s="5" t="n">
        <v>260000</v>
      </c>
    </row>
    <row r="110" spans="1:4">
      <c r="A110" s="4" t="s">
        <v>308</v>
      </c>
    </row>
    <row r="111" spans="1:4">
      <c r="A111" s="3" t="s">
        <v>276</v>
      </c>
    </row>
    <row r="112" spans="1:4">
      <c r="A112" s="4" t="s">
        <v>278</v>
      </c>
      <c r="C112" s="5" t="n">
        <v>94800</v>
      </c>
      <c r="D112" s="5" t="n">
        <v>75200</v>
      </c>
    </row>
    <row r="113" spans="1:4">
      <c r="A113" s="4" t="s">
        <v>309</v>
      </c>
    </row>
    <row r="114" spans="1:4">
      <c r="A114" s="3" t="s">
        <v>276</v>
      </c>
    </row>
    <row r="115" spans="1:4">
      <c r="A115" s="4" t="s">
        <v>278</v>
      </c>
      <c r="B115" s="4" t="s">
        <v>288</v>
      </c>
      <c r="D115" s="5" t="n">
        <v>161800</v>
      </c>
    </row>
    <row r="116" spans="1:4">
      <c r="A116" s="4" t="s">
        <v>310</v>
      </c>
    </row>
    <row r="117" spans="1:4">
      <c r="A117" s="3" t="s">
        <v>276</v>
      </c>
    </row>
    <row r="118" spans="1:4">
      <c r="A118" s="4" t="s">
        <v>278</v>
      </c>
      <c r="D118" s="5" t="n">
        <v>1600</v>
      </c>
    </row>
    <row r="119" spans="1:4">
      <c r="A119" s="4" t="s">
        <v>311</v>
      </c>
    </row>
    <row r="120" spans="1:4">
      <c r="A120" s="3" t="s">
        <v>276</v>
      </c>
    </row>
    <row r="121" spans="1:4">
      <c r="A121" s="4" t="s">
        <v>278</v>
      </c>
      <c r="B121" s="4" t="s">
        <v>291</v>
      </c>
      <c r="C121" s="5" t="n">
        <v>1224000</v>
      </c>
      <c r="D121" s="5" t="n">
        <v>1101300</v>
      </c>
    </row>
    <row r="122" spans="1:4">
      <c r="A122" s="4" t="s">
        <v>312</v>
      </c>
    </row>
    <row r="123" spans="1:4">
      <c r="A123" s="3" t="s">
        <v>276</v>
      </c>
    </row>
    <row r="124" spans="1:4">
      <c r="A124" s="4" t="s">
        <v>279</v>
      </c>
      <c r="B124" s="4" t="s">
        <v>293</v>
      </c>
      <c r="C124" s="7" t="n">
        <v>58300</v>
      </c>
      <c r="D124" s="7" t="n">
        <v>7500</v>
      </c>
    </row>
    <row r="125" spans="1:4"/>
    <row r="126" spans="1:4">
      <c r="A126" s="4" t="s">
        <v>229</v>
      </c>
      <c r="B126" s="4" t="s">
        <v>273</v>
      </c>
    </row>
    <row r="127" spans="1:4">
      <c r="A127" s="4" t="s">
        <v>271</v>
      </c>
      <c r="B127" s="4" t="s">
        <v>274</v>
      </c>
    </row>
    <row r="128" spans="1:4">
      <c r="A128" s="4" t="s">
        <v>288</v>
      </c>
      <c r="B128" s="4" t="s">
        <v>313</v>
      </c>
    </row>
    <row r="129" spans="1:4">
      <c r="A129" s="4" t="s">
        <v>291</v>
      </c>
      <c r="B129" s="4" t="s">
        <v>314</v>
      </c>
    </row>
    <row r="130" spans="1:4">
      <c r="A130" s="4" t="s">
        <v>293</v>
      </c>
      <c r="B130" s="4" t="s">
        <v>315</v>
      </c>
    </row>
  </sheetData>
  <mergeCells count="7">
    <mergeCell ref="A1:B1"/>
    <mergeCell ref="A125:C125"/>
    <mergeCell ref="B126:C126"/>
    <mergeCell ref="B127:C127"/>
    <mergeCell ref="B128:C128"/>
    <mergeCell ref="B129:C129"/>
    <mergeCell ref="B130:C1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6</v>
      </c>
      <c r="C1" s="2" t="s">
        <v>2</v>
      </c>
      <c r="D1" s="2" t="s">
        <v>25</v>
      </c>
    </row>
    <row r="2" spans="1:4">
      <c r="A2" s="3" t="s">
        <v>276</v>
      </c>
    </row>
    <row r="3" spans="1:4">
      <c r="A3" s="4" t="s">
        <v>278</v>
      </c>
      <c r="C3" s="7" t="n">
        <v>12155866</v>
      </c>
      <c r="D3" s="7" t="n">
        <v>12721399</v>
      </c>
    </row>
    <row r="4" spans="1:4">
      <c r="A4" s="4" t="s">
        <v>290</v>
      </c>
    </row>
    <row r="5" spans="1:4">
      <c r="A5" s="3" t="s">
        <v>276</v>
      </c>
    </row>
    <row r="6" spans="1:4">
      <c r="A6" s="4" t="s">
        <v>278</v>
      </c>
      <c r="B6" s="4" t="s">
        <v>229</v>
      </c>
      <c r="C6" s="5" t="n">
        <v>1864800</v>
      </c>
      <c r="D6" s="5" t="n">
        <v>1604600</v>
      </c>
    </row>
    <row r="7" spans="1:4">
      <c r="A7" s="4" t="s">
        <v>317</v>
      </c>
    </row>
    <row r="8" spans="1:4">
      <c r="A8" s="3" t="s">
        <v>276</v>
      </c>
    </row>
    <row r="9" spans="1:4">
      <c r="A9" s="4" t="s">
        <v>278</v>
      </c>
      <c r="C9" s="7" t="n">
        <v>1224000</v>
      </c>
      <c r="D9" s="7" t="n">
        <v>1101300</v>
      </c>
    </row>
    <row r="10" spans="1:4"/>
    <row r="11" spans="1:4">
      <c r="A11" s="4" t="s">
        <v>229</v>
      </c>
      <c r="B11" s="4" t="s">
        <v>314</v>
      </c>
    </row>
  </sheetData>
  <mergeCells count="3">
    <mergeCell ref="A1:B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18</v>
      </c>
      <c r="C1" s="2" t="s">
        <v>319</v>
      </c>
      <c r="D1" s="2" t="s">
        <v>2</v>
      </c>
      <c r="E1" s="2" t="s">
        <v>320</v>
      </c>
      <c r="F1" s="2" t="s">
        <v>74</v>
      </c>
      <c r="G1" s="2" t="s">
        <v>2</v>
      </c>
      <c r="H1" s="2" t="s">
        <v>74</v>
      </c>
    </row>
    <row r="2" spans="1:8">
      <c r="A2" s="3" t="s">
        <v>321</v>
      </c>
    </row>
    <row r="3" spans="1:8">
      <c r="A3" s="4" t="s">
        <v>322</v>
      </c>
      <c r="D3" s="9" t="n">
        <v>151.9</v>
      </c>
      <c r="F3" s="9" t="n">
        <v>3.1</v>
      </c>
      <c r="G3" s="9" t="n">
        <v>153.5</v>
      </c>
      <c r="H3" s="9" t="n">
        <v>7.2</v>
      </c>
    </row>
    <row r="4" spans="1:8">
      <c r="A4" s="4" t="s">
        <v>323</v>
      </c>
      <c r="F4" s="9" t="n">
        <v>2.1</v>
      </c>
      <c r="G4" s="10" t="n">
        <v>64.3</v>
      </c>
      <c r="H4" s="10" t="n">
        <v>4.7</v>
      </c>
    </row>
    <row r="5" spans="1:8">
      <c r="A5" s="4" t="s">
        <v>324</v>
      </c>
    </row>
    <row r="6" spans="1:8">
      <c r="A6" s="3" t="s">
        <v>321</v>
      </c>
    </row>
    <row r="7" spans="1:8">
      <c r="A7" s="4" t="s">
        <v>323</v>
      </c>
      <c r="D7" s="10" t="n">
        <v>1.3</v>
      </c>
      <c r="G7" s="10" t="n">
        <v>5.6</v>
      </c>
    </row>
    <row r="8" spans="1:8">
      <c r="A8" s="4" t="s">
        <v>289</v>
      </c>
    </row>
    <row r="9" spans="1:8">
      <c r="A9" s="3" t="s">
        <v>321</v>
      </c>
    </row>
    <row r="10" spans="1:8">
      <c r="A10" s="4" t="s">
        <v>322</v>
      </c>
      <c r="E10" s="9" t="n">
        <v>1.6</v>
      </c>
      <c r="G10" s="10" t="n">
        <v>1.6</v>
      </c>
    </row>
    <row r="11" spans="1:8">
      <c r="A11" s="4" t="s">
        <v>285</v>
      </c>
    </row>
    <row r="12" spans="1:8">
      <c r="A12" s="3" t="s">
        <v>321</v>
      </c>
    </row>
    <row r="13" spans="1:8">
      <c r="A13" s="4" t="s">
        <v>322</v>
      </c>
      <c r="D13" s="10" t="n">
        <v>1.3</v>
      </c>
      <c r="G13" s="10" t="n">
        <v>1.3</v>
      </c>
      <c r="H13" s="10" t="n">
        <v>4.8</v>
      </c>
    </row>
    <row r="14" spans="1:8">
      <c r="A14" s="4" t="s">
        <v>323</v>
      </c>
      <c r="G14" s="10" t="n">
        <v>1.2</v>
      </c>
      <c r="H14" s="5" t="n">
        <v>3</v>
      </c>
    </row>
    <row r="15" spans="1:8">
      <c r="A15" s="4" t="s">
        <v>286</v>
      </c>
    </row>
    <row r="16" spans="1:8">
      <c r="A16" s="3" t="s">
        <v>321</v>
      </c>
    </row>
    <row r="17" spans="1:8">
      <c r="A17" s="4" t="s">
        <v>323</v>
      </c>
      <c r="H17" s="10" t="n">
        <v>0.3</v>
      </c>
    </row>
    <row r="18" spans="1:8">
      <c r="A18" s="4" t="s">
        <v>280</v>
      </c>
    </row>
    <row r="19" spans="1:8">
      <c r="A19" s="3" t="s">
        <v>321</v>
      </c>
    </row>
    <row r="20" spans="1:8">
      <c r="A20" s="4" t="s">
        <v>322</v>
      </c>
      <c r="H20" s="10" t="n">
        <v>2.4</v>
      </c>
    </row>
    <row r="21" spans="1:8">
      <c r="A21" s="4" t="s">
        <v>323</v>
      </c>
      <c r="H21" s="9" t="n">
        <v>1.4</v>
      </c>
    </row>
    <row r="22" spans="1:8">
      <c r="A22" s="4" t="s">
        <v>325</v>
      </c>
    </row>
    <row r="23" spans="1:8">
      <c r="A23" s="3" t="s">
        <v>321</v>
      </c>
    </row>
    <row r="24" spans="1:8">
      <c r="A24" s="4" t="s">
        <v>326</v>
      </c>
      <c r="C24" s="9" t="n">
        <v>208.2</v>
      </c>
    </row>
    <row r="25" spans="1:8">
      <c r="A25" s="4" t="s">
        <v>281</v>
      </c>
    </row>
    <row r="26" spans="1:8">
      <c r="A26" s="3" t="s">
        <v>321</v>
      </c>
    </row>
    <row r="27" spans="1:8">
      <c r="A27" s="4" t="s">
        <v>323</v>
      </c>
      <c r="G27" s="10" t="n">
        <v>4.3</v>
      </c>
    </row>
    <row r="28" spans="1:8">
      <c r="A28" s="4" t="s">
        <v>32</v>
      </c>
    </row>
    <row r="29" spans="1:8">
      <c r="A29" s="3" t="s">
        <v>321</v>
      </c>
    </row>
    <row r="30" spans="1:8">
      <c r="A30" s="4" t="s">
        <v>323</v>
      </c>
      <c r="B30" s="4" t="s">
        <v>229</v>
      </c>
      <c r="G30" s="10" t="n">
        <v>58.8</v>
      </c>
    </row>
    <row r="31" spans="1:8">
      <c r="A31" s="4" t="s">
        <v>327</v>
      </c>
    </row>
    <row r="32" spans="1:8">
      <c r="A32" s="3" t="s">
        <v>321</v>
      </c>
    </row>
    <row r="33" spans="1:8">
      <c r="A33" s="4" t="s">
        <v>323</v>
      </c>
      <c r="C33" s="9" t="n">
        <v>58.7</v>
      </c>
    </row>
    <row r="34" spans="1:8">
      <c r="A34" s="4" t="s">
        <v>328</v>
      </c>
    </row>
    <row r="35" spans="1:8">
      <c r="A35" s="3" t="s">
        <v>321</v>
      </c>
    </row>
    <row r="36" spans="1:8">
      <c r="A36" s="4" t="s">
        <v>323</v>
      </c>
      <c r="G36" s="10" t="n">
        <v>0.1</v>
      </c>
    </row>
    <row r="37" spans="1:8">
      <c r="A37" s="4" t="s">
        <v>287</v>
      </c>
    </row>
    <row r="38" spans="1:8">
      <c r="A38" s="3" t="s">
        <v>321</v>
      </c>
    </row>
    <row r="39" spans="1:8">
      <c r="A39" s="4" t="s">
        <v>322</v>
      </c>
      <c r="D39" s="9" t="n">
        <v>150.6</v>
      </c>
      <c r="G39" s="9" t="n">
        <v>150.6</v>
      </c>
    </row>
    <row r="40" spans="1:8"/>
    <row r="41" spans="1:8">
      <c r="A41" s="4" t="s">
        <v>229</v>
      </c>
      <c r="B41" s="4" t="s">
        <v>329</v>
      </c>
    </row>
  </sheetData>
  <mergeCells count="3">
    <mergeCell ref="A1:B1"/>
    <mergeCell ref="A40:G40"/>
    <mergeCell ref="B41:G4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330</v>
      </c>
      <c r="C1" s="2" t="s">
        <v>73</v>
      </c>
      <c r="F1" s="2" t="s">
        <v>1</v>
      </c>
    </row>
    <row r="2" spans="1:7">
      <c r="C2" s="2" t="s">
        <v>2</v>
      </c>
      <c r="D2" s="2" t="s">
        <v>320</v>
      </c>
      <c r="E2" s="2" t="s">
        <v>74</v>
      </c>
      <c r="F2" s="2" t="s">
        <v>2</v>
      </c>
      <c r="G2" s="2" t="s">
        <v>74</v>
      </c>
    </row>
    <row r="3" spans="1:7">
      <c r="A3" s="3" t="s">
        <v>321</v>
      </c>
    </row>
    <row r="4" spans="1:7">
      <c r="A4" s="4" t="s">
        <v>331</v>
      </c>
      <c r="D4" s="9" t="n">
        <v>1609.3</v>
      </c>
      <c r="F4" s="9" t="n">
        <v>1609.3</v>
      </c>
      <c r="G4" s="9" t="n">
        <v>1019.7</v>
      </c>
    </row>
    <row r="5" spans="1:7">
      <c r="A5" s="3" t="s">
        <v>332</v>
      </c>
    </row>
    <row r="6" spans="1:7">
      <c r="A6" s="4" t="s">
        <v>92</v>
      </c>
      <c r="B6" s="4" t="s">
        <v>229</v>
      </c>
      <c r="F6" s="10" t="n">
        <v>1.7</v>
      </c>
      <c r="G6" s="10" t="n">
        <v>13.2</v>
      </c>
    </row>
    <row r="7" spans="1:7">
      <c r="A7" s="4" t="s">
        <v>333</v>
      </c>
      <c r="F7" s="10" t="n">
        <v>-25.4</v>
      </c>
      <c r="G7" s="5" t="n">
        <v>4</v>
      </c>
    </row>
    <row r="8" spans="1:7">
      <c r="A8" s="4" t="s">
        <v>334</v>
      </c>
      <c r="F8" s="10" t="n">
        <v>636.2</v>
      </c>
      <c r="G8" s="10" t="n">
        <v>767.8</v>
      </c>
    </row>
    <row r="9" spans="1:7">
      <c r="A9" s="4" t="s">
        <v>335</v>
      </c>
      <c r="F9" s="10" t="n">
        <v>-381.4</v>
      </c>
      <c r="G9" s="10" t="n">
        <v>-49.9</v>
      </c>
    </row>
    <row r="10" spans="1:7">
      <c r="A10" s="4" t="s">
        <v>336</v>
      </c>
      <c r="F10" s="5" t="n">
        <v>0</v>
      </c>
      <c r="G10" s="5" t="n">
        <v>0</v>
      </c>
    </row>
    <row r="11" spans="1:7">
      <c r="A11" s="4" t="s">
        <v>337</v>
      </c>
      <c r="G11" s="10" t="n">
        <v>-321.2</v>
      </c>
    </row>
    <row r="12" spans="1:7">
      <c r="A12" s="4" t="s">
        <v>338</v>
      </c>
      <c r="E12" s="9" t="n">
        <v>2.1</v>
      </c>
      <c r="F12" s="10" t="n">
        <v>64.3</v>
      </c>
      <c r="G12" s="10" t="n">
        <v>4.7</v>
      </c>
    </row>
    <row r="13" spans="1:7">
      <c r="A13" s="4" t="s">
        <v>339</v>
      </c>
      <c r="C13" s="9" t="n">
        <v>-151.9</v>
      </c>
      <c r="E13" s="10" t="n">
        <v>-3.1</v>
      </c>
      <c r="F13" s="10" t="n">
        <v>-153.5</v>
      </c>
      <c r="G13" s="10" t="n">
        <v>-7.2</v>
      </c>
    </row>
    <row r="14" spans="1:7">
      <c r="A14" s="4" t="s">
        <v>340</v>
      </c>
      <c r="C14" s="10" t="n">
        <v>1751.2</v>
      </c>
      <c r="E14" s="10" t="n">
        <v>1431.1</v>
      </c>
      <c r="F14" s="10" t="n">
        <v>1751.2</v>
      </c>
      <c r="G14" s="10" t="n">
        <v>1431.1</v>
      </c>
    </row>
    <row r="15" spans="1:7">
      <c r="A15" s="4" t="s">
        <v>281</v>
      </c>
    </row>
    <row r="16" spans="1:7">
      <c r="A16" s="3" t="s">
        <v>321</v>
      </c>
    </row>
    <row r="17" spans="1:7">
      <c r="A17" s="4" t="s">
        <v>331</v>
      </c>
      <c r="D17" s="10" t="n">
        <v>1.9</v>
      </c>
      <c r="F17" s="10" t="n">
        <v>1.9</v>
      </c>
    </row>
    <row r="18" spans="1:7">
      <c r="A18" s="3" t="s">
        <v>332</v>
      </c>
    </row>
    <row r="19" spans="1:7">
      <c r="A19" s="4" t="s">
        <v>333</v>
      </c>
      <c r="F19" s="10" t="n">
        <v>0.2</v>
      </c>
    </row>
    <row r="20" spans="1:7">
      <c r="A20" s="4" t="s">
        <v>334</v>
      </c>
      <c r="G20" s="10" t="n">
        <v>2.4</v>
      </c>
    </row>
    <row r="21" spans="1:7">
      <c r="A21" s="4" t="s">
        <v>335</v>
      </c>
      <c r="F21" s="10" t="n">
        <v>-0.1</v>
      </c>
      <c r="G21" s="10" t="n">
        <v>-0.2</v>
      </c>
    </row>
    <row r="22" spans="1:7">
      <c r="A22" s="4" t="s">
        <v>336</v>
      </c>
      <c r="F22" s="5" t="n">
        <v>0</v>
      </c>
      <c r="G22" s="5" t="n">
        <v>0</v>
      </c>
    </row>
    <row r="23" spans="1:7">
      <c r="A23" s="4" t="s">
        <v>338</v>
      </c>
      <c r="F23" s="10" t="n">
        <v>4.3</v>
      </c>
    </row>
    <row r="24" spans="1:7">
      <c r="A24" s="4" t="s">
        <v>340</v>
      </c>
      <c r="C24" s="10" t="n">
        <v>6.3</v>
      </c>
      <c r="E24" s="10" t="n">
        <v>2.2</v>
      </c>
      <c r="F24" s="10" t="n">
        <v>6.3</v>
      </c>
      <c r="G24" s="10" t="n">
        <v>2.2</v>
      </c>
    </row>
    <row r="25" spans="1:7">
      <c r="A25" s="4" t="s">
        <v>280</v>
      </c>
    </row>
    <row r="26" spans="1:7">
      <c r="A26" s="3" t="s">
        <v>321</v>
      </c>
    </row>
    <row r="27" spans="1:7">
      <c r="A27" s="4" t="s">
        <v>331</v>
      </c>
      <c r="G27" s="10" t="n">
        <v>4.3</v>
      </c>
    </row>
    <row r="28" spans="1:7">
      <c r="A28" s="3" t="s">
        <v>332</v>
      </c>
    </row>
    <row r="29" spans="1:7">
      <c r="A29" s="4" t="s">
        <v>92</v>
      </c>
      <c r="B29" s="4" t="s">
        <v>229</v>
      </c>
      <c r="G29" s="10" t="n">
        <v>-0.1</v>
      </c>
    </row>
    <row r="30" spans="1:7">
      <c r="A30" s="4" t="s">
        <v>333</v>
      </c>
      <c r="G30" s="10" t="n">
        <v>0.5</v>
      </c>
    </row>
    <row r="31" spans="1:7">
      <c r="A31" s="4" t="s">
        <v>335</v>
      </c>
      <c r="G31" s="10" t="n">
        <v>-1.8</v>
      </c>
    </row>
    <row r="32" spans="1:7">
      <c r="A32" s="4" t="s">
        <v>336</v>
      </c>
      <c r="G32" s="5" t="n">
        <v>0</v>
      </c>
    </row>
    <row r="33" spans="1:7">
      <c r="A33" s="4" t="s">
        <v>338</v>
      </c>
      <c r="G33" s="10" t="n">
        <v>1.4</v>
      </c>
    </row>
    <row r="34" spans="1:7">
      <c r="A34" s="4" t="s">
        <v>339</v>
      </c>
      <c r="G34" s="10" t="n">
        <v>-2.4</v>
      </c>
    </row>
    <row r="35" spans="1:7">
      <c r="A35" s="4" t="s">
        <v>340</v>
      </c>
      <c r="E35" s="10" t="n">
        <v>1.9</v>
      </c>
      <c r="G35" s="10" t="n">
        <v>1.9</v>
      </c>
    </row>
    <row r="36" spans="1:7">
      <c r="A36" s="4" t="s">
        <v>285</v>
      </c>
    </row>
    <row r="37" spans="1:7">
      <c r="A37" s="3" t="s">
        <v>321</v>
      </c>
    </row>
    <row r="38" spans="1:7">
      <c r="A38" s="4" t="s">
        <v>331</v>
      </c>
      <c r="D38" s="5" t="n">
        <v>260</v>
      </c>
      <c r="F38" s="5" t="n">
        <v>260</v>
      </c>
      <c r="G38" s="10" t="n">
        <v>72.90000000000001</v>
      </c>
    </row>
    <row r="39" spans="1:7">
      <c r="A39" s="3" t="s">
        <v>332</v>
      </c>
    </row>
    <row r="40" spans="1:7">
      <c r="A40" s="4" t="s">
        <v>92</v>
      </c>
      <c r="B40" s="4" t="s">
        <v>229</v>
      </c>
      <c r="G40" s="10" t="n">
        <v>-0.3</v>
      </c>
    </row>
    <row r="41" spans="1:7">
      <c r="A41" s="4" t="s">
        <v>333</v>
      </c>
      <c r="F41" s="10" t="n">
        <v>-6.9</v>
      </c>
      <c r="G41" s="10" t="n">
        <v>1.5</v>
      </c>
    </row>
    <row r="42" spans="1:7">
      <c r="A42" s="4" t="s">
        <v>334</v>
      </c>
      <c r="F42" s="10" t="n">
        <v>117.3</v>
      </c>
      <c r="G42" s="10" t="n">
        <v>151.4</v>
      </c>
    </row>
    <row r="43" spans="1:7">
      <c r="A43" s="4" t="s">
        <v>335</v>
      </c>
      <c r="F43" s="10" t="n">
        <v>-2.5</v>
      </c>
      <c r="G43" s="10" t="n">
        <v>-4.3</v>
      </c>
    </row>
    <row r="44" spans="1:7">
      <c r="A44" s="4" t="s">
        <v>336</v>
      </c>
      <c r="F44" s="5" t="n">
        <v>0</v>
      </c>
      <c r="G44" s="5" t="n">
        <v>0</v>
      </c>
    </row>
    <row r="45" spans="1:7">
      <c r="A45" s="4" t="s">
        <v>337</v>
      </c>
      <c r="G45" s="10" t="n">
        <v>-4.4</v>
      </c>
    </row>
    <row r="46" spans="1:7">
      <c r="A46" s="4" t="s">
        <v>338</v>
      </c>
      <c r="F46" s="10" t="n">
        <v>1.2</v>
      </c>
      <c r="G46" s="5" t="n">
        <v>3</v>
      </c>
    </row>
    <row r="47" spans="1:7">
      <c r="A47" s="4" t="s">
        <v>339</v>
      </c>
      <c r="C47" s="10" t="n">
        <v>-1.3</v>
      </c>
      <c r="F47" s="10" t="n">
        <v>-1.3</v>
      </c>
      <c r="G47" s="10" t="n">
        <v>-4.8</v>
      </c>
    </row>
    <row r="48" spans="1:7">
      <c r="A48" s="4" t="s">
        <v>340</v>
      </c>
      <c r="C48" s="10" t="n">
        <v>367.8</v>
      </c>
      <c r="E48" s="5" t="n">
        <v>215</v>
      </c>
      <c r="F48" s="10" t="n">
        <v>367.8</v>
      </c>
      <c r="G48" s="5" t="n">
        <v>215</v>
      </c>
    </row>
    <row r="49" spans="1:7">
      <c r="A49" s="4" t="s">
        <v>286</v>
      </c>
    </row>
    <row r="50" spans="1:7">
      <c r="A50" s="3" t="s">
        <v>321</v>
      </c>
    </row>
    <row r="51" spans="1:7">
      <c r="A51" s="4" t="s">
        <v>331</v>
      </c>
      <c r="D51" s="10" t="n">
        <v>75.2</v>
      </c>
      <c r="F51" s="10" t="n">
        <v>75.2</v>
      </c>
      <c r="G51" s="10" t="n">
        <v>0.4</v>
      </c>
    </row>
    <row r="52" spans="1:7">
      <c r="A52" s="3" t="s">
        <v>332</v>
      </c>
    </row>
    <row r="53" spans="1:7">
      <c r="A53" s="4" t="s">
        <v>92</v>
      </c>
      <c r="B53" s="4" t="s">
        <v>229</v>
      </c>
      <c r="F53" s="10" t="n">
        <v>-0.1</v>
      </c>
    </row>
    <row r="54" spans="1:7">
      <c r="A54" s="4" t="s">
        <v>333</v>
      </c>
      <c r="F54" s="10" t="n">
        <v>-2.2</v>
      </c>
      <c r="G54" s="10" t="n">
        <v>0.4</v>
      </c>
    </row>
    <row r="55" spans="1:7">
      <c r="A55" s="4" t="s">
        <v>334</v>
      </c>
      <c r="F55" s="10" t="n">
        <v>23.8</v>
      </c>
      <c r="G55" s="5" t="n">
        <v>36</v>
      </c>
    </row>
    <row r="56" spans="1:7">
      <c r="A56" s="4" t="s">
        <v>335</v>
      </c>
      <c r="F56" s="10" t="n">
        <v>-1.9</v>
      </c>
      <c r="G56" s="10" t="n">
        <v>-0.1</v>
      </c>
    </row>
    <row r="57" spans="1:7">
      <c r="A57" s="4" t="s">
        <v>336</v>
      </c>
      <c r="F57" s="5" t="n">
        <v>0</v>
      </c>
      <c r="G57" s="5" t="n">
        <v>0</v>
      </c>
    </row>
    <row r="58" spans="1:7">
      <c r="A58" s="4" t="s">
        <v>338</v>
      </c>
      <c r="G58" s="10" t="n">
        <v>0.3</v>
      </c>
    </row>
    <row r="59" spans="1:7">
      <c r="A59" s="4" t="s">
        <v>340</v>
      </c>
      <c r="C59" s="10" t="n">
        <v>94.8</v>
      </c>
      <c r="E59" s="5" t="n">
        <v>37</v>
      </c>
      <c r="F59" s="10" t="n">
        <v>94.8</v>
      </c>
      <c r="G59" s="5" t="n">
        <v>37</v>
      </c>
    </row>
    <row r="60" spans="1:7">
      <c r="A60" s="4" t="s">
        <v>287</v>
      </c>
    </row>
    <row r="61" spans="1:7">
      <c r="A61" s="3" t="s">
        <v>321</v>
      </c>
    </row>
    <row r="62" spans="1:7">
      <c r="A62" s="4" t="s">
        <v>331</v>
      </c>
      <c r="D62" s="10" t="n">
        <v>161.8</v>
      </c>
      <c r="F62" s="10" t="n">
        <v>161.8</v>
      </c>
      <c r="G62" s="10" t="n">
        <v>5.9</v>
      </c>
    </row>
    <row r="63" spans="1:7">
      <c r="A63" s="3" t="s">
        <v>332</v>
      </c>
    </row>
    <row r="64" spans="1:7">
      <c r="A64" s="4" t="s">
        <v>92</v>
      </c>
      <c r="B64" s="4" t="s">
        <v>229</v>
      </c>
      <c r="F64" s="10" t="n">
        <v>-0.3</v>
      </c>
      <c r="G64" s="10" t="n">
        <v>0.1</v>
      </c>
    </row>
    <row r="65" spans="1:7">
      <c r="A65" s="4" t="s">
        <v>333</v>
      </c>
      <c r="F65" s="10" t="n">
        <v>-5.3</v>
      </c>
      <c r="G65" s="10" t="n">
        <v>0.2</v>
      </c>
    </row>
    <row r="66" spans="1:7">
      <c r="A66" s="4" t="s">
        <v>335</v>
      </c>
      <c r="F66" s="10" t="n">
        <v>-5.6</v>
      </c>
    </row>
    <row r="67" spans="1:7">
      <c r="A67" s="4" t="s">
        <v>336</v>
      </c>
      <c r="F67" s="5" t="n">
        <v>0</v>
      </c>
      <c r="G67" s="5" t="n">
        <v>0</v>
      </c>
    </row>
    <row r="68" spans="1:7">
      <c r="A68" s="4" t="s">
        <v>337</v>
      </c>
      <c r="G68" s="10" t="n">
        <v>-0.7</v>
      </c>
    </row>
    <row r="69" spans="1:7">
      <c r="A69" s="4" t="s">
        <v>339</v>
      </c>
      <c r="C69" s="10" t="n">
        <v>-150.6</v>
      </c>
      <c r="F69" s="10" t="n">
        <v>-150.6</v>
      </c>
    </row>
    <row r="70" spans="1:7">
      <c r="A70" s="4" t="s">
        <v>340</v>
      </c>
      <c r="E70" s="10" t="n">
        <v>5.5</v>
      </c>
      <c r="G70" s="10" t="n">
        <v>5.5</v>
      </c>
    </row>
    <row r="71" spans="1:7">
      <c r="A71" s="4" t="s">
        <v>289</v>
      </c>
    </row>
    <row r="72" spans="1:7">
      <c r="A72" s="3" t="s">
        <v>321</v>
      </c>
    </row>
    <row r="73" spans="1:7">
      <c r="A73" s="4" t="s">
        <v>331</v>
      </c>
      <c r="D73" s="10" t="n">
        <v>1.6</v>
      </c>
      <c r="F73" s="10" t="n">
        <v>1.6</v>
      </c>
      <c r="G73" s="10" t="n">
        <v>4.3</v>
      </c>
    </row>
    <row r="74" spans="1:7">
      <c r="A74" s="3" t="s">
        <v>332</v>
      </c>
    </row>
    <row r="75" spans="1:7">
      <c r="A75" s="4" t="s">
        <v>333</v>
      </c>
      <c r="G75" s="10" t="n">
        <v>0.1</v>
      </c>
    </row>
    <row r="76" spans="1:7">
      <c r="A76" s="4" t="s">
        <v>335</v>
      </c>
      <c r="G76" s="10" t="n">
        <v>-2.2</v>
      </c>
    </row>
    <row r="77" spans="1:7">
      <c r="A77" s="4" t="s">
        <v>336</v>
      </c>
      <c r="F77" s="5" t="n">
        <v>0</v>
      </c>
      <c r="G77" s="5" t="n">
        <v>0</v>
      </c>
    </row>
    <row r="78" spans="1:7">
      <c r="A78" s="4" t="s">
        <v>337</v>
      </c>
      <c r="G78" s="10" t="n">
        <v>-0.3</v>
      </c>
    </row>
    <row r="79" spans="1:7">
      <c r="A79" s="4" t="s">
        <v>339</v>
      </c>
      <c r="D79" s="10" t="n">
        <v>-1.6</v>
      </c>
      <c r="F79" s="10" t="n">
        <v>-1.6</v>
      </c>
    </row>
    <row r="80" spans="1:7">
      <c r="A80" s="4" t="s">
        <v>340</v>
      </c>
      <c r="E80" s="10" t="n">
        <v>1.9</v>
      </c>
      <c r="G80" s="10" t="n">
        <v>1.9</v>
      </c>
    </row>
    <row r="81" spans="1:7">
      <c r="A81" s="4" t="s">
        <v>290</v>
      </c>
    </row>
    <row r="82" spans="1:7">
      <c r="A82" s="3" t="s">
        <v>321</v>
      </c>
    </row>
    <row r="83" spans="1:7">
      <c r="A83" s="4" t="s">
        <v>331</v>
      </c>
      <c r="D83" s="10" t="n">
        <v>1101.3</v>
      </c>
      <c r="F83" s="10" t="n">
        <v>1101.3</v>
      </c>
      <c r="G83" s="10" t="n">
        <v>903.8</v>
      </c>
    </row>
    <row r="84" spans="1:7">
      <c r="A84" s="3" t="s">
        <v>332</v>
      </c>
    </row>
    <row r="85" spans="1:7">
      <c r="A85" s="4" t="s">
        <v>92</v>
      </c>
      <c r="B85" s="4" t="s">
        <v>229</v>
      </c>
      <c r="F85" s="5" t="n">
        <v>1</v>
      </c>
      <c r="G85" s="10" t="n">
        <v>2.7</v>
      </c>
    </row>
    <row r="86" spans="1:7">
      <c r="A86" s="4" t="s">
        <v>333</v>
      </c>
      <c r="F86" s="10" t="n">
        <v>-7.7</v>
      </c>
      <c r="G86" s="10" t="n">
        <v>11.9</v>
      </c>
    </row>
    <row r="87" spans="1:7">
      <c r="A87" s="4" t="s">
        <v>334</v>
      </c>
      <c r="F87" s="10" t="n">
        <v>495.1</v>
      </c>
      <c r="G87" s="5" t="n">
        <v>578</v>
      </c>
    </row>
    <row r="88" spans="1:7">
      <c r="A88" s="4" t="s">
        <v>335</v>
      </c>
      <c r="F88" s="10" t="n">
        <v>-365.7</v>
      </c>
      <c r="G88" s="10" t="n">
        <v>-19.7</v>
      </c>
    </row>
    <row r="89" spans="1:7">
      <c r="A89" s="4" t="s">
        <v>336</v>
      </c>
      <c r="F89" s="5" t="n">
        <v>0</v>
      </c>
      <c r="G89" s="5" t="n">
        <v>0</v>
      </c>
    </row>
    <row r="90" spans="1:7">
      <c r="A90" s="4" t="s">
        <v>337</v>
      </c>
      <c r="G90" s="10" t="n">
        <v>-315.8</v>
      </c>
    </row>
    <row r="91" spans="1:7">
      <c r="A91" s="4" t="s">
        <v>340</v>
      </c>
      <c r="C91" s="5" t="n">
        <v>1224</v>
      </c>
      <c r="E91" s="10" t="n">
        <v>1160.9</v>
      </c>
      <c r="F91" s="5" t="n">
        <v>1224</v>
      </c>
      <c r="G91" s="10" t="n">
        <v>1160.9</v>
      </c>
    </row>
    <row r="92" spans="1:7">
      <c r="A92" s="4" t="s">
        <v>32</v>
      </c>
    </row>
    <row r="93" spans="1:7">
      <c r="A93" s="3" t="s">
        <v>321</v>
      </c>
    </row>
    <row r="94" spans="1:7">
      <c r="A94" s="4" t="s">
        <v>331</v>
      </c>
      <c r="B94" s="4" t="s">
        <v>271</v>
      </c>
      <c r="D94" s="9" t="n">
        <v>7.5</v>
      </c>
      <c r="F94" s="10" t="n">
        <v>7.5</v>
      </c>
      <c r="G94" s="10" t="n">
        <v>28.1</v>
      </c>
    </row>
    <row r="95" spans="1:7">
      <c r="A95" s="3" t="s">
        <v>332</v>
      </c>
    </row>
    <row r="96" spans="1:7">
      <c r="A96" s="4" t="s">
        <v>92</v>
      </c>
      <c r="B96" s="4" t="s">
        <v>341</v>
      </c>
      <c r="F96" s="10" t="n">
        <v>1.1</v>
      </c>
      <c r="G96" s="10" t="n">
        <v>10.8</v>
      </c>
    </row>
    <row r="97" spans="1:7">
      <c r="A97" s="4" t="s">
        <v>333</v>
      </c>
      <c r="B97" s="4" t="s">
        <v>271</v>
      </c>
      <c r="F97" s="10" t="n">
        <v>-3.5</v>
      </c>
      <c r="G97" s="10" t="n">
        <v>-10.6</v>
      </c>
    </row>
    <row r="98" spans="1:7">
      <c r="A98" s="4" t="s">
        <v>335</v>
      </c>
      <c r="B98" s="4" t="s">
        <v>271</v>
      </c>
      <c r="F98" s="10" t="n">
        <v>-5.6</v>
      </c>
      <c r="G98" s="10" t="n">
        <v>-21.6</v>
      </c>
    </row>
    <row r="99" spans="1:7">
      <c r="A99" s="4" t="s">
        <v>336</v>
      </c>
      <c r="B99" s="4" t="s">
        <v>271</v>
      </c>
      <c r="F99" s="5" t="n">
        <v>0</v>
      </c>
      <c r="G99" s="5" t="n">
        <v>0</v>
      </c>
    </row>
    <row r="100" spans="1:7">
      <c r="A100" s="4" t="s">
        <v>338</v>
      </c>
      <c r="B100" s="4" t="s">
        <v>271</v>
      </c>
      <c r="F100" s="10" t="n">
        <v>58.8</v>
      </c>
    </row>
    <row r="101" spans="1:7">
      <c r="A101" s="4" t="s">
        <v>340</v>
      </c>
      <c r="B101" s="4" t="s">
        <v>271</v>
      </c>
      <c r="C101" s="9" t="n">
        <v>58.3</v>
      </c>
      <c r="E101" s="9" t="n">
        <v>6.7</v>
      </c>
      <c r="F101" s="9" t="n">
        <v>58.3</v>
      </c>
      <c r="G101" s="9" t="n">
        <v>6.7</v>
      </c>
    </row>
    <row r="102" spans="1:7"/>
    <row r="103" spans="1:7">
      <c r="A103" s="4" t="s">
        <v>229</v>
      </c>
      <c r="B103" s="4" t="s">
        <v>342</v>
      </c>
    </row>
    <row r="104" spans="1:7">
      <c r="A104" s="4" t="s">
        <v>271</v>
      </c>
      <c r="B104" s="4" t="s">
        <v>329</v>
      </c>
    </row>
  </sheetData>
  <mergeCells count="6">
    <mergeCell ref="A1:B2"/>
    <mergeCell ref="C1:E1"/>
    <mergeCell ref="F1:G1"/>
    <mergeCell ref="A102:F102"/>
    <mergeCell ref="B103:F103"/>
    <mergeCell ref="B104:F10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4" t="s">
        <v>66</v>
      </c>
      <c r="C2" s="7" t="n">
        <v>3170673</v>
      </c>
    </row>
    <row r="3" spans="1:3">
      <c r="A3" s="4" t="s">
        <v>67</v>
      </c>
      <c r="B3" s="7" t="n">
        <v>3705364</v>
      </c>
    </row>
    <row r="4" spans="1:3">
      <c r="A4" s="4" t="s">
        <v>68</v>
      </c>
      <c r="B4" s="7" t="n">
        <v>12206035</v>
      </c>
      <c r="C4" s="7" t="n">
        <v>12536772</v>
      </c>
    </row>
    <row r="5" spans="1:3">
      <c r="A5" s="4" t="s">
        <v>69</v>
      </c>
      <c r="B5" s="5" t="n">
        <v>22000000</v>
      </c>
      <c r="C5" s="5" t="n">
        <v>22000000</v>
      </c>
    </row>
    <row r="6" spans="1:3">
      <c r="A6" s="4" t="s">
        <v>70</v>
      </c>
      <c r="B6" s="5" t="n">
        <v>17459961</v>
      </c>
      <c r="C6" s="5" t="n">
        <v>17459961</v>
      </c>
    </row>
    <row r="7" spans="1:3">
      <c r="A7" s="4" t="s">
        <v>71</v>
      </c>
      <c r="B7" s="5" t="n">
        <v>2465282</v>
      </c>
      <c r="C7" s="5" t="n">
        <v>2069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3</v>
      </c>
      <c r="C1" s="2" t="s">
        <v>2</v>
      </c>
      <c r="D1" s="2" t="s">
        <v>25</v>
      </c>
    </row>
    <row r="2" spans="1:4">
      <c r="A2" s="3" t="s">
        <v>344</v>
      </c>
    </row>
    <row r="3" spans="1:4">
      <c r="A3" s="4" t="s">
        <v>345</v>
      </c>
      <c r="C3" s="7" t="n">
        <v>12678800</v>
      </c>
      <c r="D3" s="7" t="n">
        <v>16285600</v>
      </c>
    </row>
    <row r="4" spans="1:4">
      <c r="A4" s="4" t="s">
        <v>346</v>
      </c>
      <c r="C4" s="5" t="n">
        <v>107500</v>
      </c>
      <c r="D4" s="5" t="n">
        <v>1170500</v>
      </c>
    </row>
    <row r="5" spans="1:4">
      <c r="A5" s="4" t="s">
        <v>347</v>
      </c>
      <c r="C5" s="5" t="n">
        <v>-157600</v>
      </c>
      <c r="D5" s="5" t="n">
        <v>-57100</v>
      </c>
    </row>
    <row r="6" spans="1:4">
      <c r="A6" s="4" t="s">
        <v>348</v>
      </c>
      <c r="C6" s="5" t="n">
        <v>12628700</v>
      </c>
      <c r="D6" s="5" t="n">
        <v>17399000</v>
      </c>
    </row>
    <row r="7" spans="1:4">
      <c r="A7" s="4" t="s">
        <v>67</v>
      </c>
      <c r="D7" s="5" t="n">
        <v>3170673</v>
      </c>
    </row>
    <row r="8" spans="1:4">
      <c r="A8" s="4" t="s">
        <v>349</v>
      </c>
      <c r="D8" s="5" t="n">
        <v>932600</v>
      </c>
    </row>
    <row r="9" spans="1:4">
      <c r="A9" s="4" t="s">
        <v>350</v>
      </c>
      <c r="D9" s="5" t="n">
        <v>-3800</v>
      </c>
    </row>
    <row r="10" spans="1:4">
      <c r="A10" s="4" t="s">
        <v>351</v>
      </c>
      <c r="D10" s="5" t="n">
        <v>4099467</v>
      </c>
    </row>
    <row r="11" spans="1:4">
      <c r="A11" s="4" t="s">
        <v>68</v>
      </c>
      <c r="C11" s="5" t="n">
        <v>12206035</v>
      </c>
      <c r="D11" s="5" t="n">
        <v>12536772</v>
      </c>
    </row>
    <row r="12" spans="1:4">
      <c r="A12" s="4" t="s">
        <v>352</v>
      </c>
      <c r="C12" s="5" t="n">
        <v>107500</v>
      </c>
      <c r="D12" s="5" t="n">
        <v>237900</v>
      </c>
    </row>
    <row r="13" spans="1:4">
      <c r="A13" s="4" t="s">
        <v>353</v>
      </c>
      <c r="C13" s="5" t="n">
        <v>-157600</v>
      </c>
      <c r="D13" s="5" t="n">
        <v>-53300</v>
      </c>
    </row>
    <row r="14" spans="1:4">
      <c r="A14" s="4" t="s">
        <v>354</v>
      </c>
      <c r="C14" s="5" t="n">
        <v>12155866</v>
      </c>
      <c r="D14" s="5" t="n">
        <v>12721399</v>
      </c>
    </row>
    <row r="15" spans="1:4">
      <c r="A15" s="4" t="s">
        <v>282</v>
      </c>
    </row>
    <row r="16" spans="1:4">
      <c r="A16" s="3" t="s">
        <v>344</v>
      </c>
    </row>
    <row r="17" spans="1:4">
      <c r="A17" s="4" t="s">
        <v>68</v>
      </c>
      <c r="C17" s="5" t="n">
        <v>1026000</v>
      </c>
      <c r="D17" s="5" t="n">
        <v>963900</v>
      </c>
    </row>
    <row r="18" spans="1:4">
      <c r="A18" s="4" t="s">
        <v>352</v>
      </c>
      <c r="C18" s="5" t="n">
        <v>600</v>
      </c>
      <c r="D18" s="5" t="n">
        <v>1700</v>
      </c>
    </row>
    <row r="19" spans="1:4">
      <c r="A19" s="4" t="s">
        <v>353</v>
      </c>
      <c r="C19" s="5" t="n">
        <v>-33000</v>
      </c>
      <c r="D19" s="5" t="n">
        <v>-17600</v>
      </c>
    </row>
    <row r="20" spans="1:4">
      <c r="A20" s="4" t="s">
        <v>354</v>
      </c>
      <c r="C20" s="5" t="n">
        <v>993600</v>
      </c>
      <c r="D20" s="5" t="n">
        <v>948000</v>
      </c>
    </row>
    <row r="21" spans="1:4">
      <c r="A21" s="4" t="s">
        <v>283</v>
      </c>
    </row>
    <row r="22" spans="1:4">
      <c r="A22" s="3" t="s">
        <v>344</v>
      </c>
    </row>
    <row r="23" spans="1:4">
      <c r="A23" s="4" t="s">
        <v>68</v>
      </c>
      <c r="C23" s="5" t="n">
        <v>2803500</v>
      </c>
      <c r="D23" s="5" t="n">
        <v>3578900</v>
      </c>
    </row>
    <row r="24" spans="1:4">
      <c r="A24" s="4" t="s">
        <v>352</v>
      </c>
      <c r="C24" s="5" t="n">
        <v>56100</v>
      </c>
      <c r="D24" s="5" t="n">
        <v>109800</v>
      </c>
    </row>
    <row r="25" spans="1:4">
      <c r="A25" s="4" t="s">
        <v>353</v>
      </c>
      <c r="C25" s="5" t="n">
        <v>-17100</v>
      </c>
      <c r="D25" s="5" t="n">
        <v>-6600</v>
      </c>
    </row>
    <row r="26" spans="1:4">
      <c r="A26" s="4" t="s">
        <v>354</v>
      </c>
      <c r="C26" s="5" t="n">
        <v>2842500</v>
      </c>
      <c r="D26" s="5" t="n">
        <v>3682100</v>
      </c>
    </row>
    <row r="27" spans="1:4">
      <c r="A27" s="4" t="s">
        <v>284</v>
      </c>
    </row>
    <row r="28" spans="1:4">
      <c r="A28" s="3" t="s">
        <v>344</v>
      </c>
    </row>
    <row r="29" spans="1:4">
      <c r="A29" s="4" t="s">
        <v>68</v>
      </c>
      <c r="C29" s="5" t="n">
        <v>929300</v>
      </c>
      <c r="D29" s="5" t="n">
        <v>1000100</v>
      </c>
    </row>
    <row r="30" spans="1:4">
      <c r="A30" s="4" t="s">
        <v>352</v>
      </c>
      <c r="C30" s="5" t="n">
        <v>9300</v>
      </c>
      <c r="D30" s="5" t="n">
        <v>11200</v>
      </c>
    </row>
    <row r="31" spans="1:4">
      <c r="A31" s="4" t="s">
        <v>353</v>
      </c>
      <c r="C31" s="5" t="n">
        <v>-5700</v>
      </c>
      <c r="D31" s="5" t="n">
        <v>-4700</v>
      </c>
    </row>
    <row r="32" spans="1:4">
      <c r="A32" s="4" t="s">
        <v>354</v>
      </c>
      <c r="C32" s="5" t="n">
        <v>932900</v>
      </c>
      <c r="D32" s="5" t="n">
        <v>1006600</v>
      </c>
    </row>
    <row r="33" spans="1:4">
      <c r="A33" s="4" t="s">
        <v>285</v>
      </c>
    </row>
    <row r="34" spans="1:4">
      <c r="A34" s="3" t="s">
        <v>344</v>
      </c>
    </row>
    <row r="35" spans="1:4">
      <c r="A35" s="4" t="s">
        <v>68</v>
      </c>
      <c r="C35" s="5" t="n">
        <v>2432400</v>
      </c>
      <c r="D35" s="5" t="n">
        <v>2381100</v>
      </c>
    </row>
    <row r="36" spans="1:4">
      <c r="A36" s="4" t="s">
        <v>352</v>
      </c>
      <c r="C36" s="5" t="n">
        <v>17900</v>
      </c>
      <c r="D36" s="5" t="n">
        <v>61600</v>
      </c>
    </row>
    <row r="37" spans="1:4">
      <c r="A37" s="4" t="s">
        <v>353</v>
      </c>
      <c r="C37" s="5" t="n">
        <v>-41900</v>
      </c>
      <c r="D37" s="5" t="n">
        <v>-9700</v>
      </c>
    </row>
    <row r="38" spans="1:4">
      <c r="A38" s="4" t="s">
        <v>354</v>
      </c>
      <c r="C38" s="5" t="n">
        <v>2408400</v>
      </c>
      <c r="D38" s="5" t="n">
        <v>2433000</v>
      </c>
    </row>
    <row r="39" spans="1:4">
      <c r="A39" s="4" t="s">
        <v>286</v>
      </c>
    </row>
    <row r="40" spans="1:4">
      <c r="A40" s="3" t="s">
        <v>344</v>
      </c>
    </row>
    <row r="41" spans="1:4">
      <c r="A41" s="4" t="s">
        <v>68</v>
      </c>
      <c r="C41" s="5" t="n">
        <v>1418500</v>
      </c>
      <c r="D41" s="5" t="n">
        <v>1481800</v>
      </c>
    </row>
    <row r="42" spans="1:4">
      <c r="A42" s="4" t="s">
        <v>352</v>
      </c>
      <c r="C42" s="5" t="n">
        <v>12900</v>
      </c>
      <c r="D42" s="5" t="n">
        <v>24500</v>
      </c>
    </row>
    <row r="43" spans="1:4">
      <c r="A43" s="4" t="s">
        <v>353</v>
      </c>
      <c r="C43" s="5" t="n">
        <v>-19000</v>
      </c>
      <c r="D43" s="5" t="n">
        <v>-6500</v>
      </c>
    </row>
    <row r="44" spans="1:4">
      <c r="A44" s="4" t="s">
        <v>354</v>
      </c>
      <c r="C44" s="5" t="n">
        <v>1412400</v>
      </c>
      <c r="D44" s="5" t="n">
        <v>1499800</v>
      </c>
    </row>
    <row r="45" spans="1:4">
      <c r="A45" s="4" t="s">
        <v>287</v>
      </c>
    </row>
    <row r="46" spans="1:4">
      <c r="A46" s="3" t="s">
        <v>344</v>
      </c>
    </row>
    <row r="47" spans="1:4">
      <c r="A47" s="4" t="s">
        <v>68</v>
      </c>
      <c r="C47" s="5" t="n">
        <v>1184100</v>
      </c>
      <c r="D47" s="5" t="n">
        <v>993900</v>
      </c>
    </row>
    <row r="48" spans="1:4">
      <c r="A48" s="4" t="s">
        <v>352</v>
      </c>
      <c r="C48" s="5" t="n">
        <v>3300</v>
      </c>
      <c r="D48" s="5" t="n">
        <v>6300</v>
      </c>
    </row>
    <row r="49" spans="1:4">
      <c r="A49" s="4" t="s">
        <v>353</v>
      </c>
      <c r="C49" s="5" t="n">
        <v>-26700</v>
      </c>
      <c r="D49" s="5" t="n">
        <v>-4600</v>
      </c>
    </row>
    <row r="50" spans="1:4">
      <c r="A50" s="4" t="s">
        <v>354</v>
      </c>
      <c r="B50" s="4" t="s">
        <v>229</v>
      </c>
      <c r="C50" s="5" t="n">
        <v>1160700</v>
      </c>
      <c r="D50" s="5" t="n">
        <v>995600</v>
      </c>
    </row>
    <row r="51" spans="1:4">
      <c r="A51" s="4" t="s">
        <v>289</v>
      </c>
    </row>
    <row r="52" spans="1:4">
      <c r="A52" s="3" t="s">
        <v>344</v>
      </c>
    </row>
    <row r="53" spans="1:4">
      <c r="A53" s="4" t="s">
        <v>68</v>
      </c>
      <c r="C53" s="5" t="n">
        <v>545500</v>
      </c>
      <c r="D53" s="5" t="n">
        <v>545000</v>
      </c>
    </row>
    <row r="54" spans="1:4">
      <c r="A54" s="4" t="s">
        <v>352</v>
      </c>
      <c r="C54" s="5" t="n">
        <v>2500</v>
      </c>
      <c r="D54" s="5" t="n">
        <v>9000</v>
      </c>
    </row>
    <row r="55" spans="1:4">
      <c r="A55" s="4" t="s">
        <v>353</v>
      </c>
      <c r="C55" s="5" t="n">
        <v>-7400</v>
      </c>
      <c r="D55" s="5" t="n">
        <v>-2300</v>
      </c>
    </row>
    <row r="56" spans="1:4">
      <c r="A56" s="4" t="s">
        <v>354</v>
      </c>
      <c r="C56" s="5" t="n">
        <v>540600</v>
      </c>
      <c r="D56" s="5" t="n">
        <v>551700</v>
      </c>
    </row>
    <row r="57" spans="1:4">
      <c r="A57" s="4" t="s">
        <v>290</v>
      </c>
    </row>
    <row r="58" spans="1:4">
      <c r="A58" s="3" t="s">
        <v>344</v>
      </c>
    </row>
    <row r="59" spans="1:4">
      <c r="A59" s="4" t="s">
        <v>68</v>
      </c>
      <c r="B59" s="4" t="s">
        <v>271</v>
      </c>
      <c r="C59" s="5" t="n">
        <v>1866700</v>
      </c>
      <c r="D59" s="5" t="n">
        <v>1592100</v>
      </c>
    </row>
    <row r="60" spans="1:4">
      <c r="A60" s="4" t="s">
        <v>352</v>
      </c>
      <c r="B60" s="4" t="s">
        <v>271</v>
      </c>
      <c r="C60" s="5" t="n">
        <v>4900</v>
      </c>
      <c r="D60" s="5" t="n">
        <v>13800</v>
      </c>
    </row>
    <row r="61" spans="1:4">
      <c r="A61" s="4" t="s">
        <v>353</v>
      </c>
      <c r="B61" s="4" t="s">
        <v>271</v>
      </c>
      <c r="C61" s="5" t="n">
        <v>-6800</v>
      </c>
      <c r="D61" s="5" t="n">
        <v>-1300</v>
      </c>
    </row>
    <row r="62" spans="1:4">
      <c r="A62" s="4" t="s">
        <v>354</v>
      </c>
      <c r="B62" s="4" t="s">
        <v>271</v>
      </c>
      <c r="C62" s="5" t="n">
        <v>1864800</v>
      </c>
      <c r="D62" s="5" t="n">
        <v>1604600</v>
      </c>
    </row>
    <row r="63" spans="1:4">
      <c r="A63" s="4" t="s">
        <v>280</v>
      </c>
    </row>
    <row r="64" spans="1:4">
      <c r="A64" s="3" t="s">
        <v>344</v>
      </c>
    </row>
    <row r="65" spans="1:4">
      <c r="A65" s="4" t="s">
        <v>67</v>
      </c>
      <c r="D65" s="5" t="n">
        <v>3165800</v>
      </c>
    </row>
    <row r="66" spans="1:4">
      <c r="A66" s="4" t="s">
        <v>349</v>
      </c>
      <c r="D66" s="5" t="n">
        <v>932500</v>
      </c>
    </row>
    <row r="67" spans="1:4">
      <c r="A67" s="4" t="s">
        <v>350</v>
      </c>
      <c r="D67" s="5" t="n">
        <v>-3800</v>
      </c>
    </row>
    <row r="68" spans="1:4">
      <c r="A68" s="4" t="s">
        <v>351</v>
      </c>
      <c r="D68" s="5" t="n">
        <v>4094500</v>
      </c>
    </row>
    <row r="69" spans="1:4">
      <c r="A69" s="4" t="s">
        <v>281</v>
      </c>
    </row>
    <row r="70" spans="1:4">
      <c r="A70" s="3" t="s">
        <v>344</v>
      </c>
    </row>
    <row r="71" spans="1:4">
      <c r="A71" s="4" t="s">
        <v>67</v>
      </c>
      <c r="D71" s="5" t="n">
        <v>4900</v>
      </c>
    </row>
    <row r="72" spans="1:4">
      <c r="A72" s="4" t="s">
        <v>349</v>
      </c>
      <c r="D72" s="5" t="n">
        <v>100</v>
      </c>
    </row>
    <row r="73" spans="1:4">
      <c r="A73" s="4" t="s">
        <v>351</v>
      </c>
      <c r="D73" s="5" t="n">
        <v>5000</v>
      </c>
    </row>
    <row r="74" spans="1:4">
      <c r="A74" s="4" t="s">
        <v>292</v>
      </c>
    </row>
    <row r="75" spans="1:4">
      <c r="A75" s="3" t="s">
        <v>344</v>
      </c>
    </row>
    <row r="76" spans="1:4">
      <c r="A76" s="4" t="s">
        <v>345</v>
      </c>
      <c r="C76" s="5" t="n">
        <v>472800</v>
      </c>
      <c r="D76" s="5" t="n">
        <v>578100</v>
      </c>
    </row>
    <row r="77" spans="1:4">
      <c r="A77" s="4" t="s">
        <v>348</v>
      </c>
      <c r="C77" s="7" t="n">
        <v>472800</v>
      </c>
      <c r="D77" s="7" t="n">
        <v>578100</v>
      </c>
    </row>
    <row r="78" spans="1:4"/>
    <row r="79" spans="1:4">
      <c r="A79" s="4" t="s">
        <v>229</v>
      </c>
      <c r="B79" s="4" t="s">
        <v>313</v>
      </c>
    </row>
    <row r="80" spans="1:4">
      <c r="A80" s="4" t="s">
        <v>271</v>
      </c>
      <c r="B80" s="4" t="s">
        <v>314</v>
      </c>
    </row>
  </sheetData>
  <mergeCells count="4">
    <mergeCell ref="A1:B1"/>
    <mergeCell ref="A78:C78"/>
    <mergeCell ref="B79:C79"/>
    <mergeCell ref="B80:C8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v>
      </c>
      <c r="D1" s="2" t="s">
        <v>25</v>
      </c>
    </row>
    <row r="2" spans="1:4">
      <c r="A2" s="3" t="s">
        <v>344</v>
      </c>
    </row>
    <row r="3" spans="1:4">
      <c r="A3" s="4" t="s">
        <v>278</v>
      </c>
      <c r="C3" s="7" t="n">
        <v>12155866</v>
      </c>
      <c r="D3" s="7" t="n">
        <v>12721399</v>
      </c>
    </row>
    <row r="4" spans="1:4">
      <c r="A4" s="4" t="s">
        <v>290</v>
      </c>
    </row>
    <row r="5" spans="1:4">
      <c r="A5" s="3" t="s">
        <v>344</v>
      </c>
    </row>
    <row r="6" spans="1:4">
      <c r="A6" s="4" t="s">
        <v>278</v>
      </c>
      <c r="B6" s="4" t="s">
        <v>229</v>
      </c>
      <c r="C6" s="5" t="n">
        <v>1864800</v>
      </c>
      <c r="D6" s="5" t="n">
        <v>1604600</v>
      </c>
    </row>
    <row r="7" spans="1:4">
      <c r="A7" s="4" t="s">
        <v>317</v>
      </c>
    </row>
    <row r="8" spans="1:4">
      <c r="A8" s="3" t="s">
        <v>344</v>
      </c>
    </row>
    <row r="9" spans="1:4">
      <c r="A9" s="4" t="s">
        <v>278</v>
      </c>
      <c r="C9" s="7" t="n">
        <v>1224000</v>
      </c>
      <c r="D9" s="7" t="n">
        <v>1101300</v>
      </c>
    </row>
    <row r="10" spans="1:4"/>
    <row r="11" spans="1:4">
      <c r="A11" s="4" t="s">
        <v>229</v>
      </c>
      <c r="B11" s="4" t="s">
        <v>314</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6</v>
      </c>
      <c r="C1" s="2" t="s">
        <v>2</v>
      </c>
      <c r="D1" s="2" t="s">
        <v>25</v>
      </c>
    </row>
    <row r="2" spans="1:4">
      <c r="A2" s="3" t="s">
        <v>344</v>
      </c>
    </row>
    <row r="3" spans="1:4">
      <c r="A3" s="4" t="s">
        <v>357</v>
      </c>
      <c r="C3" s="7" t="n">
        <v>472800</v>
      </c>
    </row>
    <row r="4" spans="1:4">
      <c r="A4" s="4" t="s">
        <v>358</v>
      </c>
      <c r="B4" s="4" t="s">
        <v>229</v>
      </c>
      <c r="C4" s="5" t="n">
        <v>3596300</v>
      </c>
    </row>
    <row r="5" spans="1:4">
      <c r="A5" s="3" t="s">
        <v>359</v>
      </c>
    </row>
    <row r="6" spans="1:4">
      <c r="A6" s="4" t="s">
        <v>360</v>
      </c>
      <c r="C6" s="5" t="n">
        <v>348200</v>
      </c>
    </row>
    <row r="7" spans="1:4">
      <c r="A7" s="4" t="s">
        <v>361</v>
      </c>
      <c r="C7" s="5" t="n">
        <v>3042600</v>
      </c>
    </row>
    <row r="8" spans="1:4">
      <c r="A8" s="4" t="s">
        <v>362</v>
      </c>
      <c r="C8" s="5" t="n">
        <v>2997000</v>
      </c>
    </row>
    <row r="9" spans="1:4">
      <c r="A9" s="4" t="s">
        <v>363</v>
      </c>
      <c r="C9" s="5" t="n">
        <v>2221900</v>
      </c>
    </row>
    <row r="10" spans="1:4">
      <c r="A10" s="4" t="s">
        <v>68</v>
      </c>
      <c r="C10" s="5" t="n">
        <v>12206035</v>
      </c>
      <c r="D10" s="7" t="n">
        <v>12536772</v>
      </c>
    </row>
    <row r="11" spans="1:4">
      <c r="A11" s="4" t="s">
        <v>364</v>
      </c>
      <c r="C11" s="5" t="n">
        <v>472830</v>
      </c>
      <c r="D11" s="5" t="n">
        <v>578054</v>
      </c>
    </row>
    <row r="12" spans="1:4">
      <c r="A12" s="4" t="s">
        <v>365</v>
      </c>
      <c r="B12" s="4" t="s">
        <v>229</v>
      </c>
      <c r="C12" s="5" t="n">
        <v>3566100</v>
      </c>
    </row>
    <row r="13" spans="1:4">
      <c r="A13" s="3" t="s">
        <v>366</v>
      </c>
    </row>
    <row r="14" spans="1:4">
      <c r="A14" s="4" t="s">
        <v>360</v>
      </c>
      <c r="C14" s="5" t="n">
        <v>348200</v>
      </c>
    </row>
    <row r="15" spans="1:4">
      <c r="A15" s="4" t="s">
        <v>361</v>
      </c>
      <c r="C15" s="5" t="n">
        <v>3024800</v>
      </c>
    </row>
    <row r="16" spans="1:4">
      <c r="A16" s="4" t="s">
        <v>362</v>
      </c>
      <c r="C16" s="5" t="n">
        <v>2973600</v>
      </c>
    </row>
    <row r="17" spans="1:4">
      <c r="A17" s="4" t="s">
        <v>363</v>
      </c>
      <c r="C17" s="5" t="n">
        <v>2243200</v>
      </c>
    </row>
    <row r="18" spans="1:4">
      <c r="A18" s="4" t="s">
        <v>354</v>
      </c>
      <c r="C18" s="7" t="n">
        <v>12155866</v>
      </c>
      <c r="D18" s="7" t="n">
        <v>12721399</v>
      </c>
    </row>
    <row r="19" spans="1:4"/>
    <row r="20" spans="1:4">
      <c r="A20" s="4" t="s">
        <v>229</v>
      </c>
      <c r="B20" s="4" t="s">
        <v>367</v>
      </c>
    </row>
  </sheetData>
  <mergeCells count="3">
    <mergeCell ref="A1:B1"/>
    <mergeCell ref="A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368</v>
      </c>
      <c r="C1" s="2" t="s">
        <v>73</v>
      </c>
      <c r="E1" s="2" t="s">
        <v>1</v>
      </c>
    </row>
    <row r="2" spans="1:6">
      <c r="C2" s="2" t="s">
        <v>2</v>
      </c>
      <c r="D2" s="2" t="s">
        <v>74</v>
      </c>
      <c r="E2" s="2" t="s">
        <v>2</v>
      </c>
      <c r="F2" s="2" t="s">
        <v>74</v>
      </c>
    </row>
    <row r="3" spans="1:6">
      <c r="A3" s="3" t="s">
        <v>369</v>
      </c>
    </row>
    <row r="4" spans="1:6">
      <c r="A4" s="4" t="s">
        <v>370</v>
      </c>
      <c r="C4" s="7" t="n">
        <v>104800</v>
      </c>
      <c r="D4" s="7" t="n">
        <v>102500</v>
      </c>
      <c r="E4" s="7" t="n">
        <v>206800</v>
      </c>
      <c r="F4" s="7" t="n">
        <v>201700</v>
      </c>
    </row>
    <row r="5" spans="1:6">
      <c r="A5" s="4" t="s">
        <v>371</v>
      </c>
      <c r="C5" s="5" t="n">
        <v>22300</v>
      </c>
      <c r="D5" s="5" t="n">
        <v>11800</v>
      </c>
      <c r="E5" s="5" t="n">
        <v>38600</v>
      </c>
      <c r="F5" s="5" t="n">
        <v>21200</v>
      </c>
    </row>
    <row r="6" spans="1:6">
      <c r="A6" s="4" t="s">
        <v>372</v>
      </c>
      <c r="C6" s="5" t="n">
        <v>-6600</v>
      </c>
      <c r="D6" s="5" t="n">
        <v>-6900</v>
      </c>
      <c r="E6" s="5" t="n">
        <v>-18600</v>
      </c>
      <c r="F6" s="5" t="n">
        <v>-14300</v>
      </c>
    </row>
    <row r="7" spans="1:6">
      <c r="A7" s="4" t="s">
        <v>373</v>
      </c>
      <c r="C7" s="5" t="n">
        <v>4600</v>
      </c>
      <c r="D7" s="5" t="n">
        <v>3700</v>
      </c>
      <c r="E7" s="5" t="n">
        <v>8500</v>
      </c>
      <c r="F7" s="5" t="n">
        <v>9400</v>
      </c>
    </row>
    <row r="8" spans="1:6">
      <c r="A8" s="4" t="s">
        <v>77</v>
      </c>
      <c r="C8" s="5" t="n">
        <v>126273</v>
      </c>
      <c r="D8" s="5" t="n">
        <v>101656</v>
      </c>
      <c r="E8" s="5" t="n">
        <v>250399</v>
      </c>
      <c r="F8" s="5" t="n">
        <v>217194</v>
      </c>
    </row>
    <row r="9" spans="1:6">
      <c r="A9" s="4" t="s">
        <v>374</v>
      </c>
    </row>
    <row r="10" spans="1:6">
      <c r="A10" s="3" t="s">
        <v>369</v>
      </c>
    </row>
    <row r="11" spans="1:6">
      <c r="A11" s="4" t="s">
        <v>375</v>
      </c>
      <c r="B11" s="4" t="s">
        <v>229</v>
      </c>
      <c r="C11" s="5" t="n">
        <v>-700</v>
      </c>
      <c r="D11" s="5" t="n">
        <v>-12600</v>
      </c>
      <c r="E11" s="5" t="n">
        <v>13200</v>
      </c>
      <c r="F11" s="5" t="n">
        <v>-7400</v>
      </c>
    </row>
    <row r="12" spans="1:6">
      <c r="A12" s="4" t="s">
        <v>376</v>
      </c>
    </row>
    <row r="13" spans="1:6">
      <c r="A13" s="3" t="s">
        <v>369</v>
      </c>
    </row>
    <row r="14" spans="1:6">
      <c r="A14" s="4" t="s">
        <v>375</v>
      </c>
      <c r="B14" s="4" t="s">
        <v>229</v>
      </c>
      <c r="C14" s="7" t="n">
        <v>1900</v>
      </c>
      <c r="D14" s="7" t="n">
        <v>3200</v>
      </c>
      <c r="E14" s="7" t="n">
        <v>1900</v>
      </c>
      <c r="F14" s="7" t="n">
        <v>6600</v>
      </c>
    </row>
    <row r="15" spans="1:6"/>
    <row r="16" spans="1:6">
      <c r="A16" s="4" t="s">
        <v>229</v>
      </c>
      <c r="B16" s="4" t="s">
        <v>377</v>
      </c>
    </row>
  </sheetData>
  <mergeCells count="5">
    <mergeCell ref="A1:B2"/>
    <mergeCell ref="C1:D1"/>
    <mergeCell ref="E1:F1"/>
    <mergeCell ref="A15:E15"/>
    <mergeCell ref="B16:E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8</v>
      </c>
      <c r="B1" s="2" t="s">
        <v>73</v>
      </c>
      <c r="C1" s="2" t="s">
        <v>1</v>
      </c>
    </row>
    <row r="2" spans="1:3">
      <c r="B2" s="2" t="s">
        <v>2</v>
      </c>
      <c r="C2" s="2" t="s">
        <v>2</v>
      </c>
    </row>
    <row r="3" spans="1:3">
      <c r="A3" s="3" t="s">
        <v>379</v>
      </c>
    </row>
    <row r="4" spans="1:3">
      <c r="A4" s="4" t="s">
        <v>380</v>
      </c>
      <c r="B4" s="9" t="n">
        <v>4.4</v>
      </c>
      <c r="C4" s="7" t="n">
        <v>16</v>
      </c>
    </row>
    <row r="5" spans="1:3">
      <c r="A5" s="4" t="s">
        <v>381</v>
      </c>
      <c r="B5" s="10" t="n">
        <v>180.8</v>
      </c>
      <c r="C5" s="10" t="n">
        <v>126.6</v>
      </c>
    </row>
    <row r="6" spans="1:3">
      <c r="A6" s="4" t="s">
        <v>78</v>
      </c>
      <c r="B6" s="9" t="n">
        <v>185.2</v>
      </c>
      <c r="C6" s="9" t="n">
        <v>1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80"/>
    <col customWidth="1" max="8" min="8" width="21"/>
    <col customWidth="1" max="9" min="9" width="21"/>
  </cols>
  <sheetData>
    <row r="1" spans="1:9">
      <c r="A1" s="1" t="s">
        <v>382</v>
      </c>
      <c r="B1" s="2" t="s">
        <v>383</v>
      </c>
      <c r="C1" s="2" t="s">
        <v>384</v>
      </c>
      <c r="D1" s="2" t="s">
        <v>385</v>
      </c>
      <c r="E1" s="2" t="s">
        <v>386</v>
      </c>
      <c r="F1" s="2" t="s">
        <v>387</v>
      </c>
      <c r="G1" s="2" t="s">
        <v>386</v>
      </c>
      <c r="H1" s="2" t="s">
        <v>387</v>
      </c>
      <c r="I1" s="2" t="s">
        <v>388</v>
      </c>
    </row>
    <row r="2" spans="1:9">
      <c r="A2" s="3" t="s">
        <v>389</v>
      </c>
    </row>
    <row r="3" spans="1:9">
      <c r="A3" s="4" t="s">
        <v>390</v>
      </c>
      <c r="E3" s="7" t="n">
        <v>800000000</v>
      </c>
      <c r="F3" s="7" t="n">
        <v>1500000000</v>
      </c>
      <c r="G3" s="7" t="n">
        <v>1900000000</v>
      </c>
      <c r="H3" s="7" t="n">
        <v>4200000000</v>
      </c>
    </row>
    <row r="4" spans="1:9">
      <c r="A4" s="4" t="s">
        <v>79</v>
      </c>
      <c r="E4" s="7" t="n">
        <v>6462000</v>
      </c>
      <c r="F4" s="5" t="n">
        <v>9268000</v>
      </c>
      <c r="G4" s="7" t="n">
        <v>50967000</v>
      </c>
      <c r="H4" s="5" t="n">
        <v>68919000</v>
      </c>
    </row>
    <row r="5" spans="1:9">
      <c r="A5" s="4" t="s">
        <v>391</v>
      </c>
      <c r="G5" s="4" t="s">
        <v>392</v>
      </c>
    </row>
    <row r="6" spans="1:9">
      <c r="A6" s="4" t="s">
        <v>80</v>
      </c>
      <c r="G6" s="7" t="n">
        <v>511000</v>
      </c>
    </row>
    <row r="7" spans="1:9">
      <c r="A7" s="4" t="s">
        <v>80</v>
      </c>
      <c r="F7" s="5" t="n">
        <v>3747000</v>
      </c>
      <c r="H7" s="5" t="n">
        <v>6964000</v>
      </c>
    </row>
    <row r="8" spans="1:9">
      <c r="A8" s="4" t="s">
        <v>393</v>
      </c>
      <c r="E8" s="4" t="s">
        <v>394</v>
      </c>
      <c r="G8" s="4" t="s">
        <v>394</v>
      </c>
      <c r="I8" s="4" t="s">
        <v>395</v>
      </c>
    </row>
    <row r="9" spans="1:9">
      <c r="A9" s="4" t="s">
        <v>32</v>
      </c>
      <c r="E9" s="7" t="n">
        <v>605477000</v>
      </c>
      <c r="G9" s="7" t="n">
        <v>605477000</v>
      </c>
      <c r="I9" s="7" t="n">
        <v>743358000</v>
      </c>
    </row>
    <row r="10" spans="1:9">
      <c r="A10" s="4" t="s">
        <v>396</v>
      </c>
      <c r="E10" s="5" t="n">
        <v>4714079000</v>
      </c>
      <c r="G10" s="5" t="n">
        <v>4714079000</v>
      </c>
    </row>
    <row r="11" spans="1:9">
      <c r="A11" s="4" t="s">
        <v>397</v>
      </c>
      <c r="E11" s="5" t="n">
        <v>12628700000</v>
      </c>
      <c r="G11" s="5" t="n">
        <v>12628700000</v>
      </c>
      <c r="I11" s="5" t="n">
        <v>17399000000</v>
      </c>
    </row>
    <row r="12" spans="1:9">
      <c r="A12" s="4" t="s">
        <v>77</v>
      </c>
      <c r="E12" s="5" t="n">
        <v>126273000</v>
      </c>
      <c r="F12" s="7" t="n">
        <v>101656000</v>
      </c>
      <c r="G12" s="5" t="n">
        <v>250399000</v>
      </c>
      <c r="H12" s="5" t="n">
        <v>217194000</v>
      </c>
    </row>
    <row r="13" spans="1:9">
      <c r="A13" s="4" t="s">
        <v>376</v>
      </c>
    </row>
    <row r="14" spans="1:9">
      <c r="A14" s="3" t="s">
        <v>389</v>
      </c>
    </row>
    <row r="15" spans="1:9">
      <c r="A15" s="4" t="s">
        <v>32</v>
      </c>
      <c r="E15" s="5" t="n">
        <v>219800000</v>
      </c>
      <c r="G15" s="5" t="n">
        <v>219800000</v>
      </c>
    </row>
    <row r="16" spans="1:9">
      <c r="A16" s="4" t="s">
        <v>398</v>
      </c>
    </row>
    <row r="17" spans="1:9">
      <c r="A17" s="3" t="s">
        <v>389</v>
      </c>
    </row>
    <row r="18" spans="1:9">
      <c r="A18" s="4" t="s">
        <v>399</v>
      </c>
      <c r="D18" s="7" t="n">
        <v>175000000</v>
      </c>
    </row>
    <row r="19" spans="1:9">
      <c r="A19" s="4" t="s">
        <v>400</v>
      </c>
    </row>
    <row r="20" spans="1:9">
      <c r="A20" s="3" t="s">
        <v>389</v>
      </c>
    </row>
    <row r="21" spans="1:9">
      <c r="A21" s="4" t="s">
        <v>399</v>
      </c>
      <c r="D21" s="7" t="n">
        <v>25000000</v>
      </c>
    </row>
    <row r="22" spans="1:9">
      <c r="A22" s="4" t="s">
        <v>401</v>
      </c>
    </row>
    <row r="23" spans="1:9">
      <c r="A23" s="3" t="s">
        <v>389</v>
      </c>
    </row>
    <row r="24" spans="1:9">
      <c r="A24" s="4" t="s">
        <v>77</v>
      </c>
      <c r="B24" s="7" t="n">
        <v>12900000</v>
      </c>
    </row>
    <row r="25" spans="1:9">
      <c r="A25" s="4" t="s">
        <v>402</v>
      </c>
    </row>
    <row r="26" spans="1:9">
      <c r="A26" s="3" t="s">
        <v>389</v>
      </c>
    </row>
    <row r="27" spans="1:9">
      <c r="A27" s="4" t="s">
        <v>79</v>
      </c>
      <c r="G27" s="5" t="n">
        <v>45700000</v>
      </c>
    </row>
    <row r="28" spans="1:9">
      <c r="A28" s="4" t="s">
        <v>403</v>
      </c>
    </row>
    <row r="29" spans="1:9">
      <c r="A29" s="3" t="s">
        <v>389</v>
      </c>
    </row>
    <row r="30" spans="1:9">
      <c r="A30" s="4" t="s">
        <v>79</v>
      </c>
      <c r="B30" s="5" t="n">
        <v>45700000</v>
      </c>
      <c r="G30" s="5" t="n">
        <v>45700000</v>
      </c>
    </row>
    <row r="31" spans="1:9">
      <c r="A31" s="4" t="s">
        <v>399</v>
      </c>
      <c r="C31" s="7" t="n">
        <v>250000000</v>
      </c>
    </row>
    <row r="32" spans="1:9">
      <c r="A32" s="4" t="s">
        <v>404</v>
      </c>
      <c r="C32" s="4" t="s">
        <v>405</v>
      </c>
    </row>
    <row r="33" spans="1:9">
      <c r="A33" s="4" t="s">
        <v>63</v>
      </c>
    </row>
    <row r="34" spans="1:9">
      <c r="A34" s="3" t="s">
        <v>389</v>
      </c>
    </row>
    <row r="35" spans="1:9">
      <c r="A35" s="4" t="s">
        <v>64</v>
      </c>
      <c r="E35" s="5" t="n">
        <v>695772000</v>
      </c>
      <c r="G35" s="5" t="n">
        <v>695772000</v>
      </c>
      <c r="I35" s="7" t="n">
        <v>658364000</v>
      </c>
    </row>
    <row r="36" spans="1:9">
      <c r="A36" s="4" t="s">
        <v>406</v>
      </c>
      <c r="E36" s="5" t="n">
        <v>0</v>
      </c>
      <c r="G36" s="5" t="n">
        <v>0</v>
      </c>
    </row>
    <row r="37" spans="1:9">
      <c r="A37" s="4" t="s">
        <v>407</v>
      </c>
    </row>
    <row r="38" spans="1:9">
      <c r="A38" s="3" t="s">
        <v>389</v>
      </c>
    </row>
    <row r="39" spans="1:9">
      <c r="A39" s="4" t="s">
        <v>80</v>
      </c>
      <c r="H39" s="5" t="n">
        <v>6800000</v>
      </c>
    </row>
    <row r="40" spans="1:9">
      <c r="A40" s="4" t="s">
        <v>408</v>
      </c>
    </row>
    <row r="41" spans="1:9">
      <c r="A41" s="3" t="s">
        <v>389</v>
      </c>
    </row>
    <row r="42" spans="1:9">
      <c r="A42" s="4" t="s">
        <v>80</v>
      </c>
      <c r="E42" s="7" t="n">
        <v>0</v>
      </c>
      <c r="G42" s="7" t="n">
        <v>500000</v>
      </c>
    </row>
    <row r="43" spans="1:9">
      <c r="A43" s="4" t="s">
        <v>80</v>
      </c>
      <c r="H43" s="7" t="n">
        <v>200000</v>
      </c>
    </row>
    <row r="44" spans="1:9">
      <c r="A44" s="4" t="s">
        <v>409</v>
      </c>
      <c r="E44" s="5" t="n">
        <v>1995</v>
      </c>
      <c r="G44" s="5" t="n">
        <v>1995</v>
      </c>
    </row>
    <row r="45" spans="1:9">
      <c r="A45" s="4" t="s">
        <v>410</v>
      </c>
      <c r="E45" s="5" t="n">
        <v>430</v>
      </c>
      <c r="G45" s="5" t="n">
        <v>430</v>
      </c>
    </row>
    <row r="46" spans="1:9">
      <c r="A46" s="4" t="s">
        <v>327</v>
      </c>
    </row>
    <row r="47" spans="1:9">
      <c r="A47" s="3" t="s">
        <v>389</v>
      </c>
    </row>
    <row r="48" spans="1:9">
      <c r="A48" s="4" t="s">
        <v>397</v>
      </c>
      <c r="B48" s="5" t="n">
        <v>58700000</v>
      </c>
    </row>
    <row r="49" spans="1:9">
      <c r="A49" s="4" t="s">
        <v>280</v>
      </c>
    </row>
    <row r="50" spans="1:9">
      <c r="A50" s="3" t="s">
        <v>389</v>
      </c>
    </row>
    <row r="51" spans="1:9">
      <c r="A51" s="4" t="s">
        <v>396</v>
      </c>
      <c r="E51" s="7" t="n">
        <v>4707800000</v>
      </c>
      <c r="G51" s="7" t="n">
        <v>4707800000</v>
      </c>
    </row>
    <row r="52" spans="1:9">
      <c r="A52" s="4" t="s">
        <v>325</v>
      </c>
    </row>
    <row r="53" spans="1:9">
      <c r="A53" s="3" t="s">
        <v>389</v>
      </c>
    </row>
    <row r="54" spans="1:9">
      <c r="A54" s="4" t="s">
        <v>396</v>
      </c>
      <c r="B54" s="7" t="n">
        <v>208200000</v>
      </c>
    </row>
    <row r="55" spans="1:9">
      <c r="A55" s="4" t="s">
        <v>411</v>
      </c>
    </row>
    <row r="56" spans="1:9">
      <c r="A56" s="3" t="s">
        <v>389</v>
      </c>
    </row>
    <row r="57" spans="1:9">
      <c r="A57" s="4" t="s">
        <v>412</v>
      </c>
      <c r="G57" s="4" t="s">
        <v>413</v>
      </c>
    </row>
    <row r="58" spans="1:9">
      <c r="A58" s="4" t="s">
        <v>414</v>
      </c>
    </row>
    <row r="59" spans="1:9">
      <c r="A59" s="3" t="s">
        <v>389</v>
      </c>
    </row>
    <row r="60" spans="1:9">
      <c r="A60" s="4" t="s">
        <v>415</v>
      </c>
      <c r="G60" s="4" t="s">
        <v>254</v>
      </c>
    </row>
    <row r="61" spans="1:9">
      <c r="A61" s="4" t="s">
        <v>416</v>
      </c>
    </row>
    <row r="62" spans="1:9">
      <c r="A62" s="3" t="s">
        <v>389</v>
      </c>
    </row>
    <row r="63" spans="1:9">
      <c r="A63" s="4" t="s">
        <v>417</v>
      </c>
      <c r="C63" s="7" t="n">
        <v>1000000000</v>
      </c>
    </row>
    <row r="64" spans="1:9">
      <c r="A64" s="4" t="s">
        <v>418</v>
      </c>
    </row>
    <row r="65" spans="1:9">
      <c r="A65" s="3" t="s">
        <v>389</v>
      </c>
    </row>
    <row r="66" spans="1:9">
      <c r="A66" s="4" t="s">
        <v>412</v>
      </c>
      <c r="G66" s="4" t="s">
        <v>419</v>
      </c>
    </row>
    <row r="67" spans="1:9">
      <c r="A67" s="4" t="s">
        <v>420</v>
      </c>
      <c r="G67" s="4" t="s">
        <v>4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3</v>
      </c>
      <c r="D1" s="2" t="s">
        <v>1</v>
      </c>
    </row>
    <row r="2" spans="1:5">
      <c r="B2" s="2" t="s">
        <v>2</v>
      </c>
      <c r="C2" s="2" t="s">
        <v>74</v>
      </c>
      <c r="D2" s="2" t="s">
        <v>2</v>
      </c>
      <c r="E2" s="2" t="s">
        <v>74</v>
      </c>
    </row>
    <row r="3" spans="1:5">
      <c r="A3" s="3" t="s">
        <v>423</v>
      </c>
    </row>
    <row r="4" spans="1:5">
      <c r="A4" s="4" t="s">
        <v>424</v>
      </c>
      <c r="B4" s="7" t="n">
        <v>6500</v>
      </c>
      <c r="C4" s="7" t="n">
        <v>34000</v>
      </c>
      <c r="D4" s="7" t="n">
        <v>66400</v>
      </c>
      <c r="E4" s="7" t="n">
        <v>142700</v>
      </c>
    </row>
    <row r="5" spans="1:5">
      <c r="A5" s="4" t="s">
        <v>425</v>
      </c>
      <c r="C5" s="5" t="n">
        <v>-24700</v>
      </c>
      <c r="D5" s="5" t="n">
        <v>-15400</v>
      </c>
      <c r="E5" s="5" t="n">
        <v>-73800</v>
      </c>
    </row>
    <row r="6" spans="1:5">
      <c r="A6" s="4" t="s">
        <v>79</v>
      </c>
      <c r="B6" s="7" t="n">
        <v>6462</v>
      </c>
      <c r="C6" s="7" t="n">
        <v>9268</v>
      </c>
      <c r="D6" s="7" t="n">
        <v>50967</v>
      </c>
      <c r="E6" s="7" t="n">
        <v>689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344</v>
      </c>
    </row>
    <row r="3" spans="1:3">
      <c r="A3" s="4" t="s">
        <v>427</v>
      </c>
      <c r="B3" s="9" t="n">
        <v>5425.7</v>
      </c>
    </row>
    <row r="4" spans="1:3">
      <c r="A4" s="4" t="s">
        <v>428</v>
      </c>
      <c r="B4" s="10" t="n">
        <v>100.1</v>
      </c>
    </row>
    <row r="5" spans="1:3">
      <c r="A5" s="4" t="s">
        <v>429</v>
      </c>
      <c r="B5" s="10" t="n">
        <v>1275.6</v>
      </c>
    </row>
    <row r="6" spans="1:3">
      <c r="A6" s="4" t="s">
        <v>430</v>
      </c>
      <c r="B6" s="10" t="n">
        <v>57.5</v>
      </c>
    </row>
    <row r="7" spans="1:3">
      <c r="A7" s="4" t="s">
        <v>431</v>
      </c>
      <c r="B7" s="10" t="n">
        <v>6701.3</v>
      </c>
    </row>
    <row r="8" spans="1:3">
      <c r="A8" s="4" t="s">
        <v>432</v>
      </c>
      <c r="B8" s="10" t="n">
        <v>157.6</v>
      </c>
    </row>
    <row r="9" spans="1:3">
      <c r="A9" s="4" t="s">
        <v>427</v>
      </c>
      <c r="C9" s="9" t="n">
        <v>2749.1</v>
      </c>
    </row>
    <row r="10" spans="1:3">
      <c r="A10" s="4" t="s">
        <v>428</v>
      </c>
      <c r="C10" s="10" t="n">
        <v>24.5</v>
      </c>
    </row>
    <row r="11" spans="1:3">
      <c r="A11" s="4" t="s">
        <v>429</v>
      </c>
      <c r="C11" s="10" t="n">
        <v>1354.7</v>
      </c>
    </row>
    <row r="12" spans="1:3">
      <c r="A12" s="4" t="s">
        <v>430</v>
      </c>
      <c r="C12" s="10" t="n">
        <v>32.6</v>
      </c>
    </row>
    <row r="13" spans="1:3">
      <c r="A13" s="4" t="s">
        <v>431</v>
      </c>
      <c r="C13" s="10" t="n">
        <v>4103.8</v>
      </c>
    </row>
    <row r="14" spans="1:3">
      <c r="A14" s="4" t="s">
        <v>432</v>
      </c>
      <c r="C14" s="10" t="n">
        <v>57.1</v>
      </c>
    </row>
    <row r="15" spans="1:3">
      <c r="A15" s="4" t="s">
        <v>282</v>
      </c>
    </row>
    <row r="16" spans="1:3">
      <c r="A16" s="3" t="s">
        <v>344</v>
      </c>
    </row>
    <row r="17" spans="1:3">
      <c r="A17" s="4" t="s">
        <v>427</v>
      </c>
      <c r="B17" s="10" t="n">
        <v>532.8</v>
      </c>
    </row>
    <row r="18" spans="1:3">
      <c r="A18" s="4" t="s">
        <v>428</v>
      </c>
      <c r="B18" s="10" t="n">
        <v>12.7</v>
      </c>
    </row>
    <row r="19" spans="1:3">
      <c r="A19" s="4" t="s">
        <v>429</v>
      </c>
      <c r="B19" s="10" t="n">
        <v>390.1</v>
      </c>
    </row>
    <row r="20" spans="1:3">
      <c r="A20" s="4" t="s">
        <v>430</v>
      </c>
      <c r="B20" s="10" t="n">
        <v>20.3</v>
      </c>
    </row>
    <row r="21" spans="1:3">
      <c r="A21" s="4" t="s">
        <v>431</v>
      </c>
      <c r="B21" s="10" t="n">
        <v>922.9</v>
      </c>
    </row>
    <row r="22" spans="1:3">
      <c r="A22" s="4" t="s">
        <v>432</v>
      </c>
      <c r="B22" s="5" t="n">
        <v>33</v>
      </c>
    </row>
    <row r="23" spans="1:3">
      <c r="A23" s="4" t="s">
        <v>427</v>
      </c>
      <c r="C23" s="10" t="n">
        <v>447.8</v>
      </c>
    </row>
    <row r="24" spans="1:3">
      <c r="A24" s="4" t="s">
        <v>428</v>
      </c>
      <c r="C24" s="10" t="n">
        <v>4.4</v>
      </c>
    </row>
    <row r="25" spans="1:3">
      <c r="A25" s="4" t="s">
        <v>429</v>
      </c>
      <c r="C25" s="10" t="n">
        <v>416.6</v>
      </c>
    </row>
    <row r="26" spans="1:3">
      <c r="A26" s="4" t="s">
        <v>430</v>
      </c>
      <c r="C26" s="10" t="n">
        <v>13.2</v>
      </c>
    </row>
    <row r="27" spans="1:3">
      <c r="A27" s="4" t="s">
        <v>431</v>
      </c>
      <c r="C27" s="10" t="n">
        <v>864.4</v>
      </c>
    </row>
    <row r="28" spans="1:3">
      <c r="A28" s="4" t="s">
        <v>432</v>
      </c>
      <c r="C28" s="10" t="n">
        <v>17.6</v>
      </c>
    </row>
    <row r="29" spans="1:3">
      <c r="A29" s="4" t="s">
        <v>283</v>
      </c>
    </row>
    <row r="30" spans="1:3">
      <c r="A30" s="3" t="s">
        <v>344</v>
      </c>
    </row>
    <row r="31" spans="1:3">
      <c r="A31" s="4" t="s">
        <v>427</v>
      </c>
      <c r="B31" s="10" t="n">
        <v>543.2</v>
      </c>
    </row>
    <row r="32" spans="1:3">
      <c r="A32" s="4" t="s">
        <v>428</v>
      </c>
      <c r="B32" s="10" t="n">
        <v>8.199999999999999</v>
      </c>
    </row>
    <row r="33" spans="1:3">
      <c r="A33" s="4" t="s">
        <v>429</v>
      </c>
      <c r="B33" s="10" t="n">
        <v>215.2</v>
      </c>
    </row>
    <row r="34" spans="1:3">
      <c r="A34" s="4" t="s">
        <v>430</v>
      </c>
      <c r="B34" s="10" t="n">
        <v>8.9</v>
      </c>
    </row>
    <row r="35" spans="1:3">
      <c r="A35" s="4" t="s">
        <v>431</v>
      </c>
      <c r="B35" s="10" t="n">
        <v>758.4</v>
      </c>
    </row>
    <row r="36" spans="1:3">
      <c r="A36" s="4" t="s">
        <v>432</v>
      </c>
      <c r="B36" s="10" t="n">
        <v>17.1</v>
      </c>
    </row>
    <row r="37" spans="1:3">
      <c r="A37" s="4" t="s">
        <v>427</v>
      </c>
      <c r="C37" s="5" t="n">
        <v>240</v>
      </c>
    </row>
    <row r="38" spans="1:3">
      <c r="A38" s="4" t="s">
        <v>428</v>
      </c>
      <c r="C38" s="10" t="n">
        <v>1.5</v>
      </c>
    </row>
    <row r="39" spans="1:3">
      <c r="A39" s="4" t="s">
        <v>429</v>
      </c>
      <c r="C39" s="10" t="n">
        <v>267.3</v>
      </c>
    </row>
    <row r="40" spans="1:3">
      <c r="A40" s="4" t="s">
        <v>430</v>
      </c>
      <c r="C40" s="10" t="n">
        <v>5.1</v>
      </c>
    </row>
    <row r="41" spans="1:3">
      <c r="A41" s="4" t="s">
        <v>431</v>
      </c>
      <c r="C41" s="10" t="n">
        <v>507.3</v>
      </c>
    </row>
    <row r="42" spans="1:3">
      <c r="A42" s="4" t="s">
        <v>432</v>
      </c>
      <c r="C42" s="10" t="n">
        <v>6.6</v>
      </c>
    </row>
    <row r="43" spans="1:3">
      <c r="A43" s="4" t="s">
        <v>284</v>
      </c>
    </row>
    <row r="44" spans="1:3">
      <c r="A44" s="3" t="s">
        <v>344</v>
      </c>
    </row>
    <row r="45" spans="1:3">
      <c r="A45" s="4" t="s">
        <v>427</v>
      </c>
      <c r="B45" s="10" t="n">
        <v>189.9</v>
      </c>
    </row>
    <row r="46" spans="1:3">
      <c r="A46" s="4" t="s">
        <v>428</v>
      </c>
      <c r="B46" s="10" t="n">
        <v>2.1</v>
      </c>
    </row>
    <row r="47" spans="1:3">
      <c r="A47" s="4" t="s">
        <v>429</v>
      </c>
      <c r="B47" s="10" t="n">
        <v>130.5</v>
      </c>
    </row>
    <row r="48" spans="1:3">
      <c r="A48" s="4" t="s">
        <v>430</v>
      </c>
      <c r="B48" s="10" t="n">
        <v>3.6</v>
      </c>
    </row>
    <row r="49" spans="1:3">
      <c r="A49" s="4" t="s">
        <v>431</v>
      </c>
      <c r="B49" s="10" t="n">
        <v>320.4</v>
      </c>
    </row>
    <row r="50" spans="1:3">
      <c r="A50" s="4" t="s">
        <v>432</v>
      </c>
      <c r="B50" s="10" t="n">
        <v>5.7</v>
      </c>
    </row>
    <row r="51" spans="1:3">
      <c r="A51" s="4" t="s">
        <v>427</v>
      </c>
      <c r="C51" s="10" t="n">
        <v>321.9</v>
      </c>
    </row>
    <row r="52" spans="1:3">
      <c r="A52" s="4" t="s">
        <v>428</v>
      </c>
      <c r="C52" s="10" t="n">
        <v>2.7</v>
      </c>
    </row>
    <row r="53" spans="1:3">
      <c r="A53" s="4" t="s">
        <v>429</v>
      </c>
      <c r="C53" s="10" t="n">
        <v>72.2</v>
      </c>
    </row>
    <row r="54" spans="1:3">
      <c r="A54" s="4" t="s">
        <v>430</v>
      </c>
      <c r="C54" s="5" t="n">
        <v>2</v>
      </c>
    </row>
    <row r="55" spans="1:3">
      <c r="A55" s="4" t="s">
        <v>431</v>
      </c>
      <c r="C55" s="10" t="n">
        <v>394.1</v>
      </c>
    </row>
    <row r="56" spans="1:3">
      <c r="A56" s="4" t="s">
        <v>432</v>
      </c>
      <c r="C56" s="10" t="n">
        <v>4.7</v>
      </c>
    </row>
    <row r="57" spans="1:3">
      <c r="A57" s="4" t="s">
        <v>285</v>
      </c>
    </row>
    <row r="58" spans="1:3">
      <c r="A58" s="3" t="s">
        <v>344</v>
      </c>
    </row>
    <row r="59" spans="1:3">
      <c r="A59" s="4" t="s">
        <v>427</v>
      </c>
      <c r="B59" s="10" t="n">
        <v>1355.7</v>
      </c>
    </row>
    <row r="60" spans="1:3">
      <c r="A60" s="4" t="s">
        <v>428</v>
      </c>
      <c r="B60" s="10" t="n">
        <v>32.1</v>
      </c>
    </row>
    <row r="61" spans="1:3">
      <c r="A61" s="4" t="s">
        <v>429</v>
      </c>
      <c r="B61" s="10" t="n">
        <v>174.1</v>
      </c>
    </row>
    <row r="62" spans="1:3">
      <c r="A62" s="4" t="s">
        <v>430</v>
      </c>
      <c r="B62" s="10" t="n">
        <v>9.800000000000001</v>
      </c>
    </row>
    <row r="63" spans="1:3">
      <c r="A63" s="4" t="s">
        <v>431</v>
      </c>
      <c r="B63" s="10" t="n">
        <v>1529.8</v>
      </c>
    </row>
    <row r="64" spans="1:3">
      <c r="A64" s="4" t="s">
        <v>432</v>
      </c>
      <c r="B64" s="10" t="n">
        <v>41.9</v>
      </c>
    </row>
    <row r="65" spans="1:3">
      <c r="A65" s="4" t="s">
        <v>427</v>
      </c>
      <c r="C65" s="10" t="n">
        <v>568.8</v>
      </c>
    </row>
    <row r="66" spans="1:3">
      <c r="A66" s="4" t="s">
        <v>428</v>
      </c>
      <c r="C66" s="10" t="n">
        <v>6.1</v>
      </c>
    </row>
    <row r="67" spans="1:3">
      <c r="A67" s="4" t="s">
        <v>429</v>
      </c>
      <c r="C67" s="10" t="n">
        <v>207.3</v>
      </c>
    </row>
    <row r="68" spans="1:3">
      <c r="A68" s="4" t="s">
        <v>430</v>
      </c>
      <c r="C68" s="10" t="n">
        <v>3.6</v>
      </c>
    </row>
    <row r="69" spans="1:3">
      <c r="A69" s="4" t="s">
        <v>431</v>
      </c>
      <c r="C69" s="10" t="n">
        <v>776.1</v>
      </c>
    </row>
    <row r="70" spans="1:3">
      <c r="A70" s="4" t="s">
        <v>432</v>
      </c>
      <c r="C70" s="10" t="n">
        <v>9.699999999999999</v>
      </c>
    </row>
    <row r="71" spans="1:3">
      <c r="A71" s="4" t="s">
        <v>286</v>
      </c>
    </row>
    <row r="72" spans="1:3">
      <c r="A72" s="3" t="s">
        <v>344</v>
      </c>
    </row>
    <row r="73" spans="1:3">
      <c r="A73" s="4" t="s">
        <v>427</v>
      </c>
      <c r="B73" s="10" t="n">
        <v>656.7</v>
      </c>
    </row>
    <row r="74" spans="1:3">
      <c r="A74" s="4" t="s">
        <v>428</v>
      </c>
      <c r="B74" s="10" t="n">
        <v>12.7</v>
      </c>
    </row>
    <row r="75" spans="1:3">
      <c r="A75" s="4" t="s">
        <v>429</v>
      </c>
      <c r="B75" s="10" t="n">
        <v>189.2</v>
      </c>
    </row>
    <row r="76" spans="1:3">
      <c r="A76" s="4" t="s">
        <v>430</v>
      </c>
      <c r="B76" s="10" t="n">
        <v>6.3</v>
      </c>
    </row>
    <row r="77" spans="1:3">
      <c r="A77" s="4" t="s">
        <v>431</v>
      </c>
      <c r="B77" s="10" t="n">
        <v>845.9</v>
      </c>
    </row>
    <row r="78" spans="1:3">
      <c r="A78" s="4" t="s">
        <v>432</v>
      </c>
      <c r="B78" s="5" t="n">
        <v>19</v>
      </c>
    </row>
    <row r="79" spans="1:3">
      <c r="A79" s="4" t="s">
        <v>427</v>
      </c>
      <c r="C79" s="10" t="n">
        <v>417.4</v>
      </c>
    </row>
    <row r="80" spans="1:3">
      <c r="A80" s="4" t="s">
        <v>428</v>
      </c>
      <c r="C80" s="5" t="n">
        <v>3</v>
      </c>
    </row>
    <row r="81" spans="1:3">
      <c r="A81" s="4" t="s">
        <v>429</v>
      </c>
      <c r="C81" s="10" t="n">
        <v>159.4</v>
      </c>
    </row>
    <row r="82" spans="1:3">
      <c r="A82" s="4" t="s">
        <v>430</v>
      </c>
      <c r="C82" s="10" t="n">
        <v>3.5</v>
      </c>
    </row>
    <row r="83" spans="1:3">
      <c r="A83" s="4" t="s">
        <v>431</v>
      </c>
      <c r="C83" s="10" t="n">
        <v>576.8</v>
      </c>
    </row>
    <row r="84" spans="1:3">
      <c r="A84" s="4" t="s">
        <v>432</v>
      </c>
      <c r="C84" s="10" t="n">
        <v>6.5</v>
      </c>
    </row>
    <row r="85" spans="1:3">
      <c r="A85" s="4" t="s">
        <v>287</v>
      </c>
    </row>
    <row r="86" spans="1:3">
      <c r="A86" s="3" t="s">
        <v>344</v>
      </c>
    </row>
    <row r="87" spans="1:3">
      <c r="A87" s="4" t="s">
        <v>427</v>
      </c>
      <c r="B87" s="10" t="n">
        <v>887.3</v>
      </c>
    </row>
    <row r="88" spans="1:3">
      <c r="A88" s="4" t="s">
        <v>428</v>
      </c>
      <c r="B88" s="10" t="n">
        <v>21.3</v>
      </c>
    </row>
    <row r="89" spans="1:3">
      <c r="A89" s="4" t="s">
        <v>429</v>
      </c>
      <c r="B89" s="10" t="n">
        <v>116.5</v>
      </c>
    </row>
    <row r="90" spans="1:3">
      <c r="A90" s="4" t="s">
        <v>430</v>
      </c>
      <c r="B90" s="10" t="n">
        <v>5.4</v>
      </c>
    </row>
    <row r="91" spans="1:3">
      <c r="A91" s="4" t="s">
        <v>431</v>
      </c>
      <c r="B91" s="10" t="n">
        <v>1003.8</v>
      </c>
    </row>
    <row r="92" spans="1:3">
      <c r="A92" s="4" t="s">
        <v>432</v>
      </c>
      <c r="B92" s="10" t="n">
        <v>26.7</v>
      </c>
    </row>
    <row r="93" spans="1:3">
      <c r="A93" s="4" t="s">
        <v>427</v>
      </c>
      <c r="C93" s="10" t="n">
        <v>284.2</v>
      </c>
    </row>
    <row r="94" spans="1:3">
      <c r="A94" s="4" t="s">
        <v>428</v>
      </c>
      <c r="C94" s="10" t="n">
        <v>1.6</v>
      </c>
    </row>
    <row r="95" spans="1:3">
      <c r="A95" s="4" t="s">
        <v>429</v>
      </c>
      <c r="C95" s="10" t="n">
        <v>131.5</v>
      </c>
    </row>
    <row r="96" spans="1:3">
      <c r="A96" s="4" t="s">
        <v>430</v>
      </c>
      <c r="C96" s="5" t="n">
        <v>3</v>
      </c>
    </row>
    <row r="97" spans="1:3">
      <c r="A97" s="4" t="s">
        <v>431</v>
      </c>
      <c r="C97" s="10" t="n">
        <v>415.7</v>
      </c>
    </row>
    <row r="98" spans="1:3">
      <c r="A98" s="4" t="s">
        <v>432</v>
      </c>
      <c r="C98" s="10" t="n">
        <v>4.6</v>
      </c>
    </row>
    <row r="99" spans="1:3">
      <c r="A99" s="4" t="s">
        <v>289</v>
      </c>
    </row>
    <row r="100" spans="1:3">
      <c r="A100" s="3" t="s">
        <v>344</v>
      </c>
    </row>
    <row r="101" spans="1:3">
      <c r="A101" s="4" t="s">
        <v>427</v>
      </c>
      <c r="B101" s="10" t="n">
        <v>277.9</v>
      </c>
    </row>
    <row r="102" spans="1:3">
      <c r="A102" s="4" t="s">
        <v>428</v>
      </c>
      <c r="B102" s="10" t="n">
        <v>4.6</v>
      </c>
    </row>
    <row r="103" spans="1:3">
      <c r="A103" s="4" t="s">
        <v>429</v>
      </c>
      <c r="B103" s="10" t="n">
        <v>32.3</v>
      </c>
    </row>
    <row r="104" spans="1:3">
      <c r="A104" s="4" t="s">
        <v>430</v>
      </c>
      <c r="B104" s="10" t="n">
        <v>2.8</v>
      </c>
    </row>
    <row r="105" spans="1:3">
      <c r="A105" s="4" t="s">
        <v>431</v>
      </c>
      <c r="B105" s="10" t="n">
        <v>310.2</v>
      </c>
    </row>
    <row r="106" spans="1:3">
      <c r="A106" s="4" t="s">
        <v>432</v>
      </c>
      <c r="B106" s="10" t="n">
        <v>7.4</v>
      </c>
    </row>
    <row r="107" spans="1:3">
      <c r="A107" s="4" t="s">
        <v>427</v>
      </c>
      <c r="C107" s="10" t="n">
        <v>112.2</v>
      </c>
    </row>
    <row r="108" spans="1:3">
      <c r="A108" s="4" t="s">
        <v>428</v>
      </c>
      <c r="C108" s="10" t="n">
        <v>0.5</v>
      </c>
    </row>
    <row r="109" spans="1:3">
      <c r="A109" s="4" t="s">
        <v>429</v>
      </c>
      <c r="C109" s="10" t="n">
        <v>34.7</v>
      </c>
    </row>
    <row r="110" spans="1:3">
      <c r="A110" s="4" t="s">
        <v>430</v>
      </c>
      <c r="C110" s="10" t="n">
        <v>1.8</v>
      </c>
    </row>
    <row r="111" spans="1:3">
      <c r="A111" s="4" t="s">
        <v>431</v>
      </c>
      <c r="C111" s="10" t="n">
        <v>146.9</v>
      </c>
    </row>
    <row r="112" spans="1:3">
      <c r="A112" s="4" t="s">
        <v>432</v>
      </c>
      <c r="C112" s="10" t="n">
        <v>2.3</v>
      </c>
    </row>
    <row r="113" spans="1:3">
      <c r="A113" s="4" t="s">
        <v>290</v>
      </c>
    </row>
    <row r="114" spans="1:3">
      <c r="A114" s="3" t="s">
        <v>344</v>
      </c>
    </row>
    <row r="115" spans="1:3">
      <c r="A115" s="4" t="s">
        <v>427</v>
      </c>
      <c r="B115" s="10" t="n">
        <v>982.2</v>
      </c>
    </row>
    <row r="116" spans="1:3">
      <c r="A116" s="4" t="s">
        <v>428</v>
      </c>
      <c r="B116" s="10" t="n">
        <v>6.4</v>
      </c>
    </row>
    <row r="117" spans="1:3">
      <c r="A117" s="4" t="s">
        <v>429</v>
      </c>
      <c r="B117" s="10" t="n">
        <v>27.7</v>
      </c>
    </row>
    <row r="118" spans="1:3">
      <c r="A118" s="4" t="s">
        <v>430</v>
      </c>
      <c r="B118" s="10" t="n">
        <v>0.4</v>
      </c>
    </row>
    <row r="119" spans="1:3">
      <c r="A119" s="4" t="s">
        <v>431</v>
      </c>
      <c r="B119" s="10" t="n">
        <v>1009.9</v>
      </c>
    </row>
    <row r="120" spans="1:3">
      <c r="A120" s="4" t="s">
        <v>432</v>
      </c>
      <c r="B120" s="9" t="n">
        <v>6.8</v>
      </c>
    </row>
    <row r="121" spans="1:3">
      <c r="A121" s="4" t="s">
        <v>427</v>
      </c>
      <c r="C121" s="10" t="n">
        <v>211.1</v>
      </c>
    </row>
    <row r="122" spans="1:3">
      <c r="A122" s="4" t="s">
        <v>428</v>
      </c>
      <c r="C122" s="10" t="n">
        <v>0.9</v>
      </c>
    </row>
    <row r="123" spans="1:3">
      <c r="A123" s="4" t="s">
        <v>429</v>
      </c>
      <c r="C123" s="10" t="n">
        <v>65.7</v>
      </c>
    </row>
    <row r="124" spans="1:3">
      <c r="A124" s="4" t="s">
        <v>430</v>
      </c>
      <c r="C124" s="10" t="n">
        <v>0.4</v>
      </c>
    </row>
    <row r="125" spans="1:3">
      <c r="A125" s="4" t="s">
        <v>431</v>
      </c>
      <c r="C125" s="10" t="n">
        <v>276.8</v>
      </c>
    </row>
    <row r="126" spans="1:3">
      <c r="A126" s="4" t="s">
        <v>432</v>
      </c>
      <c r="C126" s="10" t="n">
        <v>1.3</v>
      </c>
    </row>
    <row r="127" spans="1:3">
      <c r="A127" s="4" t="s">
        <v>408</v>
      </c>
    </row>
    <row r="128" spans="1:3">
      <c r="A128" s="3" t="s">
        <v>344</v>
      </c>
    </row>
    <row r="129" spans="1:3">
      <c r="A129" s="4" t="s">
        <v>427</v>
      </c>
      <c r="C129" s="10" t="n">
        <v>2603.4</v>
      </c>
    </row>
    <row r="130" spans="1:3">
      <c r="A130" s="4" t="s">
        <v>428</v>
      </c>
      <c r="C130" s="10" t="n">
        <v>20.7</v>
      </c>
    </row>
    <row r="131" spans="1:3">
      <c r="A131" s="4" t="s">
        <v>429</v>
      </c>
      <c r="C131" s="10" t="n">
        <v>1354.7</v>
      </c>
    </row>
    <row r="132" spans="1:3">
      <c r="A132" s="4" t="s">
        <v>430</v>
      </c>
      <c r="C132" s="10" t="n">
        <v>32.6</v>
      </c>
    </row>
    <row r="133" spans="1:3">
      <c r="A133" s="4" t="s">
        <v>431</v>
      </c>
      <c r="C133" s="10" t="n">
        <v>3958.1</v>
      </c>
    </row>
    <row r="134" spans="1:3">
      <c r="A134" s="4" t="s">
        <v>432</v>
      </c>
      <c r="C134" s="10" t="n">
        <v>53.3</v>
      </c>
    </row>
    <row r="135" spans="1:3">
      <c r="A135" s="4" t="s">
        <v>280</v>
      </c>
    </row>
    <row r="136" spans="1:3">
      <c r="A136" s="3" t="s">
        <v>344</v>
      </c>
    </row>
    <row r="137" spans="1:3">
      <c r="A137" s="4" t="s">
        <v>427</v>
      </c>
      <c r="C137" s="10" t="n">
        <v>145.7</v>
      </c>
    </row>
    <row r="138" spans="1:3">
      <c r="A138" s="4" t="s">
        <v>428</v>
      </c>
      <c r="C138" s="10" t="n">
        <v>3.8</v>
      </c>
    </row>
    <row r="139" spans="1:3">
      <c r="A139" s="4" t="s">
        <v>431</v>
      </c>
      <c r="C139" s="10" t="n">
        <v>145.7</v>
      </c>
    </row>
    <row r="140" spans="1:3">
      <c r="A140" s="4" t="s">
        <v>432</v>
      </c>
      <c r="C140" s="10" t="n">
        <v>3.8</v>
      </c>
    </row>
    <row r="141" spans="1:3">
      <c r="A141" s="4" t="s">
        <v>407</v>
      </c>
    </row>
    <row r="142" spans="1:3">
      <c r="A142" s="3" t="s">
        <v>344</v>
      </c>
    </row>
    <row r="143" spans="1:3">
      <c r="A143" s="4" t="s">
        <v>427</v>
      </c>
      <c r="C143" s="10" t="n">
        <v>145.7</v>
      </c>
    </row>
    <row r="144" spans="1:3">
      <c r="A144" s="4" t="s">
        <v>428</v>
      </c>
      <c r="C144" s="10" t="n">
        <v>3.8</v>
      </c>
    </row>
    <row r="145" spans="1:3">
      <c r="A145" s="4" t="s">
        <v>431</v>
      </c>
      <c r="C145" s="10" t="n">
        <v>145.7</v>
      </c>
    </row>
    <row r="146" spans="1:3">
      <c r="A146" s="4" t="s">
        <v>432</v>
      </c>
      <c r="C146" s="9" t="n">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3</v>
      </c>
      <c r="C1" s="2" t="s">
        <v>73</v>
      </c>
      <c r="E1" s="2" t="s">
        <v>1</v>
      </c>
    </row>
    <row r="2" spans="1:6">
      <c r="C2" s="2" t="s">
        <v>2</v>
      </c>
      <c r="D2" s="2" t="s">
        <v>74</v>
      </c>
      <c r="E2" s="2" t="s">
        <v>2</v>
      </c>
      <c r="F2" s="2" t="s">
        <v>74</v>
      </c>
    </row>
    <row r="3" spans="1:6">
      <c r="A3" s="3" t="s">
        <v>434</v>
      </c>
    </row>
    <row r="4" spans="1:6">
      <c r="A4" s="4" t="s">
        <v>435</v>
      </c>
      <c r="E4" s="7" t="n">
        <v>11871250</v>
      </c>
      <c r="F4" s="7" t="n">
        <v>11087200</v>
      </c>
    </row>
    <row r="5" spans="1:6">
      <c r="A5" s="4" t="s">
        <v>436</v>
      </c>
      <c r="B5" s="4" t="s">
        <v>229</v>
      </c>
      <c r="E5" s="5" t="n">
        <v>1650100</v>
      </c>
      <c r="F5" s="5" t="n">
        <v>1236200</v>
      </c>
    </row>
    <row r="6" spans="1:6">
      <c r="A6" s="4" t="s">
        <v>437</v>
      </c>
      <c r="E6" s="5" t="n">
        <v>10221200</v>
      </c>
      <c r="F6" s="5" t="n">
        <v>9851000</v>
      </c>
    </row>
    <row r="7" spans="1:6">
      <c r="A7" s="4" t="s">
        <v>438</v>
      </c>
      <c r="E7" s="5" t="n">
        <v>2000</v>
      </c>
    </row>
    <row r="8" spans="1:6">
      <c r="A8" s="3" t="s">
        <v>439</v>
      </c>
    </row>
    <row r="9" spans="1:6">
      <c r="A9" s="4" t="s">
        <v>440</v>
      </c>
      <c r="E9" s="5" t="n">
        <v>1546700</v>
      </c>
      <c r="F9" s="5" t="n">
        <v>1545600</v>
      </c>
    </row>
    <row r="10" spans="1:6">
      <c r="A10" s="4" t="s">
        <v>441</v>
      </c>
      <c r="C10" s="7" t="n">
        <v>-52200</v>
      </c>
      <c r="D10" s="7" t="n">
        <v>-63600</v>
      </c>
      <c r="E10" s="5" t="n">
        <v>-137900</v>
      </c>
      <c r="F10" s="5" t="n">
        <v>-111400</v>
      </c>
    </row>
    <row r="11" spans="1:6">
      <c r="A11" s="4" t="s">
        <v>442</v>
      </c>
      <c r="C11" s="5" t="n">
        <v>738210</v>
      </c>
      <c r="D11" s="5" t="n">
        <v>734886</v>
      </c>
      <c r="E11" s="5" t="n">
        <v>1408788</v>
      </c>
      <c r="F11" s="5" t="n">
        <v>1434191</v>
      </c>
    </row>
    <row r="12" spans="1:6">
      <c r="A12" s="3" t="s">
        <v>443</v>
      </c>
    </row>
    <row r="13" spans="1:6">
      <c r="A13" s="4" t="s">
        <v>440</v>
      </c>
      <c r="B13" s="4" t="s">
        <v>271</v>
      </c>
      <c r="E13" s="5" t="n">
        <v>237600</v>
      </c>
      <c r="F13" s="5" t="n">
        <v>242700</v>
      </c>
    </row>
    <row r="14" spans="1:6">
      <c r="A14" s="4" t="s">
        <v>441</v>
      </c>
      <c r="B14" s="4" t="s">
        <v>271</v>
      </c>
      <c r="E14" s="5" t="n">
        <v>1366100</v>
      </c>
      <c r="F14" s="5" t="n">
        <v>1190100</v>
      </c>
    </row>
    <row r="15" spans="1:6">
      <c r="A15" s="4" t="s">
        <v>444</v>
      </c>
      <c r="B15" s="4" t="s">
        <v>271</v>
      </c>
      <c r="E15" s="5" t="n">
        <v>1603700</v>
      </c>
      <c r="F15" s="5" t="n">
        <v>1432800</v>
      </c>
    </row>
    <row r="16" spans="1:6">
      <c r="A16" s="4" t="s">
        <v>445</v>
      </c>
      <c r="E16" s="5" t="n">
        <v>-24200</v>
      </c>
      <c r="F16" s="5" t="n">
        <v>55400</v>
      </c>
    </row>
    <row r="17" spans="1:6">
      <c r="A17" s="4" t="s">
        <v>446</v>
      </c>
      <c r="C17" s="5" t="n">
        <v>10004100</v>
      </c>
      <c r="D17" s="5" t="n">
        <v>9907800</v>
      </c>
      <c r="E17" s="5" t="n">
        <v>10004100</v>
      </c>
      <c r="F17" s="5" t="n">
        <v>9907800</v>
      </c>
    </row>
    <row r="18" spans="1:6">
      <c r="A18" s="4" t="s">
        <v>447</v>
      </c>
      <c r="B18" s="4" t="s">
        <v>229</v>
      </c>
      <c r="C18" s="5" t="n">
        <v>1511400</v>
      </c>
      <c r="D18" s="5" t="n">
        <v>1152400</v>
      </c>
      <c r="E18" s="5" t="n">
        <v>1511400</v>
      </c>
      <c r="F18" s="5" t="n">
        <v>1152400</v>
      </c>
    </row>
    <row r="19" spans="1:6">
      <c r="A19" s="4" t="s">
        <v>448</v>
      </c>
      <c r="C19" s="7" t="n">
        <v>11515493</v>
      </c>
      <c r="D19" s="7" t="n">
        <v>11060200</v>
      </c>
      <c r="E19" s="7" t="n">
        <v>11515493</v>
      </c>
      <c r="F19" s="7" t="n">
        <v>11060200</v>
      </c>
    </row>
    <row r="20" spans="1:6"/>
    <row r="21" spans="1:6">
      <c r="A21" s="4" t="s">
        <v>229</v>
      </c>
      <c r="B21" s="4" t="s">
        <v>449</v>
      </c>
    </row>
    <row r="22" spans="1:6">
      <c r="A22" s="4" t="s">
        <v>271</v>
      </c>
      <c r="B22" s="4" t="s">
        <v>450</v>
      </c>
    </row>
  </sheetData>
  <mergeCells count="6">
    <mergeCell ref="A1:B2"/>
    <mergeCell ref="C1:D1"/>
    <mergeCell ref="E1:F1"/>
    <mergeCell ref="A20:E20"/>
    <mergeCell ref="B21:E21"/>
    <mergeCell ref="B22:E2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5"/>
    <col customWidth="1" max="8" min="8" width="5"/>
    <col customWidth="1" max="9" min="9" width="14"/>
    <col customWidth="1" max="10" min="10" width="5"/>
  </cols>
  <sheetData>
    <row r="1" spans="1:10">
      <c r="A1" s="1" t="s">
        <v>451</v>
      </c>
      <c r="C1" s="2" t="s">
        <v>73</v>
      </c>
      <c r="G1" s="2" t="s">
        <v>1</v>
      </c>
    </row>
    <row r="2" spans="1:10">
      <c r="C2" s="2" t="s">
        <v>2</v>
      </c>
      <c r="E2" s="2" t="s">
        <v>74</v>
      </c>
      <c r="G2" s="2" t="s">
        <v>2</v>
      </c>
      <c r="I2" s="2" t="s">
        <v>74</v>
      </c>
    </row>
    <row r="3" spans="1:10">
      <c r="A3" s="3" t="s">
        <v>452</v>
      </c>
    </row>
    <row r="4" spans="1:10">
      <c r="A4" s="4" t="s">
        <v>453</v>
      </c>
      <c r="C4" s="9" t="n">
        <v>-52.2</v>
      </c>
      <c r="E4" s="9" t="n">
        <v>-63.6</v>
      </c>
      <c r="G4" s="9" t="n">
        <v>-137.9</v>
      </c>
      <c r="I4" s="9" t="n">
        <v>-111.4</v>
      </c>
    </row>
    <row r="5" spans="1:10">
      <c r="A5" s="4" t="s">
        <v>454</v>
      </c>
    </row>
    <row r="6" spans="1:10">
      <c r="A6" s="3" t="s">
        <v>452</v>
      </c>
    </row>
    <row r="7" spans="1:10">
      <c r="A7" s="4" t="s">
        <v>453</v>
      </c>
      <c r="C7" s="10" t="n">
        <v>-50.7</v>
      </c>
      <c r="E7" s="10" t="n">
        <v>-52.6</v>
      </c>
      <c r="G7" s="10" t="n">
        <v>-122.3</v>
      </c>
      <c r="I7" s="10" t="n">
        <v>-90.90000000000001</v>
      </c>
    </row>
    <row r="8" spans="1:10">
      <c r="A8" s="4" t="s">
        <v>455</v>
      </c>
    </row>
    <row r="9" spans="1:10">
      <c r="A9" s="3" t="s">
        <v>452</v>
      </c>
    </row>
    <row r="10" spans="1:10">
      <c r="A10" s="4" t="s">
        <v>453</v>
      </c>
      <c r="C10" s="10" t="n">
        <v>-13.7</v>
      </c>
      <c r="E10" s="10" t="n">
        <v>-22.9</v>
      </c>
      <c r="G10" s="10" t="n">
        <v>-55.1</v>
      </c>
      <c r="I10" s="10" t="n">
        <v>-54.4</v>
      </c>
    </row>
    <row r="11" spans="1:10">
      <c r="A11" s="4" t="s">
        <v>456</v>
      </c>
    </row>
    <row r="12" spans="1:10">
      <c r="A12" s="3" t="s">
        <v>452</v>
      </c>
    </row>
    <row r="13" spans="1:10">
      <c r="A13" s="4" t="s">
        <v>453</v>
      </c>
      <c r="C13" s="10" t="n">
        <v>5.1</v>
      </c>
      <c r="D13" s="4" t="s">
        <v>229</v>
      </c>
      <c r="E13" s="5" t="n">
        <v>-4</v>
      </c>
      <c r="F13" s="4" t="s">
        <v>271</v>
      </c>
      <c r="G13" s="10" t="n">
        <v>-25.3</v>
      </c>
      <c r="H13" s="4" t="s">
        <v>288</v>
      </c>
      <c r="I13" s="10" t="n">
        <v>-4.4</v>
      </c>
      <c r="J13" s="4" t="s">
        <v>271</v>
      </c>
    </row>
    <row r="14" spans="1:10">
      <c r="A14" s="4" t="s">
        <v>457</v>
      </c>
    </row>
    <row r="15" spans="1:10">
      <c r="A15" s="3" t="s">
        <v>452</v>
      </c>
    </row>
    <row r="16" spans="1:10">
      <c r="A16" s="4" t="s">
        <v>453</v>
      </c>
      <c r="C16" s="10" t="n">
        <v>-18.8</v>
      </c>
      <c r="D16" s="4" t="s">
        <v>291</v>
      </c>
      <c r="E16" s="10" t="n">
        <v>-18.9</v>
      </c>
      <c r="F16" s="4" t="s">
        <v>293</v>
      </c>
      <c r="G16" s="10" t="n">
        <v>-29.8</v>
      </c>
      <c r="H16" s="4" t="s">
        <v>291</v>
      </c>
      <c r="I16" s="5" t="n">
        <v>-50</v>
      </c>
      <c r="J16" s="4" t="s">
        <v>293</v>
      </c>
    </row>
    <row r="17" spans="1:10">
      <c r="A17" s="4" t="s">
        <v>458</v>
      </c>
    </row>
    <row r="18" spans="1:10">
      <c r="A18" s="3" t="s">
        <v>452</v>
      </c>
    </row>
    <row r="19" spans="1:10">
      <c r="A19" s="4" t="s">
        <v>453</v>
      </c>
      <c r="C19" s="5" t="n">
        <v>-37</v>
      </c>
      <c r="E19" s="10" t="n">
        <v>-29.7</v>
      </c>
      <c r="G19" s="10" t="n">
        <v>-67.2</v>
      </c>
      <c r="I19" s="10" t="n">
        <v>-36.5</v>
      </c>
    </row>
    <row r="20" spans="1:10">
      <c r="A20" s="4" t="s">
        <v>459</v>
      </c>
    </row>
    <row r="21" spans="1:10">
      <c r="A21" s="3" t="s">
        <v>452</v>
      </c>
    </row>
    <row r="22" spans="1:10">
      <c r="A22" s="4" t="s">
        <v>453</v>
      </c>
      <c r="B22" s="4" t="s">
        <v>460</v>
      </c>
      <c r="I22" s="10" t="n">
        <v>24.4</v>
      </c>
    </row>
    <row r="23" spans="1:10">
      <c r="A23" s="4" t="s">
        <v>461</v>
      </c>
    </row>
    <row r="24" spans="1:10">
      <c r="A24" s="3" t="s">
        <v>452</v>
      </c>
    </row>
    <row r="25" spans="1:10">
      <c r="A25" s="4" t="s">
        <v>453</v>
      </c>
      <c r="B25" s="4" t="s">
        <v>462</v>
      </c>
      <c r="C25" s="10" t="n">
        <v>-3.4</v>
      </c>
      <c r="E25" s="5" t="n">
        <v>-2</v>
      </c>
      <c r="G25" s="10" t="n">
        <v>-3.4</v>
      </c>
      <c r="I25" s="5" t="n">
        <v>-2</v>
      </c>
    </row>
    <row r="26" spans="1:10">
      <c r="A26" s="4" t="s">
        <v>463</v>
      </c>
    </row>
    <row r="27" spans="1:10">
      <c r="A27" s="3" t="s">
        <v>452</v>
      </c>
    </row>
    <row r="28" spans="1:10">
      <c r="A28" s="4" t="s">
        <v>453</v>
      </c>
      <c r="C28" s="10" t="n">
        <v>-33.6</v>
      </c>
      <c r="D28" s="4" t="s">
        <v>464</v>
      </c>
      <c r="E28" s="10" t="n">
        <v>-27.7</v>
      </c>
      <c r="F28" s="4" t="s">
        <v>465</v>
      </c>
      <c r="G28" s="10" t="n">
        <v>-63.8</v>
      </c>
      <c r="H28" s="4" t="s">
        <v>466</v>
      </c>
      <c r="I28" s="10" t="n">
        <v>-58.9</v>
      </c>
      <c r="J28" s="4" t="s">
        <v>465</v>
      </c>
    </row>
    <row r="29" spans="1:10">
      <c r="A29" s="4" t="s">
        <v>467</v>
      </c>
    </row>
    <row r="30" spans="1:10">
      <c r="A30" s="3" t="s">
        <v>452</v>
      </c>
    </row>
    <row r="31" spans="1:10">
      <c r="A31" s="4" t="s">
        <v>453</v>
      </c>
      <c r="C31" s="10" t="n">
        <v>-1.4</v>
      </c>
      <c r="E31" s="10" t="n">
        <v>-10.3</v>
      </c>
      <c r="G31" s="10" t="n">
        <v>-12.5</v>
      </c>
      <c r="I31" s="10" t="n">
        <v>-18.7</v>
      </c>
    </row>
    <row r="32" spans="1:10">
      <c r="A32" s="4" t="s">
        <v>468</v>
      </c>
    </row>
    <row r="33" spans="1:10">
      <c r="A33" s="3" t="s">
        <v>452</v>
      </c>
    </row>
    <row r="34" spans="1:10">
      <c r="A34" s="4" t="s">
        <v>453</v>
      </c>
      <c r="C34" s="10" t="n">
        <v>-1.5</v>
      </c>
      <c r="D34" s="4" t="s">
        <v>469</v>
      </c>
      <c r="E34" s="10" t="n">
        <v>-9.5</v>
      </c>
      <c r="F34" s="4" t="s">
        <v>470</v>
      </c>
      <c r="G34" s="10" t="n">
        <v>-12.5</v>
      </c>
      <c r="H34" s="4" t="s">
        <v>471</v>
      </c>
      <c r="I34" s="10" t="n">
        <v>-21.6</v>
      </c>
      <c r="J34" s="4" t="s">
        <v>470</v>
      </c>
    </row>
    <row r="35" spans="1:10">
      <c r="A35" s="4" t="s">
        <v>472</v>
      </c>
    </row>
    <row r="36" spans="1:10">
      <c r="A36" s="3" t="s">
        <v>452</v>
      </c>
    </row>
    <row r="37" spans="1:10">
      <c r="A37" s="4" t="s">
        <v>453</v>
      </c>
      <c r="C37" s="10" t="n">
        <v>0.1</v>
      </c>
      <c r="E37" s="10" t="n">
        <v>-0.8</v>
      </c>
      <c r="I37" s="10" t="n">
        <v>2.9</v>
      </c>
      <c r="J37" s="4" t="s">
        <v>473</v>
      </c>
    </row>
    <row r="38" spans="1:10">
      <c r="A38" s="4" t="s">
        <v>474</v>
      </c>
    </row>
    <row r="39" spans="1:10">
      <c r="A39" s="3" t="s">
        <v>452</v>
      </c>
    </row>
    <row r="40" spans="1:10">
      <c r="A40" s="4" t="s">
        <v>453</v>
      </c>
      <c r="C40" s="9" t="n">
        <v>-0.1</v>
      </c>
      <c r="E40" s="10" t="n">
        <v>-0.2</v>
      </c>
      <c r="F40" s="4" t="s">
        <v>475</v>
      </c>
      <c r="G40" s="9" t="n">
        <v>-3.1</v>
      </c>
      <c r="H40" s="4" t="s">
        <v>476</v>
      </c>
      <c r="I40" s="10" t="n">
        <v>-0.8</v>
      </c>
      <c r="J40" s="4" t="s">
        <v>475</v>
      </c>
    </row>
    <row r="41" spans="1:10">
      <c r="A41" s="4" t="s">
        <v>477</v>
      </c>
    </row>
    <row r="42" spans="1:10">
      <c r="A42" s="3" t="s">
        <v>452</v>
      </c>
    </row>
    <row r="43" spans="1:10">
      <c r="A43" s="4" t="s">
        <v>453</v>
      </c>
      <c r="B43" s="4" t="s">
        <v>478</v>
      </c>
      <c r="E43" s="9" t="n">
        <v>-0.5</v>
      </c>
      <c r="I43" s="7" t="n">
        <v>-1</v>
      </c>
    </row>
    <row r="44" spans="1:10"/>
    <row r="45" spans="1:10">
      <c r="A45" s="4" t="s">
        <v>229</v>
      </c>
      <c r="B45" s="4" t="s">
        <v>479</v>
      </c>
    </row>
    <row r="46" spans="1:10">
      <c r="A46" s="4" t="s">
        <v>271</v>
      </c>
      <c r="B46" s="4" t="s">
        <v>480</v>
      </c>
    </row>
    <row r="47" spans="1:10">
      <c r="A47" s="4" t="s">
        <v>288</v>
      </c>
      <c r="B47" s="4" t="s">
        <v>481</v>
      </c>
    </row>
    <row r="48" spans="1:10">
      <c r="A48" s="4" t="s">
        <v>291</v>
      </c>
      <c r="B48" s="4" t="s">
        <v>482</v>
      </c>
    </row>
    <row r="49" spans="1:10">
      <c r="A49" s="4" t="s">
        <v>293</v>
      </c>
      <c r="B49" s="4" t="s">
        <v>483</v>
      </c>
    </row>
    <row r="50" spans="1:10">
      <c r="A50" s="4" t="s">
        <v>460</v>
      </c>
      <c r="B50" s="4" t="s">
        <v>484</v>
      </c>
    </row>
    <row r="51" spans="1:10">
      <c r="A51" s="4" t="s">
        <v>462</v>
      </c>
      <c r="B51" s="4" t="s">
        <v>485</v>
      </c>
    </row>
    <row r="52" spans="1:10">
      <c r="A52" s="4" t="s">
        <v>464</v>
      </c>
      <c r="B52" s="4" t="s">
        <v>486</v>
      </c>
    </row>
    <row r="53" spans="1:10">
      <c r="A53" s="4" t="s">
        <v>465</v>
      </c>
      <c r="B53" s="4" t="s">
        <v>487</v>
      </c>
    </row>
    <row r="54" spans="1:10">
      <c r="A54" s="4" t="s">
        <v>466</v>
      </c>
      <c r="B54" s="4" t="s">
        <v>488</v>
      </c>
    </row>
    <row r="55" spans="1:10">
      <c r="A55" s="4" t="s">
        <v>469</v>
      </c>
      <c r="B55" s="4" t="s">
        <v>489</v>
      </c>
    </row>
    <row r="56" spans="1:10">
      <c r="A56" s="4" t="s">
        <v>470</v>
      </c>
      <c r="B56" s="4" t="s">
        <v>490</v>
      </c>
    </row>
    <row r="57" spans="1:10">
      <c r="A57" s="4" t="s">
        <v>471</v>
      </c>
      <c r="B57" s="4" t="s">
        <v>491</v>
      </c>
    </row>
    <row r="58" spans="1:10">
      <c r="A58" s="4" t="s">
        <v>473</v>
      </c>
      <c r="B58" s="4" t="s">
        <v>492</v>
      </c>
    </row>
    <row r="59" spans="1:10">
      <c r="A59" s="4" t="s">
        <v>475</v>
      </c>
      <c r="B59" s="4" t="s">
        <v>493</v>
      </c>
    </row>
    <row r="60" spans="1:10">
      <c r="A60" s="4" t="s">
        <v>476</v>
      </c>
      <c r="B60" s="4" t="s">
        <v>494</v>
      </c>
    </row>
    <row r="61" spans="1:10">
      <c r="A61" s="4" t="s">
        <v>478</v>
      </c>
      <c r="B61" s="4" t="s">
        <v>495</v>
      </c>
    </row>
  </sheetData>
  <mergeCells count="25">
    <mergeCell ref="A1:B2"/>
    <mergeCell ref="C1:F1"/>
    <mergeCell ref="G1:J1"/>
    <mergeCell ref="C2:D2"/>
    <mergeCell ref="E2:F2"/>
    <mergeCell ref="G2:H2"/>
    <mergeCell ref="I2:J2"/>
    <mergeCell ref="A44:I44"/>
    <mergeCell ref="B45:I45"/>
    <mergeCell ref="B46:I46"/>
    <mergeCell ref="B47:I47"/>
    <mergeCell ref="B48:I48"/>
    <mergeCell ref="B49:I49"/>
    <mergeCell ref="B50:I50"/>
    <mergeCell ref="B51:I51"/>
    <mergeCell ref="B52:I52"/>
    <mergeCell ref="B53:I53"/>
    <mergeCell ref="B54:I54"/>
    <mergeCell ref="B55:I55"/>
    <mergeCell ref="B56:I56"/>
    <mergeCell ref="B57:I57"/>
    <mergeCell ref="B58:I58"/>
    <mergeCell ref="B59:I59"/>
    <mergeCell ref="B60:I60"/>
    <mergeCell ref="B61:I6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236959</v>
      </c>
      <c r="C4" s="7" t="n">
        <v>1243929</v>
      </c>
      <c r="D4" s="7" t="n">
        <v>2444815</v>
      </c>
      <c r="E4" s="7" t="n">
        <v>2453117</v>
      </c>
    </row>
    <row r="5" spans="1:5">
      <c r="A5" s="4" t="s">
        <v>77</v>
      </c>
      <c r="B5" s="5" t="n">
        <v>126273</v>
      </c>
      <c r="C5" s="5" t="n">
        <v>101656</v>
      </c>
      <c r="D5" s="5" t="n">
        <v>250399</v>
      </c>
      <c r="E5" s="5" t="n">
        <v>217194</v>
      </c>
    </row>
    <row r="6" spans="1:5">
      <c r="A6" s="4" t="s">
        <v>78</v>
      </c>
      <c r="B6" s="5" t="n">
        <v>185245</v>
      </c>
      <c r="D6" s="5" t="n">
        <v>142596</v>
      </c>
    </row>
    <row r="7" spans="1:5">
      <c r="A7" s="4" t="s">
        <v>79</v>
      </c>
      <c r="B7" s="5" t="n">
        <v>6462</v>
      </c>
      <c r="C7" s="5" t="n">
        <v>9268</v>
      </c>
      <c r="D7" s="5" t="n">
        <v>50967</v>
      </c>
      <c r="E7" s="5" t="n">
        <v>68919</v>
      </c>
    </row>
    <row r="8" spans="1:5">
      <c r="A8" s="4" t="s">
        <v>80</v>
      </c>
      <c r="C8" s="5" t="n">
        <v>-3747</v>
      </c>
      <c r="E8" s="5" t="n">
        <v>-6964</v>
      </c>
    </row>
    <row r="9" spans="1:5">
      <c r="A9" s="4" t="s">
        <v>80</v>
      </c>
      <c r="D9" s="5" t="n">
        <v>-511</v>
      </c>
    </row>
    <row r="10" spans="1:5">
      <c r="A10" s="4" t="s">
        <v>81</v>
      </c>
      <c r="B10" s="5" t="n">
        <v>1897664</v>
      </c>
      <c r="C10" s="5" t="n">
        <v>1553918</v>
      </c>
      <c r="D10" s="5" t="n">
        <v>3482618</v>
      </c>
      <c r="E10" s="5" t="n">
        <v>3086370</v>
      </c>
    </row>
    <row r="11" spans="1:5">
      <c r="A11" s="3" t="s">
        <v>82</v>
      </c>
    </row>
    <row r="12" spans="1:5">
      <c r="A12" s="4" t="s">
        <v>83</v>
      </c>
      <c r="B12" s="5" t="n">
        <v>738210</v>
      </c>
      <c r="C12" s="5" t="n">
        <v>734886</v>
      </c>
      <c r="D12" s="5" t="n">
        <v>1408788</v>
      </c>
      <c r="E12" s="5" t="n">
        <v>1434191</v>
      </c>
    </row>
    <row r="13" spans="1:5">
      <c r="A13" s="4" t="s">
        <v>84</v>
      </c>
      <c r="B13" s="5" t="n">
        <v>402083</v>
      </c>
      <c r="C13" s="5" t="n">
        <v>413737</v>
      </c>
      <c r="D13" s="5" t="n">
        <v>808378</v>
      </c>
      <c r="E13" s="5" t="n">
        <v>822252</v>
      </c>
    </row>
    <row r="14" spans="1:5">
      <c r="A14" s="4" t="s">
        <v>85</v>
      </c>
      <c r="B14" s="5" t="n">
        <v>343165</v>
      </c>
      <c r="C14" s="5" t="n">
        <v>225170</v>
      </c>
      <c r="D14" s="5" t="n">
        <v>608062</v>
      </c>
      <c r="E14" s="5" t="n">
        <v>400308</v>
      </c>
    </row>
    <row r="15" spans="1:5">
      <c r="A15" s="4" t="s">
        <v>86</v>
      </c>
      <c r="B15" s="5" t="n">
        <v>14119</v>
      </c>
      <c r="C15" s="5" t="n">
        <v>14405</v>
      </c>
      <c r="D15" s="5" t="n">
        <v>21904</v>
      </c>
      <c r="E15" s="5" t="n">
        <v>31290</v>
      </c>
    </row>
    <row r="16" spans="1:5">
      <c r="A16" s="4" t="s">
        <v>87</v>
      </c>
      <c r="B16" s="5" t="n">
        <v>5966</v>
      </c>
      <c r="C16" s="5" t="n">
        <v>4611</v>
      </c>
      <c r="D16" s="5" t="n">
        <v>11230</v>
      </c>
      <c r="E16" s="5" t="n">
        <v>8375</v>
      </c>
    </row>
    <row r="17" spans="1:5">
      <c r="A17" s="4" t="s">
        <v>88</v>
      </c>
      <c r="B17" s="5" t="n">
        <v>22277</v>
      </c>
      <c r="C17" s="5" t="n">
        <v>20989</v>
      </c>
      <c r="D17" s="5" t="n">
        <v>43808</v>
      </c>
      <c r="E17" s="5" t="n">
        <v>41924</v>
      </c>
    </row>
    <row r="18" spans="1:5">
      <c r="A18" s="4" t="s">
        <v>89</v>
      </c>
      <c r="B18" s="5" t="n">
        <v>1525820</v>
      </c>
      <c r="C18" s="5" t="n">
        <v>1413798</v>
      </c>
      <c r="D18" s="5" t="n">
        <v>2902170</v>
      </c>
      <c r="E18" s="5" t="n">
        <v>2738340</v>
      </c>
    </row>
    <row r="19" spans="1:5">
      <c r="A19" s="4" t="s">
        <v>90</v>
      </c>
      <c r="B19" s="5" t="n">
        <v>371844</v>
      </c>
      <c r="C19" s="5" t="n">
        <v>140120</v>
      </c>
      <c r="D19" s="5" t="n">
        <v>580448</v>
      </c>
      <c r="E19" s="5" t="n">
        <v>348030</v>
      </c>
    </row>
    <row r="20" spans="1:5">
      <c r="A20" s="4" t="s">
        <v>91</v>
      </c>
      <c r="B20" s="5" t="n">
        <v>73440</v>
      </c>
      <c r="C20" s="5" t="n">
        <v>37461</v>
      </c>
      <c r="D20" s="5" t="n">
        <v>110862</v>
      </c>
      <c r="E20" s="5" t="n">
        <v>96011</v>
      </c>
    </row>
    <row r="21" spans="1:5">
      <c r="A21" s="4" t="s">
        <v>92</v>
      </c>
      <c r="B21" s="5" t="n">
        <v>298404</v>
      </c>
      <c r="C21" s="5" t="n">
        <v>102659</v>
      </c>
      <c r="D21" s="5" t="n">
        <v>469586</v>
      </c>
      <c r="E21" s="5" t="n">
        <v>252019</v>
      </c>
    </row>
    <row r="22" spans="1:5">
      <c r="A22" s="4" t="s">
        <v>93</v>
      </c>
      <c r="B22" s="5" t="n">
        <v>3288</v>
      </c>
      <c r="C22" s="5" t="n">
        <v>848</v>
      </c>
      <c r="D22" s="5" t="n">
        <v>2895</v>
      </c>
      <c r="E22" s="5" t="n">
        <v>1032</v>
      </c>
    </row>
    <row r="23" spans="1:5">
      <c r="A23" s="4" t="s">
        <v>94</v>
      </c>
      <c r="B23" s="5" t="n">
        <v>295116</v>
      </c>
      <c r="C23" s="5" t="n">
        <v>101811</v>
      </c>
      <c r="D23" s="5" t="n">
        <v>466691</v>
      </c>
      <c r="E23" s="5" t="n">
        <v>250987</v>
      </c>
    </row>
    <row r="24" spans="1:5">
      <c r="A24" s="4" t="s">
        <v>92</v>
      </c>
      <c r="B24" s="5" t="n">
        <v>298404</v>
      </c>
      <c r="C24" s="5" t="n">
        <v>102659</v>
      </c>
      <c r="D24" s="5" t="n">
        <v>469586</v>
      </c>
      <c r="E24" s="5" t="n">
        <v>252019</v>
      </c>
    </row>
    <row r="25" spans="1:5">
      <c r="A25" s="3" t="s">
        <v>95</v>
      </c>
    </row>
    <row r="26" spans="1:5">
      <c r="A26" s="4" t="s">
        <v>96</v>
      </c>
      <c r="B26" s="5" t="n">
        <v>-33305</v>
      </c>
      <c r="C26" s="5" t="n">
        <v>141701</v>
      </c>
      <c r="D26" s="5" t="n">
        <v>-179663</v>
      </c>
      <c r="E26" s="5" t="n">
        <v>266630</v>
      </c>
    </row>
    <row r="27" spans="1:5">
      <c r="A27" s="4" t="s">
        <v>97</v>
      </c>
      <c r="B27" s="5" t="n">
        <v>-5105</v>
      </c>
      <c r="C27" s="5" t="n">
        <v>-3589</v>
      </c>
      <c r="D27" s="5" t="n">
        <v>-3726</v>
      </c>
      <c r="E27" s="5" t="n">
        <v>-40271</v>
      </c>
    </row>
    <row r="28" spans="1:5">
      <c r="A28" s="4" t="s">
        <v>98</v>
      </c>
      <c r="B28" s="5" t="n">
        <v>-10523</v>
      </c>
      <c r="C28" s="5" t="n">
        <v>9962</v>
      </c>
      <c r="D28" s="5" t="n">
        <v>-5423</v>
      </c>
      <c r="E28" s="5" t="n">
        <v>15011</v>
      </c>
    </row>
    <row r="29" spans="1:5">
      <c r="A29" s="4" t="s">
        <v>99</v>
      </c>
      <c r="B29" s="5" t="n">
        <v>209</v>
      </c>
      <c r="C29" s="5" t="n">
        <v>98</v>
      </c>
      <c r="D29" s="5" t="n">
        <v>-1113</v>
      </c>
      <c r="E29" s="5" t="n">
        <v>-297</v>
      </c>
    </row>
    <row r="30" spans="1:5">
      <c r="A30" s="4" t="s">
        <v>100</v>
      </c>
      <c r="B30" s="5" t="n">
        <v>249680</v>
      </c>
      <c r="C30" s="5" t="n">
        <v>250831</v>
      </c>
      <c r="D30" s="5" t="n">
        <v>279661</v>
      </c>
      <c r="E30" s="5" t="n">
        <v>493092</v>
      </c>
    </row>
    <row r="31" spans="1:5">
      <c r="A31" s="4" t="s">
        <v>101</v>
      </c>
      <c r="B31" s="5" t="n">
        <v>3288</v>
      </c>
      <c r="C31" s="5" t="n">
        <v>848</v>
      </c>
      <c r="D31" s="5" t="n">
        <v>2895</v>
      </c>
      <c r="E31" s="5" t="n">
        <v>1032</v>
      </c>
    </row>
    <row r="32" spans="1:5">
      <c r="A32" s="4" t="s">
        <v>102</v>
      </c>
      <c r="B32" s="7" t="n">
        <v>246392</v>
      </c>
      <c r="C32" s="7" t="n">
        <v>249983</v>
      </c>
      <c r="D32" s="7" t="n">
        <v>276766</v>
      </c>
      <c r="E32" s="7" t="n">
        <v>492060</v>
      </c>
    </row>
    <row r="33" spans="1:5">
      <c r="A33" s="4" t="s">
        <v>103</v>
      </c>
      <c r="B33" s="8" t="n">
        <v>19.44</v>
      </c>
      <c r="C33" s="8" t="n">
        <v>6.6</v>
      </c>
      <c r="D33" s="8" t="n">
        <v>30.53</v>
      </c>
      <c r="E33" s="8" t="n">
        <v>16.28</v>
      </c>
    </row>
    <row r="34" spans="1:5">
      <c r="A34" s="4" t="s">
        <v>104</v>
      </c>
      <c r="B34" s="8" t="n">
        <v>19.44</v>
      </c>
      <c r="C34" s="8" t="n">
        <v>6.6</v>
      </c>
      <c r="D34" s="8" t="n">
        <v>30.52</v>
      </c>
      <c r="E34" s="8" t="n">
        <v>16.27</v>
      </c>
    </row>
    <row r="35" spans="1:5">
      <c r="A35" s="4" t="s">
        <v>105</v>
      </c>
    </row>
    <row r="36" spans="1:5">
      <c r="A36" s="3" t="s">
        <v>75</v>
      </c>
    </row>
    <row r="37" spans="1:5">
      <c r="A37" s="4" t="s">
        <v>106</v>
      </c>
      <c r="B37" s="7" t="n">
        <v>342725</v>
      </c>
      <c r="C37" s="7" t="n">
        <v>202812</v>
      </c>
      <c r="D37" s="7" t="n">
        <v>594352</v>
      </c>
      <c r="E37" s="7" t="n">
        <v>354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497</v>
      </c>
      <c r="C1" s="2" t="s">
        <v>498</v>
      </c>
    </row>
    <row r="2" spans="1:3">
      <c r="A2" s="3" t="s">
        <v>452</v>
      </c>
    </row>
    <row r="3" spans="1:3">
      <c r="A3" s="4" t="s">
        <v>499</v>
      </c>
      <c r="B3" s="4" t="s">
        <v>500</v>
      </c>
      <c r="C3" s="4" t="s">
        <v>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502</v>
      </c>
      <c r="B1" s="2" t="s">
        <v>1</v>
      </c>
      <c r="D1" s="2" t="s">
        <v>219</v>
      </c>
    </row>
    <row r="2" spans="1:4">
      <c r="B2" s="2" t="s">
        <v>2</v>
      </c>
      <c r="C2" s="2" t="s">
        <v>74</v>
      </c>
      <c r="D2" s="2" t="s">
        <v>25</v>
      </c>
    </row>
    <row r="3" spans="1:4">
      <c r="A3" s="3" t="s">
        <v>503</v>
      </c>
    </row>
    <row r="4" spans="1:4">
      <c r="A4" s="4" t="s">
        <v>504</v>
      </c>
      <c r="B4" s="4" t="s">
        <v>505</v>
      </c>
      <c r="C4" s="4" t="s">
        <v>506</v>
      </c>
    </row>
    <row r="5" spans="1:4">
      <c r="A5" s="4" t="s">
        <v>224</v>
      </c>
      <c r="B5" s="4" t="s">
        <v>225</v>
      </c>
      <c r="C5" s="4" t="s">
        <v>226</v>
      </c>
      <c r="D5" s="4" t="s">
        <v>226</v>
      </c>
    </row>
    <row r="6" spans="1:4">
      <c r="A6" s="4" t="s">
        <v>507</v>
      </c>
      <c r="B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08</v>
      </c>
      <c r="B1" s="2" t="s">
        <v>319</v>
      </c>
      <c r="C1" s="2" t="s">
        <v>509</v>
      </c>
      <c r="D1" s="2" t="s">
        <v>2</v>
      </c>
      <c r="E1" s="2" t="s">
        <v>510</v>
      </c>
    </row>
    <row r="2" spans="1:5">
      <c r="A2" s="3" t="s">
        <v>511</v>
      </c>
    </row>
    <row r="3" spans="1:5">
      <c r="A3" s="4" t="s">
        <v>512</v>
      </c>
      <c r="D3" s="7" t="n">
        <v>1</v>
      </c>
    </row>
    <row r="4" spans="1:5">
      <c r="A4" s="4" t="s">
        <v>513</v>
      </c>
      <c r="B4" s="7" t="n">
        <v>154000</v>
      </c>
      <c r="D4" s="7" t="n">
        <v>153967</v>
      </c>
    </row>
    <row r="5" spans="1:5">
      <c r="A5" s="4" t="s">
        <v>514</v>
      </c>
    </row>
    <row r="6" spans="1:5">
      <c r="A6" s="3" t="s">
        <v>511</v>
      </c>
    </row>
    <row r="7" spans="1:5">
      <c r="A7" s="4" t="s">
        <v>515</v>
      </c>
      <c r="C7" s="4" t="s">
        <v>516</v>
      </c>
    </row>
    <row r="8" spans="1:5">
      <c r="A8" s="4" t="s">
        <v>517</v>
      </c>
      <c r="C8" s="7" t="n">
        <v>10</v>
      </c>
    </row>
    <row r="9" spans="1:5">
      <c r="A9" s="4" t="s">
        <v>518</v>
      </c>
      <c r="C9" s="4" t="s">
        <v>519</v>
      </c>
    </row>
    <row r="10" spans="1:5">
      <c r="A10" s="4" t="s">
        <v>520</v>
      </c>
    </row>
    <row r="11" spans="1:5">
      <c r="A11" s="3" t="s">
        <v>511</v>
      </c>
    </row>
    <row r="12" spans="1:5">
      <c r="A12" s="4" t="s">
        <v>521</v>
      </c>
      <c r="E12" s="7" t="n">
        <v>400000</v>
      </c>
    </row>
    <row r="13" spans="1:5">
      <c r="A13" s="4" t="s">
        <v>522</v>
      </c>
    </row>
    <row r="14" spans="1:5">
      <c r="A14" s="3" t="s">
        <v>511</v>
      </c>
    </row>
    <row r="15" spans="1:5">
      <c r="A15" s="4" t="s">
        <v>521</v>
      </c>
      <c r="D15" s="5" t="n">
        <v>400000</v>
      </c>
    </row>
    <row r="16" spans="1:5">
      <c r="A16" s="4" t="s">
        <v>523</v>
      </c>
    </row>
    <row r="17" spans="1:5">
      <c r="A17" s="3" t="s">
        <v>511</v>
      </c>
    </row>
    <row r="18" spans="1:5">
      <c r="A18" s="4" t="s">
        <v>524</v>
      </c>
      <c r="D18" s="7" t="n">
        <v>527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5</v>
      </c>
      <c r="B1" s="2" t="s">
        <v>73</v>
      </c>
      <c r="C1" s="2" t="s">
        <v>1</v>
      </c>
    </row>
    <row r="2" spans="1:3">
      <c r="B2" s="2" t="s">
        <v>2</v>
      </c>
      <c r="C2" s="2" t="s">
        <v>2</v>
      </c>
    </row>
    <row r="3" spans="1:3">
      <c r="A3" s="3" t="s">
        <v>526</v>
      </c>
    </row>
    <row r="4" spans="1:3">
      <c r="A4" s="4" t="s">
        <v>527</v>
      </c>
      <c r="B4" s="5" t="n">
        <v>368551</v>
      </c>
      <c r="C4" s="5" t="n">
        <v>403623</v>
      </c>
    </row>
    <row r="5" spans="1:3">
      <c r="A5" s="4" t="s">
        <v>528</v>
      </c>
      <c r="B5" s="9" t="n">
        <v>214.8</v>
      </c>
      <c r="C5" s="9" t="n">
        <v>236.1</v>
      </c>
    </row>
    <row r="6" spans="1:3">
      <c r="A6" s="4" t="s">
        <v>529</v>
      </c>
      <c r="B6" s="8" t="n">
        <v>582.92</v>
      </c>
      <c r="C6" s="8" t="n">
        <v>58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30</v>
      </c>
      <c r="C1" s="2" t="s">
        <v>73</v>
      </c>
      <c r="E1" s="2" t="s">
        <v>1</v>
      </c>
    </row>
    <row r="2" spans="1:8">
      <c r="C2" s="2" t="s">
        <v>2</v>
      </c>
      <c r="D2" s="2" t="s">
        <v>74</v>
      </c>
      <c r="E2" s="2" t="s">
        <v>2</v>
      </c>
      <c r="F2" s="2" t="s">
        <v>74</v>
      </c>
      <c r="G2" s="2" t="s">
        <v>220</v>
      </c>
      <c r="H2" s="2" t="s">
        <v>222</v>
      </c>
    </row>
    <row r="3" spans="1:8">
      <c r="A3" s="3" t="s">
        <v>531</v>
      </c>
    </row>
    <row r="4" spans="1:8">
      <c r="A4" s="4" t="s">
        <v>532</v>
      </c>
      <c r="E4" s="7" t="n">
        <v>8514063</v>
      </c>
    </row>
    <row r="5" spans="1:8">
      <c r="A5" s="3" t="s">
        <v>533</v>
      </c>
    </row>
    <row r="6" spans="1:8">
      <c r="A6" s="4" t="s">
        <v>534</v>
      </c>
      <c r="C6" s="7" t="n">
        <v>-5100</v>
      </c>
      <c r="D6" s="7" t="n">
        <v>-3600</v>
      </c>
      <c r="E6" s="5" t="n">
        <v>-3700</v>
      </c>
      <c r="F6" s="7" t="n">
        <v>-40300</v>
      </c>
    </row>
    <row r="7" spans="1:8">
      <c r="A7" s="4" t="s">
        <v>535</v>
      </c>
      <c r="C7" s="5" t="n">
        <v>8404389</v>
      </c>
      <c r="E7" s="5" t="n">
        <v>8404389</v>
      </c>
    </row>
    <row r="8" spans="1:8">
      <c r="A8" s="4" t="s">
        <v>227</v>
      </c>
    </row>
    <row r="9" spans="1:8">
      <c r="A9" s="3" t="s">
        <v>531</v>
      </c>
    </row>
    <row r="10" spans="1:8">
      <c r="A10" s="4" t="s">
        <v>532</v>
      </c>
      <c r="E10" s="5" t="n">
        <v>618100</v>
      </c>
      <c r="F10" s="5" t="n">
        <v>109300</v>
      </c>
    </row>
    <row r="11" spans="1:8">
      <c r="A11" s="4" t="s">
        <v>536</v>
      </c>
      <c r="B11" s="4" t="s">
        <v>229</v>
      </c>
      <c r="G11" s="7" t="n">
        <v>-600500</v>
      </c>
      <c r="H11" s="7" t="n">
        <v>12900</v>
      </c>
    </row>
    <row r="12" spans="1:8">
      <c r="A12" s="3" t="s">
        <v>533</v>
      </c>
    </row>
    <row r="13" spans="1:8">
      <c r="A13" s="4" t="s">
        <v>537</v>
      </c>
      <c r="E13" s="5" t="n">
        <v>-186200</v>
      </c>
      <c r="F13" s="5" t="n">
        <v>281400</v>
      </c>
    </row>
    <row r="14" spans="1:8">
      <c r="A14" s="4" t="s">
        <v>534</v>
      </c>
      <c r="E14" s="5" t="n">
        <v>-3700</v>
      </c>
      <c r="F14" s="5" t="n">
        <v>-40300</v>
      </c>
    </row>
    <row r="15" spans="1:8">
      <c r="A15" s="4" t="s">
        <v>538</v>
      </c>
      <c r="E15" s="5" t="n">
        <v>-189900</v>
      </c>
      <c r="F15" s="5" t="n">
        <v>241100</v>
      </c>
    </row>
    <row r="16" spans="1:8">
      <c r="A16" s="4" t="s">
        <v>535</v>
      </c>
      <c r="C16" s="5" t="n">
        <v>-172300</v>
      </c>
      <c r="D16" s="5" t="n">
        <v>363300</v>
      </c>
      <c r="E16" s="5" t="n">
        <v>-172300</v>
      </c>
      <c r="F16" s="5" t="n">
        <v>363300</v>
      </c>
    </row>
    <row r="17" spans="1:8">
      <c r="A17" s="4" t="s">
        <v>539</v>
      </c>
    </row>
    <row r="18" spans="1:8">
      <c r="A18" s="3" t="s">
        <v>531</v>
      </c>
    </row>
    <row r="19" spans="1:8">
      <c r="A19" s="4" t="s">
        <v>536</v>
      </c>
      <c r="B19" s="4" t="s">
        <v>229</v>
      </c>
      <c r="G19" s="5" t="n">
        <v>-735600</v>
      </c>
    </row>
    <row r="20" spans="1:8">
      <c r="A20" s="4" t="s">
        <v>540</v>
      </c>
    </row>
    <row r="21" spans="1:8">
      <c r="A21" s="3" t="s">
        <v>531</v>
      </c>
    </row>
    <row r="22" spans="1:8">
      <c r="A22" s="4" t="s">
        <v>536</v>
      </c>
      <c r="B22" s="4" t="s">
        <v>229</v>
      </c>
      <c r="G22" s="5" t="n">
        <v>135100</v>
      </c>
    </row>
    <row r="23" spans="1:8">
      <c r="A23" s="4" t="s">
        <v>541</v>
      </c>
    </row>
    <row r="24" spans="1:8">
      <c r="A24" s="3" t="s">
        <v>531</v>
      </c>
    </row>
    <row r="25" spans="1:8">
      <c r="A25" s="4" t="s">
        <v>532</v>
      </c>
      <c r="F25" s="5" t="n">
        <v>232200</v>
      </c>
    </row>
    <row r="26" spans="1:8">
      <c r="A26" s="4" t="s">
        <v>536</v>
      </c>
      <c r="B26" s="4" t="s">
        <v>229</v>
      </c>
      <c r="H26" s="7" t="n">
        <v>12900</v>
      </c>
    </row>
    <row r="27" spans="1:8">
      <c r="A27" s="3" t="s">
        <v>533</v>
      </c>
    </row>
    <row r="28" spans="1:8">
      <c r="A28" s="4" t="s">
        <v>537</v>
      </c>
      <c r="F28" s="5" t="n">
        <v>266700</v>
      </c>
    </row>
    <row r="29" spans="1:8">
      <c r="A29" s="4" t="s">
        <v>534</v>
      </c>
      <c r="F29" s="5" t="n">
        <v>-40300</v>
      </c>
    </row>
    <row r="30" spans="1:8">
      <c r="A30" s="4" t="s">
        <v>538</v>
      </c>
      <c r="F30" s="5" t="n">
        <v>226400</v>
      </c>
    </row>
    <row r="31" spans="1:8">
      <c r="A31" s="4" t="s">
        <v>535</v>
      </c>
      <c r="D31" s="5" t="n">
        <v>471500</v>
      </c>
      <c r="F31" s="5" t="n">
        <v>471500</v>
      </c>
    </row>
    <row r="32" spans="1:8">
      <c r="A32" s="4" t="s">
        <v>542</v>
      </c>
    </row>
    <row r="33" spans="1:8">
      <c r="A33" s="3" t="s">
        <v>531</v>
      </c>
    </row>
    <row r="34" spans="1:8">
      <c r="A34" s="4" t="s">
        <v>532</v>
      </c>
      <c r="E34" s="5" t="n">
        <v>-84600</v>
      </c>
      <c r="F34" s="5" t="n">
        <v>-111200</v>
      </c>
    </row>
    <row r="35" spans="1:8">
      <c r="A35" s="4" t="s">
        <v>536</v>
      </c>
      <c r="B35" s="4" t="s">
        <v>229</v>
      </c>
      <c r="G35" s="5" t="n">
        <v>-18200</v>
      </c>
    </row>
    <row r="36" spans="1:8">
      <c r="A36" s="3" t="s">
        <v>533</v>
      </c>
    </row>
    <row r="37" spans="1:8">
      <c r="A37" s="4" t="s">
        <v>537</v>
      </c>
      <c r="E37" s="5" t="n">
        <v>-5400</v>
      </c>
      <c r="F37" s="5" t="n">
        <v>15000</v>
      </c>
    </row>
    <row r="38" spans="1:8">
      <c r="A38" s="4" t="s">
        <v>538</v>
      </c>
      <c r="E38" s="5" t="n">
        <v>-5400</v>
      </c>
      <c r="F38" s="5" t="n">
        <v>15000</v>
      </c>
    </row>
    <row r="39" spans="1:8">
      <c r="A39" s="4" t="s">
        <v>535</v>
      </c>
      <c r="C39" s="5" t="n">
        <v>-108200</v>
      </c>
      <c r="D39" s="5" t="n">
        <v>-96200</v>
      </c>
      <c r="E39" s="5" t="n">
        <v>-108200</v>
      </c>
      <c r="F39" s="5" t="n">
        <v>-96200</v>
      </c>
    </row>
    <row r="40" spans="1:8">
      <c r="A40" s="4" t="s">
        <v>543</v>
      </c>
    </row>
    <row r="41" spans="1:8">
      <c r="A41" s="3" t="s">
        <v>531</v>
      </c>
    </row>
    <row r="42" spans="1:8">
      <c r="A42" s="4" t="s">
        <v>536</v>
      </c>
      <c r="B42" s="4" t="s">
        <v>229</v>
      </c>
      <c r="G42" s="5" t="n">
        <v>-18200</v>
      </c>
    </row>
    <row r="43" spans="1:8">
      <c r="A43" s="4" t="s">
        <v>544</v>
      </c>
    </row>
    <row r="44" spans="1:8">
      <c r="A44" s="3" t="s">
        <v>531</v>
      </c>
    </row>
    <row r="45" spans="1:8">
      <c r="A45" s="4" t="s">
        <v>532</v>
      </c>
      <c r="E45" s="5" t="n">
        <v>-15500</v>
      </c>
      <c r="F45" s="5" t="n">
        <v>-11700</v>
      </c>
    </row>
    <row r="46" spans="1:8">
      <c r="A46" s="4" t="s">
        <v>536</v>
      </c>
      <c r="B46" s="4" t="s">
        <v>229</v>
      </c>
      <c r="G46" s="5" t="n">
        <v>-3300</v>
      </c>
    </row>
    <row r="47" spans="1:8">
      <c r="A47" s="3" t="s">
        <v>533</v>
      </c>
    </row>
    <row r="48" spans="1:8">
      <c r="A48" s="4" t="s">
        <v>537</v>
      </c>
      <c r="E48" s="5" t="n">
        <v>-1100</v>
      </c>
      <c r="F48" s="5" t="n">
        <v>-300</v>
      </c>
    </row>
    <row r="49" spans="1:8">
      <c r="A49" s="4" t="s">
        <v>538</v>
      </c>
      <c r="E49" s="5" t="n">
        <v>-1100</v>
      </c>
      <c r="F49" s="5" t="n">
        <v>-300</v>
      </c>
    </row>
    <row r="50" spans="1:8">
      <c r="A50" s="4" t="s">
        <v>535</v>
      </c>
      <c r="C50" s="5" t="n">
        <v>-19900</v>
      </c>
      <c r="D50" s="7" t="n">
        <v>-12000</v>
      </c>
      <c r="E50" s="5" t="n">
        <v>-19900</v>
      </c>
      <c r="F50" s="7" t="n">
        <v>-12000</v>
      </c>
    </row>
    <row r="51" spans="1:8">
      <c r="A51" s="4" t="s">
        <v>545</v>
      </c>
    </row>
    <row r="52" spans="1:8">
      <c r="A52" s="3" t="s">
        <v>531</v>
      </c>
    </row>
    <row r="53" spans="1:8">
      <c r="A53" s="4" t="s">
        <v>536</v>
      </c>
      <c r="B53" s="4" t="s">
        <v>229</v>
      </c>
      <c r="G53" s="5" t="n">
        <v>-3300</v>
      </c>
    </row>
    <row r="54" spans="1:8">
      <c r="A54" s="4" t="s">
        <v>546</v>
      </c>
    </row>
    <row r="55" spans="1:8">
      <c r="A55" s="3" t="s">
        <v>531</v>
      </c>
    </row>
    <row r="56" spans="1:8">
      <c r="A56" s="4" t="s">
        <v>532</v>
      </c>
      <c r="E56" s="5" t="n">
        <v>718200</v>
      </c>
    </row>
    <row r="57" spans="1:8">
      <c r="A57" s="4" t="s">
        <v>536</v>
      </c>
      <c r="B57" s="4" t="s">
        <v>229</v>
      </c>
      <c r="G57" s="5" t="n">
        <v>-579000</v>
      </c>
    </row>
    <row r="58" spans="1:8">
      <c r="A58" s="3" t="s">
        <v>533</v>
      </c>
    </row>
    <row r="59" spans="1:8">
      <c r="A59" s="4" t="s">
        <v>537</v>
      </c>
      <c r="E59" s="5" t="n">
        <v>-179700</v>
      </c>
    </row>
    <row r="60" spans="1:8">
      <c r="A60" s="4" t="s">
        <v>534</v>
      </c>
      <c r="E60" s="5" t="n">
        <v>-3700</v>
      </c>
    </row>
    <row r="61" spans="1:8">
      <c r="A61" s="4" t="s">
        <v>538</v>
      </c>
      <c r="E61" s="5" t="n">
        <v>-183400</v>
      </c>
    </row>
    <row r="62" spans="1:8">
      <c r="A62" s="4" t="s">
        <v>535</v>
      </c>
      <c r="C62" s="7" t="n">
        <v>-44200</v>
      </c>
      <c r="E62" s="7" t="n">
        <v>-44200</v>
      </c>
    </row>
    <row r="63" spans="1:8">
      <c r="A63" s="4" t="s">
        <v>547</v>
      </c>
    </row>
    <row r="64" spans="1:8">
      <c r="A64" s="3" t="s">
        <v>531</v>
      </c>
    </row>
    <row r="65" spans="1:8">
      <c r="A65" s="4" t="s">
        <v>536</v>
      </c>
      <c r="B65" s="4" t="s">
        <v>229</v>
      </c>
      <c r="G65" s="5" t="n">
        <v>-735600</v>
      </c>
    </row>
    <row r="66" spans="1:8">
      <c r="A66" s="4" t="s">
        <v>548</v>
      </c>
    </row>
    <row r="67" spans="1:8">
      <c r="A67" s="3" t="s">
        <v>531</v>
      </c>
    </row>
    <row r="68" spans="1:8">
      <c r="A68" s="4" t="s">
        <v>536</v>
      </c>
      <c r="B68" s="4" t="s">
        <v>229</v>
      </c>
      <c r="G68" s="7" t="n">
        <v>156600</v>
      </c>
    </row>
    <row r="69" spans="1:8"/>
    <row r="70" spans="1:8">
      <c r="A70" s="4" t="s">
        <v>229</v>
      </c>
      <c r="B70" s="4" t="s">
        <v>266</v>
      </c>
    </row>
  </sheetData>
  <mergeCells count="5">
    <mergeCell ref="A1:B2"/>
    <mergeCell ref="C1:D1"/>
    <mergeCell ref="E1:F1"/>
    <mergeCell ref="A69:G69"/>
    <mergeCell ref="B70:G7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9</v>
      </c>
      <c r="C1" s="2" t="s">
        <v>73</v>
      </c>
      <c r="E1" s="2" t="s">
        <v>1</v>
      </c>
    </row>
    <row r="2" spans="1:6">
      <c r="C2" s="2" t="s">
        <v>2</v>
      </c>
      <c r="D2" s="2" t="s">
        <v>74</v>
      </c>
      <c r="E2" s="2" t="s">
        <v>2</v>
      </c>
      <c r="F2" s="2" t="s">
        <v>74</v>
      </c>
    </row>
    <row r="3" spans="1:6">
      <c r="A3" s="3" t="s">
        <v>550</v>
      </c>
    </row>
    <row r="4" spans="1:6">
      <c r="A4" s="4" t="s">
        <v>79</v>
      </c>
      <c r="C4" s="7" t="n">
        <v>-6462</v>
      </c>
      <c r="D4" s="7" t="n">
        <v>-9268</v>
      </c>
      <c r="E4" s="7" t="n">
        <v>-50967</v>
      </c>
      <c r="F4" s="7" t="n">
        <v>-68919</v>
      </c>
    </row>
    <row r="5" spans="1:6">
      <c r="A5" s="4" t="s">
        <v>80</v>
      </c>
      <c r="E5" s="5" t="n">
        <v>511</v>
      </c>
    </row>
    <row r="6" spans="1:6">
      <c r="A6" s="4" t="s">
        <v>80</v>
      </c>
      <c r="D6" s="5" t="n">
        <v>3747</v>
      </c>
      <c r="F6" s="5" t="n">
        <v>6964</v>
      </c>
    </row>
    <row r="7" spans="1:6">
      <c r="A7" s="4" t="s">
        <v>91</v>
      </c>
      <c r="C7" s="5" t="n">
        <v>73440</v>
      </c>
      <c r="D7" s="5" t="n">
        <v>37461</v>
      </c>
      <c r="E7" s="5" t="n">
        <v>110862</v>
      </c>
      <c r="F7" s="5" t="n">
        <v>96011</v>
      </c>
    </row>
    <row r="8" spans="1:6">
      <c r="A8" s="4" t="s">
        <v>551</v>
      </c>
      <c r="C8" s="5" t="n">
        <v>-5100</v>
      </c>
      <c r="D8" s="5" t="n">
        <v>-3600</v>
      </c>
      <c r="E8" s="5" t="n">
        <v>-3700</v>
      </c>
      <c r="F8" s="5" t="n">
        <v>-40300</v>
      </c>
    </row>
    <row r="9" spans="1:6">
      <c r="A9" s="4" t="s">
        <v>541</v>
      </c>
    </row>
    <row r="10" spans="1:6">
      <c r="A10" s="3" t="s">
        <v>550</v>
      </c>
    </row>
    <row r="11" spans="1:6">
      <c r="A11" s="4" t="s">
        <v>551</v>
      </c>
      <c r="F11" s="5" t="n">
        <v>-40300</v>
      </c>
    </row>
    <row r="12" spans="1:6">
      <c r="A12" s="4" t="s">
        <v>546</v>
      </c>
    </row>
    <row r="13" spans="1:6">
      <c r="A13" s="3" t="s">
        <v>550</v>
      </c>
    </row>
    <row r="14" spans="1:6">
      <c r="A14" s="4" t="s">
        <v>551</v>
      </c>
      <c r="E14" s="5" t="n">
        <v>-3700</v>
      </c>
    </row>
    <row r="15" spans="1:6">
      <c r="A15" s="4" t="s">
        <v>552</v>
      </c>
    </row>
    <row r="16" spans="1:6">
      <c r="A16" s="3" t="s">
        <v>550</v>
      </c>
    </row>
    <row r="17" spans="1:6">
      <c r="A17" s="4" t="s">
        <v>79</v>
      </c>
      <c r="B17" s="4" t="s">
        <v>229</v>
      </c>
      <c r="D17" s="5" t="n">
        <v>-9300</v>
      </c>
      <c r="F17" s="5" t="n">
        <v>-68900</v>
      </c>
    </row>
    <row r="18" spans="1:6">
      <c r="A18" s="4" t="s">
        <v>80</v>
      </c>
      <c r="D18" s="5" t="n">
        <v>3800</v>
      </c>
      <c r="F18" s="5" t="n">
        <v>7000</v>
      </c>
    </row>
    <row r="19" spans="1:6">
      <c r="A19" s="4" t="s">
        <v>91</v>
      </c>
      <c r="D19" s="7" t="n">
        <v>1900</v>
      </c>
      <c r="F19" s="7" t="n">
        <v>21600</v>
      </c>
    </row>
    <row r="20" spans="1:6">
      <c r="A20" s="4" t="s">
        <v>553</v>
      </c>
    </row>
    <row r="21" spans="1:6">
      <c r="A21" s="3" t="s">
        <v>550</v>
      </c>
    </row>
    <row r="22" spans="1:6">
      <c r="A22" s="4" t="s">
        <v>79</v>
      </c>
      <c r="B22" s="4" t="s">
        <v>229</v>
      </c>
      <c r="C22" s="5" t="n">
        <v>-6500</v>
      </c>
      <c r="E22" s="5" t="n">
        <v>-5300</v>
      </c>
    </row>
    <row r="23" spans="1:6">
      <c r="A23" s="4" t="s">
        <v>80</v>
      </c>
      <c r="E23" s="5" t="n">
        <v>500</v>
      </c>
    </row>
    <row r="24" spans="1:6">
      <c r="A24" s="4" t="s">
        <v>91</v>
      </c>
      <c r="C24" s="7" t="n">
        <v>1400</v>
      </c>
      <c r="E24" s="7" t="n">
        <v>1100</v>
      </c>
    </row>
    <row r="25" spans="1:6"/>
    <row r="26" spans="1:6">
      <c r="A26" s="4" t="s">
        <v>229</v>
      </c>
      <c r="B26" s="4" t="s">
        <v>554</v>
      </c>
    </row>
  </sheetData>
  <mergeCells count="5">
    <mergeCell ref="A1:B2"/>
    <mergeCell ref="C1:D1"/>
    <mergeCell ref="E1:F1"/>
    <mergeCell ref="A25:E25"/>
    <mergeCell ref="B26:E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5</v>
      </c>
      <c r="B1" s="2" t="s">
        <v>319</v>
      </c>
      <c r="C1" s="2" t="s">
        <v>2</v>
      </c>
      <c r="D1" s="2" t="s">
        <v>74</v>
      </c>
      <c r="E1" s="2" t="s">
        <v>2</v>
      </c>
      <c r="F1" s="2" t="s">
        <v>74</v>
      </c>
    </row>
    <row r="2" spans="1:6">
      <c r="A2" s="3" t="s">
        <v>550</v>
      </c>
    </row>
    <row r="3" spans="1:6">
      <c r="A3" s="4" t="s">
        <v>79</v>
      </c>
      <c r="C3" s="7" t="n">
        <v>6462</v>
      </c>
      <c r="D3" s="7" t="n">
        <v>9268</v>
      </c>
      <c r="E3" s="7" t="n">
        <v>50967</v>
      </c>
      <c r="F3" s="7" t="n">
        <v>68919</v>
      </c>
    </row>
    <row r="4" spans="1:6">
      <c r="A4" s="4" t="s">
        <v>402</v>
      </c>
    </row>
    <row r="5" spans="1:6">
      <c r="A5" s="3" t="s">
        <v>550</v>
      </c>
    </row>
    <row r="6" spans="1:6">
      <c r="A6" s="4" t="s">
        <v>79</v>
      </c>
      <c r="E6" s="5" t="n">
        <v>45700</v>
      </c>
    </row>
    <row r="7" spans="1:6">
      <c r="A7" s="4" t="s">
        <v>403</v>
      </c>
    </row>
    <row r="8" spans="1:6">
      <c r="A8" s="3" t="s">
        <v>550</v>
      </c>
    </row>
    <row r="9" spans="1:6">
      <c r="A9" s="4" t="s">
        <v>79</v>
      </c>
      <c r="B9" s="7" t="n">
        <v>45700</v>
      </c>
      <c r="E9" s="7" t="n">
        <v>45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3</v>
      </c>
      <c r="D1" s="2" t="s">
        <v>1</v>
      </c>
    </row>
    <row r="2" spans="1:5">
      <c r="B2" s="2" t="s">
        <v>2</v>
      </c>
      <c r="C2" s="2" t="s">
        <v>74</v>
      </c>
      <c r="D2" s="2" t="s">
        <v>2</v>
      </c>
      <c r="E2" s="2" t="s">
        <v>74</v>
      </c>
    </row>
    <row r="3" spans="1:5">
      <c r="A3" s="3" t="s">
        <v>557</v>
      </c>
    </row>
    <row r="4" spans="1:5">
      <c r="A4" s="4" t="s">
        <v>558</v>
      </c>
      <c r="B4" s="7" t="n">
        <v>295116</v>
      </c>
      <c r="C4" s="7" t="n">
        <v>101811</v>
      </c>
      <c r="D4" s="7" t="n">
        <v>466691</v>
      </c>
      <c r="E4" s="7" t="n">
        <v>250987</v>
      </c>
    </row>
    <row r="5" spans="1:5">
      <c r="A5" s="4" t="s">
        <v>559</v>
      </c>
      <c r="B5" s="5" t="n">
        <v>0</v>
      </c>
      <c r="C5" s="5" t="n">
        <v>0</v>
      </c>
      <c r="D5" s="5" t="n">
        <v>0</v>
      </c>
      <c r="E5" s="5" t="n">
        <v>0</v>
      </c>
    </row>
    <row r="6" spans="1:5">
      <c r="A6" s="4" t="s">
        <v>560</v>
      </c>
      <c r="B6" s="7" t="n">
        <v>295100</v>
      </c>
      <c r="C6" s="7" t="n">
        <v>101800</v>
      </c>
      <c r="D6" s="7" t="n">
        <v>466700</v>
      </c>
      <c r="E6" s="7" t="n">
        <v>251000</v>
      </c>
    </row>
    <row r="7" spans="1:5">
      <c r="A7" s="4" t="s">
        <v>561</v>
      </c>
      <c r="B7" s="5" t="n">
        <v>15180075</v>
      </c>
      <c r="C7" s="5" t="n">
        <v>15419034</v>
      </c>
      <c r="D7" s="5" t="n">
        <v>15284679</v>
      </c>
      <c r="E7" s="5" t="n">
        <v>15416366</v>
      </c>
    </row>
    <row r="8" spans="1:5">
      <c r="A8" s="4" t="s">
        <v>559</v>
      </c>
      <c r="D8" s="5" t="n">
        <v>4915</v>
      </c>
      <c r="E8" s="5" t="n">
        <v>5703</v>
      </c>
    </row>
    <row r="9" spans="1:5">
      <c r="A9" s="4" t="s">
        <v>562</v>
      </c>
      <c r="B9" s="5" t="n">
        <v>15180075</v>
      </c>
      <c r="C9" s="5" t="n">
        <v>15419034</v>
      </c>
      <c r="D9" s="5" t="n">
        <v>15289594</v>
      </c>
      <c r="E9" s="5" t="n">
        <v>154220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63</v>
      </c>
      <c r="B1" s="2" t="s">
        <v>1</v>
      </c>
    </row>
    <row r="2" spans="1:3">
      <c r="B2" s="2" t="s">
        <v>2</v>
      </c>
      <c r="C2" s="2" t="s">
        <v>74</v>
      </c>
    </row>
    <row r="3" spans="1:3">
      <c r="A3" s="3" t="s">
        <v>564</v>
      </c>
    </row>
    <row r="4" spans="1:3">
      <c r="A4" s="4" t="s">
        <v>565</v>
      </c>
      <c r="B4" s="5" t="n">
        <v>57766</v>
      </c>
      <c r="C4" s="5" t="n">
        <v>75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12155866</v>
      </c>
      <c r="C3" s="7" t="n">
        <v>12721399</v>
      </c>
    </row>
    <row r="4" spans="1:3">
      <c r="A4" s="4" t="s">
        <v>569</v>
      </c>
      <c r="B4" s="5" t="n">
        <v>4714079</v>
      </c>
    </row>
    <row r="5" spans="1:3">
      <c r="A5" s="4" t="s">
        <v>570</v>
      </c>
      <c r="B5" s="5" t="n">
        <v>8404389</v>
      </c>
      <c r="C5" s="7" t="n">
        <v>8514063</v>
      </c>
    </row>
    <row r="6" spans="1:3">
      <c r="A6" s="4" t="s">
        <v>571</v>
      </c>
    </row>
    <row r="7" spans="1:3">
      <c r="A7" s="3" t="s">
        <v>567</v>
      </c>
    </row>
    <row r="8" spans="1:3">
      <c r="A8" s="4" t="s">
        <v>572</v>
      </c>
      <c r="B8" s="5" t="n">
        <v>920000</v>
      </c>
    </row>
    <row r="9" spans="1:3">
      <c r="A9" s="4" t="s">
        <v>568</v>
      </c>
      <c r="B9" s="5" t="n">
        <v>289600</v>
      </c>
    </row>
    <row r="10" spans="1:3">
      <c r="A10" s="4" t="s">
        <v>569</v>
      </c>
      <c r="B10" s="5" t="n">
        <v>487100</v>
      </c>
    </row>
    <row r="11" spans="1:3">
      <c r="A11" s="4" t="s">
        <v>573</v>
      </c>
    </row>
    <row r="12" spans="1:3">
      <c r="A12" s="3" t="s">
        <v>567</v>
      </c>
    </row>
    <row r="13" spans="1:3">
      <c r="A13" s="4" t="s">
        <v>570</v>
      </c>
      <c r="B13" s="7" t="n">
        <v>14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3</v>
      </c>
      <c r="D1" s="2" t="s">
        <v>1</v>
      </c>
    </row>
    <row r="2" spans="1:5">
      <c r="B2" s="2" t="s">
        <v>2</v>
      </c>
      <c r="C2" s="2" t="s">
        <v>74</v>
      </c>
      <c r="D2" s="2" t="s">
        <v>2</v>
      </c>
      <c r="E2" s="2" t="s">
        <v>74</v>
      </c>
    </row>
    <row r="3" spans="1:5">
      <c r="A3" s="4" t="s">
        <v>108</v>
      </c>
      <c r="B3" s="7" t="n">
        <v>-8853</v>
      </c>
      <c r="C3" s="7" t="n">
        <v>76300</v>
      </c>
      <c r="D3" s="7" t="n">
        <v>-47758</v>
      </c>
      <c r="E3" s="7" t="n">
        <v>143570</v>
      </c>
    </row>
    <row r="4" spans="1:5">
      <c r="A4" s="4" t="s">
        <v>109</v>
      </c>
      <c r="B4" s="5" t="n">
        <v>-1357</v>
      </c>
      <c r="C4" s="5" t="n">
        <v>-1932</v>
      </c>
      <c r="D4" s="5" t="n">
        <v>-991</v>
      </c>
      <c r="E4" s="5" t="n">
        <v>-21684</v>
      </c>
    </row>
    <row r="5" spans="1:5">
      <c r="A5" s="4" t="s">
        <v>110</v>
      </c>
      <c r="B5" s="7" t="n">
        <v>-2797</v>
      </c>
      <c r="C5" s="7" t="n">
        <v>5364</v>
      </c>
      <c r="D5" s="7" t="n">
        <v>-1442</v>
      </c>
      <c r="E5" s="7" t="n">
        <v>80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 customWidth="1" max="6" min="6" width="14"/>
  </cols>
  <sheetData>
    <row r="1" spans="1:6">
      <c r="A1" s="1" t="s">
        <v>574</v>
      </c>
      <c r="B1" s="2" t="s">
        <v>575</v>
      </c>
      <c r="C1" s="2" t="s">
        <v>576</v>
      </c>
      <c r="D1" s="2" t="s">
        <v>388</v>
      </c>
      <c r="E1" s="2" t="s">
        <v>221</v>
      </c>
      <c r="F1" s="2" t="s">
        <v>577</v>
      </c>
    </row>
    <row r="2" spans="1:6">
      <c r="A2" s="3" t="s">
        <v>578</v>
      </c>
    </row>
    <row r="3" spans="1:6">
      <c r="A3" s="4" t="s">
        <v>579</v>
      </c>
      <c r="C3" s="5" t="n">
        <v>3</v>
      </c>
    </row>
    <row r="4" spans="1:6">
      <c r="A4" s="4" t="s">
        <v>580</v>
      </c>
      <c r="C4" s="7" t="n">
        <v>1569367</v>
      </c>
      <c r="D4" s="7" t="n">
        <v>1484897</v>
      </c>
    </row>
    <row r="5" spans="1:6">
      <c r="A5" s="4" t="s">
        <v>252</v>
      </c>
    </row>
    <row r="6" spans="1:6">
      <c r="A6" s="3" t="s">
        <v>578</v>
      </c>
    </row>
    <row r="7" spans="1:6">
      <c r="A7" s="4" t="s">
        <v>262</v>
      </c>
      <c r="C7" s="4" t="s">
        <v>263</v>
      </c>
    </row>
    <row r="8" spans="1:6">
      <c r="A8" s="4" t="s">
        <v>581</v>
      </c>
    </row>
    <row r="9" spans="1:6">
      <c r="A9" s="3" t="s">
        <v>578</v>
      </c>
    </row>
    <row r="10" spans="1:6">
      <c r="A10" s="4" t="s">
        <v>262</v>
      </c>
      <c r="C10" s="4" t="s">
        <v>265</v>
      </c>
    </row>
    <row r="11" spans="1:6">
      <c r="A11" s="4" t="s">
        <v>236</v>
      </c>
    </row>
    <row r="12" spans="1:6">
      <c r="A12" s="3" t="s">
        <v>578</v>
      </c>
    </row>
    <row r="13" spans="1:6">
      <c r="A13" s="4" t="s">
        <v>237</v>
      </c>
      <c r="C13" s="4" t="s">
        <v>238</v>
      </c>
      <c r="E13" s="4" t="s">
        <v>238</v>
      </c>
    </row>
    <row r="14" spans="1:6">
      <c r="A14" s="4" t="s">
        <v>582</v>
      </c>
    </row>
    <row r="15" spans="1:6">
      <c r="A15" s="3" t="s">
        <v>578</v>
      </c>
    </row>
    <row r="16" spans="1:6">
      <c r="A16" s="4" t="s">
        <v>580</v>
      </c>
      <c r="C16" s="7" t="n">
        <v>185400</v>
      </c>
    </row>
    <row r="17" spans="1:6">
      <c r="A17" s="4" t="s">
        <v>583</v>
      </c>
    </row>
    <row r="18" spans="1:6">
      <c r="A18" s="3" t="s">
        <v>578</v>
      </c>
    </row>
    <row r="19" spans="1:6">
      <c r="A19" s="4" t="s">
        <v>262</v>
      </c>
      <c r="C19" s="4" t="s">
        <v>263</v>
      </c>
    </row>
    <row r="20" spans="1:6">
      <c r="A20" s="4" t="s">
        <v>584</v>
      </c>
      <c r="F20" s="4" t="s">
        <v>585</v>
      </c>
    </row>
    <row r="21" spans="1:6">
      <c r="A21" s="4" t="s">
        <v>583</v>
      </c>
    </row>
    <row r="22" spans="1:6">
      <c r="A22" s="3" t="s">
        <v>578</v>
      </c>
    </row>
    <row r="23" spans="1:6">
      <c r="A23" s="4" t="s">
        <v>580</v>
      </c>
      <c r="C23" s="7" t="n">
        <v>95000</v>
      </c>
    </row>
    <row r="24" spans="1:6">
      <c r="A24" s="4" t="s">
        <v>586</v>
      </c>
    </row>
    <row r="25" spans="1:6">
      <c r="A25" s="3" t="s">
        <v>578</v>
      </c>
    </row>
    <row r="26" spans="1:6">
      <c r="A26" s="4" t="s">
        <v>262</v>
      </c>
      <c r="B26" s="4" t="s">
        <v>265</v>
      </c>
    </row>
    <row r="27" spans="1:6">
      <c r="A27" s="4" t="s">
        <v>587</v>
      </c>
      <c r="B27" s="7" t="n">
        <v>111300</v>
      </c>
    </row>
    <row r="28" spans="1:6">
      <c r="A28" s="4" t="s">
        <v>588</v>
      </c>
      <c r="B28" s="5" t="n">
        <v>96600</v>
      </c>
    </row>
    <row r="29" spans="1:6">
      <c r="A29" s="4" t="s">
        <v>589</v>
      </c>
      <c r="B29" s="7" t="n">
        <v>14700</v>
      </c>
    </row>
    <row r="30" spans="1:6">
      <c r="A30" s="4" t="s">
        <v>590</v>
      </c>
    </row>
    <row r="31" spans="1:6">
      <c r="A31" s="3" t="s">
        <v>578</v>
      </c>
    </row>
    <row r="32" spans="1:6">
      <c r="A32" s="4" t="s">
        <v>580</v>
      </c>
      <c r="C32" s="5" t="n">
        <v>41000</v>
      </c>
    </row>
    <row r="33" spans="1:6">
      <c r="A33" s="4" t="s">
        <v>591</v>
      </c>
    </row>
    <row r="34" spans="1:6">
      <c r="A34" s="3" t="s">
        <v>578</v>
      </c>
    </row>
    <row r="35" spans="1:6">
      <c r="A35" s="4" t="s">
        <v>580</v>
      </c>
      <c r="C35" s="5" t="n">
        <v>14600</v>
      </c>
    </row>
    <row r="36" spans="1:6">
      <c r="A36" s="4" t="s">
        <v>592</v>
      </c>
    </row>
    <row r="37" spans="1:6">
      <c r="A37" s="3" t="s">
        <v>578</v>
      </c>
    </row>
    <row r="38" spans="1:6">
      <c r="A38" s="4" t="s">
        <v>580</v>
      </c>
      <c r="C38" s="5" t="n">
        <v>15700</v>
      </c>
    </row>
    <row r="39" spans="1:6">
      <c r="A39" s="4" t="s">
        <v>593</v>
      </c>
    </row>
    <row r="40" spans="1:6">
      <c r="A40" s="3" t="s">
        <v>578</v>
      </c>
    </row>
    <row r="41" spans="1:6">
      <c r="A41" s="4" t="s">
        <v>580</v>
      </c>
      <c r="C41" s="7" t="n">
        <v>19100</v>
      </c>
    </row>
    <row r="42" spans="1:6">
      <c r="A42" s="4" t="s">
        <v>239</v>
      </c>
    </row>
    <row r="43" spans="1:6">
      <c r="A43" s="3" t="s">
        <v>578</v>
      </c>
    </row>
    <row r="44" spans="1:6">
      <c r="A44" s="4" t="s">
        <v>241</v>
      </c>
      <c r="D44" s="4" t="s">
        <v>2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4</v>
      </c>
      <c r="C1" s="2" t="s">
        <v>73</v>
      </c>
      <c r="E1" s="2" t="s">
        <v>1</v>
      </c>
    </row>
    <row r="2" spans="1:6">
      <c r="C2" s="2" t="s">
        <v>2</v>
      </c>
      <c r="D2" s="2" t="s">
        <v>74</v>
      </c>
      <c r="E2" s="2" t="s">
        <v>2</v>
      </c>
      <c r="F2" s="2" t="s">
        <v>74</v>
      </c>
    </row>
    <row r="3" spans="1:6">
      <c r="A3" s="3" t="s">
        <v>578</v>
      </c>
    </row>
    <row r="4" spans="1:6">
      <c r="A4" s="4" t="s">
        <v>595</v>
      </c>
      <c r="C4" s="7" t="n">
        <v>1472700</v>
      </c>
      <c r="D4" s="7" t="n">
        <v>1450000</v>
      </c>
      <c r="E4" s="7" t="n">
        <v>2931500</v>
      </c>
      <c r="F4" s="7" t="n">
        <v>2870900</v>
      </c>
    </row>
    <row r="5" spans="1:6">
      <c r="A5" s="4" t="s">
        <v>596</v>
      </c>
      <c r="C5" s="5" t="n">
        <v>1275800</v>
      </c>
      <c r="D5" s="5" t="n">
        <v>1293100</v>
      </c>
      <c r="E5" s="5" t="n">
        <v>2529200</v>
      </c>
      <c r="F5" s="5" t="n">
        <v>2526200</v>
      </c>
    </row>
    <row r="6" spans="1:6">
      <c r="A6" s="4" t="s">
        <v>76</v>
      </c>
      <c r="C6" s="5" t="n">
        <v>1236959</v>
      </c>
      <c r="D6" s="5" t="n">
        <v>1243929</v>
      </c>
      <c r="E6" s="5" t="n">
        <v>2444815</v>
      </c>
      <c r="F6" s="5" t="n">
        <v>2453117</v>
      </c>
    </row>
    <row r="7" spans="1:6">
      <c r="A7" s="4" t="s">
        <v>597</v>
      </c>
      <c r="C7" s="5" t="n">
        <v>738210</v>
      </c>
      <c r="D7" s="5" t="n">
        <v>734886</v>
      </c>
      <c r="E7" s="5" t="n">
        <v>1408788</v>
      </c>
      <c r="F7" s="5" t="n">
        <v>1434191</v>
      </c>
    </row>
    <row r="8" spans="1:6">
      <c r="A8" s="4" t="s">
        <v>84</v>
      </c>
      <c r="C8" s="5" t="n">
        <v>402083</v>
      </c>
      <c r="D8" s="5" t="n">
        <v>413737</v>
      </c>
      <c r="E8" s="5" t="n">
        <v>808378</v>
      </c>
      <c r="F8" s="5" t="n">
        <v>822252</v>
      </c>
    </row>
    <row r="9" spans="1:6">
      <c r="A9" s="4" t="s">
        <v>598</v>
      </c>
      <c r="B9" s="4" t="s">
        <v>229</v>
      </c>
      <c r="C9" s="5" t="n">
        <v>96700</v>
      </c>
      <c r="D9" s="5" t="n">
        <v>95300</v>
      </c>
      <c r="E9" s="5" t="n">
        <v>227600</v>
      </c>
      <c r="F9" s="5" t="n">
        <v>196700</v>
      </c>
    </row>
    <row r="10" spans="1:6">
      <c r="A10" s="4" t="s">
        <v>77</v>
      </c>
      <c r="C10" s="5" t="n">
        <v>126273</v>
      </c>
      <c r="D10" s="5" t="n">
        <v>101656</v>
      </c>
      <c r="E10" s="5" t="n">
        <v>250399</v>
      </c>
      <c r="F10" s="5" t="n">
        <v>217194</v>
      </c>
    </row>
    <row r="11" spans="1:6">
      <c r="A11" s="4" t="s">
        <v>78</v>
      </c>
      <c r="C11" s="5" t="n">
        <v>185245</v>
      </c>
      <c r="E11" s="5" t="n">
        <v>142596</v>
      </c>
    </row>
    <row r="12" spans="1:6">
      <c r="A12" s="4" t="s">
        <v>79</v>
      </c>
      <c r="C12" s="5" t="n">
        <v>6462</v>
      </c>
      <c r="D12" s="5" t="n">
        <v>9268</v>
      </c>
      <c r="E12" s="5" t="n">
        <v>50967</v>
      </c>
      <c r="F12" s="5" t="n">
        <v>68919</v>
      </c>
    </row>
    <row r="13" spans="1:6">
      <c r="A13" s="4" t="s">
        <v>80</v>
      </c>
      <c r="E13" s="5" t="n">
        <v>-511</v>
      </c>
    </row>
    <row r="14" spans="1:6">
      <c r="A14" s="4" t="s">
        <v>80</v>
      </c>
      <c r="D14" s="5" t="n">
        <v>-3747</v>
      </c>
      <c r="F14" s="5" t="n">
        <v>-6964</v>
      </c>
    </row>
    <row r="15" spans="1:6">
      <c r="A15" s="4" t="s">
        <v>85</v>
      </c>
      <c r="C15" s="5" t="n">
        <v>343165</v>
      </c>
      <c r="D15" s="5" t="n">
        <v>225170</v>
      </c>
      <c r="E15" s="5" t="n">
        <v>608062</v>
      </c>
      <c r="F15" s="5" t="n">
        <v>400308</v>
      </c>
    </row>
    <row r="16" spans="1:6">
      <c r="A16" s="4" t="s">
        <v>86</v>
      </c>
      <c r="C16" s="5" t="n">
        <v>14119</v>
      </c>
      <c r="D16" s="5" t="n">
        <v>14405</v>
      </c>
      <c r="E16" s="5" t="n">
        <v>21904</v>
      </c>
      <c r="F16" s="5" t="n">
        <v>31290</v>
      </c>
    </row>
    <row r="17" spans="1:6">
      <c r="A17" s="4" t="s">
        <v>87</v>
      </c>
      <c r="C17" s="5" t="n">
        <v>5966</v>
      </c>
      <c r="D17" s="5" t="n">
        <v>4611</v>
      </c>
      <c r="E17" s="5" t="n">
        <v>11230</v>
      </c>
      <c r="F17" s="5" t="n">
        <v>8375</v>
      </c>
    </row>
    <row r="18" spans="1:6">
      <c r="A18" s="4" t="s">
        <v>88</v>
      </c>
      <c r="C18" s="5" t="n">
        <v>22277</v>
      </c>
      <c r="D18" s="5" t="n">
        <v>20989</v>
      </c>
      <c r="E18" s="5" t="n">
        <v>43808</v>
      </c>
      <c r="F18" s="5" t="n">
        <v>41924</v>
      </c>
    </row>
    <row r="19" spans="1:6">
      <c r="A19" s="4" t="s">
        <v>90</v>
      </c>
      <c r="C19" s="5" t="n">
        <v>371844</v>
      </c>
      <c r="D19" s="5" t="n">
        <v>140120</v>
      </c>
      <c r="E19" s="5" t="n">
        <v>580448</v>
      </c>
      <c r="F19" s="5" t="n">
        <v>348030</v>
      </c>
    </row>
    <row r="20" spans="1:6">
      <c r="A20" s="4" t="s">
        <v>105</v>
      </c>
    </row>
    <row r="21" spans="1:6">
      <c r="A21" s="3" t="s">
        <v>578</v>
      </c>
    </row>
    <row r="22" spans="1:6">
      <c r="A22" s="4" t="s">
        <v>106</v>
      </c>
      <c r="C22" s="5" t="n">
        <v>342725</v>
      </c>
      <c r="D22" s="5" t="n">
        <v>202812</v>
      </c>
      <c r="E22" s="5" t="n">
        <v>594352</v>
      </c>
      <c r="F22" s="5" t="n">
        <v>354104</v>
      </c>
    </row>
    <row r="23" spans="1:6">
      <c r="A23" s="4" t="s">
        <v>599</v>
      </c>
    </row>
    <row r="24" spans="1:6">
      <c r="A24" s="3" t="s">
        <v>578</v>
      </c>
    </row>
    <row r="25" spans="1:6">
      <c r="A25" s="4" t="s">
        <v>595</v>
      </c>
      <c r="C25" s="5" t="n">
        <v>1479200</v>
      </c>
      <c r="D25" s="5" t="n">
        <v>1455700</v>
      </c>
      <c r="E25" s="5" t="n">
        <v>2943900</v>
      </c>
      <c r="F25" s="5" t="n">
        <v>2882100</v>
      </c>
    </row>
    <row r="26" spans="1:6">
      <c r="A26" s="4" t="s">
        <v>596</v>
      </c>
      <c r="C26" s="5" t="n">
        <v>1275800</v>
      </c>
      <c r="D26" s="5" t="n">
        <v>1293100</v>
      </c>
      <c r="E26" s="5" t="n">
        <v>2529200</v>
      </c>
      <c r="F26" s="5" t="n">
        <v>2526200</v>
      </c>
    </row>
    <row r="27" spans="1:6">
      <c r="A27" s="4" t="s">
        <v>76</v>
      </c>
      <c r="C27" s="5" t="n">
        <v>1237000</v>
      </c>
      <c r="D27" s="5" t="n">
        <v>1243900</v>
      </c>
      <c r="E27" s="5" t="n">
        <v>2444800</v>
      </c>
      <c r="F27" s="5" t="n">
        <v>2453100</v>
      </c>
    </row>
    <row r="28" spans="1:6">
      <c r="A28" s="4" t="s">
        <v>597</v>
      </c>
      <c r="C28" s="5" t="n">
        <v>738200</v>
      </c>
      <c r="D28" s="5" t="n">
        <v>734900</v>
      </c>
      <c r="E28" s="5" t="n">
        <v>1408800</v>
      </c>
      <c r="F28" s="5" t="n">
        <v>1434200</v>
      </c>
    </row>
    <row r="29" spans="1:6">
      <c r="A29" s="4" t="s">
        <v>84</v>
      </c>
      <c r="C29" s="5" t="n">
        <v>402100</v>
      </c>
      <c r="D29" s="5" t="n">
        <v>413700</v>
      </c>
      <c r="E29" s="5" t="n">
        <v>808400</v>
      </c>
      <c r="F29" s="5" t="n">
        <v>822200</v>
      </c>
    </row>
    <row r="30" spans="1:6">
      <c r="A30" s="4" t="s">
        <v>598</v>
      </c>
      <c r="B30" s="4" t="s">
        <v>229</v>
      </c>
      <c r="C30" s="5" t="n">
        <v>96700</v>
      </c>
      <c r="D30" s="5" t="n">
        <v>95300</v>
      </c>
      <c r="E30" s="5" t="n">
        <v>227600</v>
      </c>
      <c r="F30" s="5" t="n">
        <v>196700</v>
      </c>
    </row>
    <row r="31" spans="1:6">
      <c r="A31" s="4" t="s">
        <v>77</v>
      </c>
      <c r="C31" s="5" t="n">
        <v>122300</v>
      </c>
      <c r="D31" s="5" t="n">
        <v>98200</v>
      </c>
      <c r="E31" s="5" t="n">
        <v>242500</v>
      </c>
      <c r="F31" s="5" t="n">
        <v>210800</v>
      </c>
    </row>
    <row r="32" spans="1:6">
      <c r="A32" s="4" t="s">
        <v>78</v>
      </c>
      <c r="C32" s="5" t="n">
        <v>146800</v>
      </c>
      <c r="E32" s="5" t="n">
        <v>132700</v>
      </c>
    </row>
    <row r="33" spans="1:6">
      <c r="A33" s="4" t="s">
        <v>79</v>
      </c>
      <c r="C33" s="5" t="n">
        <v>6700</v>
      </c>
      <c r="D33" s="5" t="n">
        <v>9400</v>
      </c>
      <c r="E33" s="5" t="n">
        <v>51200</v>
      </c>
      <c r="F33" s="5" t="n">
        <v>69500</v>
      </c>
    </row>
    <row r="34" spans="1:6">
      <c r="A34" s="4" t="s">
        <v>80</v>
      </c>
      <c r="E34" s="5" t="n">
        <v>-500</v>
      </c>
    </row>
    <row r="35" spans="1:6">
      <c r="A35" s="4" t="s">
        <v>80</v>
      </c>
      <c r="D35" s="5" t="n">
        <v>-3800</v>
      </c>
      <c r="F35" s="5" t="n">
        <v>-7000</v>
      </c>
    </row>
    <row r="36" spans="1:6">
      <c r="A36" s="4" t="s">
        <v>85</v>
      </c>
      <c r="C36" s="5" t="n">
        <v>334400</v>
      </c>
      <c r="D36" s="5" t="n">
        <v>215300</v>
      </c>
      <c r="E36" s="5" t="n">
        <v>591400</v>
      </c>
      <c r="F36" s="5" t="n">
        <v>380100</v>
      </c>
    </row>
    <row r="37" spans="1:6">
      <c r="A37" s="4" t="s">
        <v>86</v>
      </c>
      <c r="C37" s="5" t="n">
        <v>800</v>
      </c>
      <c r="D37" s="5" t="n">
        <v>800</v>
      </c>
      <c r="E37" s="5" t="n">
        <v>500</v>
      </c>
      <c r="F37" s="5" t="n">
        <v>1600</v>
      </c>
    </row>
    <row r="38" spans="1:6">
      <c r="A38" s="4" t="s">
        <v>87</v>
      </c>
      <c r="C38" s="5" t="n">
        <v>6000</v>
      </c>
      <c r="D38" s="5" t="n">
        <v>4600</v>
      </c>
      <c r="E38" s="5" t="n">
        <v>11200</v>
      </c>
      <c r="F38" s="5" t="n">
        <v>8400</v>
      </c>
    </row>
    <row r="39" spans="1:6">
      <c r="A39" s="4" t="s">
        <v>88</v>
      </c>
      <c r="C39" s="5" t="n">
        <v>9200</v>
      </c>
      <c r="D39" s="5" t="n">
        <v>7800</v>
      </c>
      <c r="E39" s="5" t="n">
        <v>17200</v>
      </c>
      <c r="F39" s="5" t="n">
        <v>15400</v>
      </c>
    </row>
    <row r="40" spans="1:6">
      <c r="A40" s="4" t="s">
        <v>90</v>
      </c>
      <c r="C40" s="5" t="n">
        <v>355800</v>
      </c>
      <c r="D40" s="5" t="n">
        <v>166700</v>
      </c>
      <c r="E40" s="5" t="n">
        <v>615300</v>
      </c>
      <c r="F40" s="5" t="n">
        <v>407900</v>
      </c>
    </row>
    <row r="41" spans="1:6">
      <c r="A41" s="4" t="s">
        <v>600</v>
      </c>
    </row>
    <row r="42" spans="1:6">
      <c r="A42" s="3" t="s">
        <v>578</v>
      </c>
    </row>
    <row r="43" spans="1:6">
      <c r="A43" s="4" t="s">
        <v>106</v>
      </c>
      <c r="C43" s="5" t="n">
        <v>333700</v>
      </c>
      <c r="D43" s="5" t="n">
        <v>196100</v>
      </c>
      <c r="E43" s="5" t="n">
        <v>582100</v>
      </c>
      <c r="F43" s="5" t="n">
        <v>343400</v>
      </c>
    </row>
    <row r="44" spans="1:6">
      <c r="A44" s="4" t="s">
        <v>601</v>
      </c>
    </row>
    <row r="45" spans="1:6">
      <c r="A45" s="3" t="s">
        <v>578</v>
      </c>
    </row>
    <row r="46" spans="1:6">
      <c r="A46" s="4" t="s">
        <v>595</v>
      </c>
      <c r="C46" s="5" t="n">
        <v>1071700</v>
      </c>
      <c r="D46" s="5" t="n">
        <v>1045400</v>
      </c>
      <c r="E46" s="5" t="n">
        <v>2187300</v>
      </c>
      <c r="F46" s="5" t="n">
        <v>2101100</v>
      </c>
    </row>
    <row r="47" spans="1:6">
      <c r="A47" s="4" t="s">
        <v>596</v>
      </c>
      <c r="C47" s="5" t="n">
        <v>976600</v>
      </c>
      <c r="D47" s="5" t="n">
        <v>978800</v>
      </c>
      <c r="E47" s="5" t="n">
        <v>1973700</v>
      </c>
      <c r="F47" s="5" t="n">
        <v>1928200</v>
      </c>
    </row>
    <row r="48" spans="1:6">
      <c r="A48" s="4" t="s">
        <v>76</v>
      </c>
      <c r="C48" s="5" t="n">
        <v>981300</v>
      </c>
      <c r="D48" s="5" t="n">
        <v>957400</v>
      </c>
      <c r="E48" s="5" t="n">
        <v>1941500</v>
      </c>
      <c r="F48" s="5" t="n">
        <v>1883500</v>
      </c>
    </row>
    <row r="49" spans="1:6">
      <c r="A49" s="4" t="s">
        <v>597</v>
      </c>
      <c r="C49" s="5" t="n">
        <v>593500</v>
      </c>
      <c r="D49" s="5" t="n">
        <v>573000</v>
      </c>
      <c r="E49" s="5" t="n">
        <v>1132900</v>
      </c>
      <c r="F49" s="5" t="n">
        <v>1130100</v>
      </c>
    </row>
    <row r="50" spans="1:6">
      <c r="A50" s="4" t="s">
        <v>84</v>
      </c>
      <c r="C50" s="5" t="n">
        <v>318000</v>
      </c>
      <c r="D50" s="5" t="n">
        <v>322200</v>
      </c>
      <c r="E50" s="5" t="n">
        <v>640000</v>
      </c>
      <c r="F50" s="5" t="n">
        <v>637700</v>
      </c>
    </row>
    <row r="51" spans="1:6">
      <c r="A51" s="4" t="s">
        <v>598</v>
      </c>
      <c r="B51" s="4" t="s">
        <v>229</v>
      </c>
      <c r="C51" s="5" t="n">
        <v>69800</v>
      </c>
      <c r="D51" s="5" t="n">
        <v>62200</v>
      </c>
      <c r="E51" s="5" t="n">
        <v>168600</v>
      </c>
      <c r="F51" s="5" t="n">
        <v>115700</v>
      </c>
    </row>
    <row r="52" spans="1:6">
      <c r="A52" s="4" t="s">
        <v>602</v>
      </c>
    </row>
    <row r="53" spans="1:6">
      <c r="A53" s="3" t="s">
        <v>578</v>
      </c>
    </row>
    <row r="54" spans="1:6">
      <c r="A54" s="4" t="s">
        <v>595</v>
      </c>
      <c r="C54" s="5" t="n">
        <v>345100</v>
      </c>
      <c r="D54" s="5" t="n">
        <v>369100</v>
      </c>
      <c r="E54" s="5" t="n">
        <v>742300</v>
      </c>
      <c r="F54" s="5" t="n">
        <v>744500</v>
      </c>
    </row>
    <row r="55" spans="1:6">
      <c r="A55" s="4" t="s">
        <v>596</v>
      </c>
      <c r="C55" s="5" t="n">
        <v>275900</v>
      </c>
      <c r="D55" s="5" t="n">
        <v>317200</v>
      </c>
      <c r="E55" s="5" t="n">
        <v>581000</v>
      </c>
      <c r="F55" s="5" t="n">
        <v>602400</v>
      </c>
    </row>
    <row r="56" spans="1:6">
      <c r="A56" s="4" t="s">
        <v>76</v>
      </c>
      <c r="C56" s="5" t="n">
        <v>292100</v>
      </c>
      <c r="D56" s="5" t="n">
        <v>270500</v>
      </c>
      <c r="E56" s="5" t="n">
        <v>567200</v>
      </c>
      <c r="F56" s="5" t="n">
        <v>557300</v>
      </c>
    </row>
    <row r="57" spans="1:6">
      <c r="A57" s="4" t="s">
        <v>597</v>
      </c>
      <c r="C57" s="5" t="n">
        <v>153500</v>
      </c>
      <c r="D57" s="5" t="n">
        <v>122900</v>
      </c>
      <c r="E57" s="5" t="n">
        <v>250100</v>
      </c>
      <c r="F57" s="5" t="n">
        <v>244700</v>
      </c>
    </row>
    <row r="58" spans="1:6">
      <c r="A58" s="4" t="s">
        <v>84</v>
      </c>
      <c r="C58" s="5" t="n">
        <v>94800</v>
      </c>
      <c r="D58" s="5" t="n">
        <v>87900</v>
      </c>
      <c r="E58" s="5" t="n">
        <v>187900</v>
      </c>
      <c r="F58" s="5" t="n">
        <v>178700</v>
      </c>
    </row>
    <row r="59" spans="1:6">
      <c r="A59" s="4" t="s">
        <v>598</v>
      </c>
      <c r="B59" s="4" t="s">
        <v>229</v>
      </c>
      <c r="C59" s="5" t="n">
        <v>43800</v>
      </c>
      <c r="D59" s="5" t="n">
        <v>59700</v>
      </c>
      <c r="E59" s="5" t="n">
        <v>129200</v>
      </c>
      <c r="F59" s="5" t="n">
        <v>133900</v>
      </c>
    </row>
    <row r="60" spans="1:6">
      <c r="A60" s="4" t="s">
        <v>603</v>
      </c>
    </row>
    <row r="61" spans="1:6">
      <c r="A61" s="3" t="s">
        <v>578</v>
      </c>
    </row>
    <row r="62" spans="1:6">
      <c r="A62" s="4" t="s">
        <v>595</v>
      </c>
      <c r="B62" s="4" t="s">
        <v>271</v>
      </c>
      <c r="C62" s="5" t="n">
        <v>726600</v>
      </c>
      <c r="D62" s="5" t="n">
        <v>676300</v>
      </c>
      <c r="E62" s="5" t="n">
        <v>1445000</v>
      </c>
      <c r="F62" s="5" t="n">
        <v>1356600</v>
      </c>
    </row>
    <row r="63" spans="1:6">
      <c r="A63" s="4" t="s">
        <v>596</v>
      </c>
      <c r="B63" s="4" t="s">
        <v>271</v>
      </c>
      <c r="C63" s="5" t="n">
        <v>700700</v>
      </c>
      <c r="D63" s="5" t="n">
        <v>661600</v>
      </c>
      <c r="E63" s="5" t="n">
        <v>1392700</v>
      </c>
      <c r="F63" s="5" t="n">
        <v>1325800</v>
      </c>
    </row>
    <row r="64" spans="1:6">
      <c r="A64" s="4" t="s">
        <v>76</v>
      </c>
      <c r="B64" s="4" t="s">
        <v>271</v>
      </c>
      <c r="C64" s="5" t="n">
        <v>689200</v>
      </c>
      <c r="D64" s="5" t="n">
        <v>686900</v>
      </c>
      <c r="E64" s="5" t="n">
        <v>1374300</v>
      </c>
      <c r="F64" s="5" t="n">
        <v>1326200</v>
      </c>
    </row>
    <row r="65" spans="1:6">
      <c r="A65" s="4" t="s">
        <v>597</v>
      </c>
      <c r="B65" s="4" t="s">
        <v>271</v>
      </c>
      <c r="C65" s="5" t="n">
        <v>440000</v>
      </c>
      <c r="D65" s="5" t="n">
        <v>450100</v>
      </c>
      <c r="E65" s="5" t="n">
        <v>882800</v>
      </c>
      <c r="F65" s="5" t="n">
        <v>885400</v>
      </c>
    </row>
    <row r="66" spans="1:6">
      <c r="A66" s="4" t="s">
        <v>84</v>
      </c>
      <c r="B66" s="4" t="s">
        <v>271</v>
      </c>
      <c r="C66" s="5" t="n">
        <v>223200</v>
      </c>
      <c r="D66" s="5" t="n">
        <v>234300</v>
      </c>
      <c r="E66" s="5" t="n">
        <v>452100</v>
      </c>
      <c r="F66" s="5" t="n">
        <v>459000</v>
      </c>
    </row>
    <row r="67" spans="1:6">
      <c r="A67" s="4" t="s">
        <v>598</v>
      </c>
      <c r="B67" s="4" t="s">
        <v>341</v>
      </c>
      <c r="C67" s="5" t="n">
        <v>26000</v>
      </c>
      <c r="D67" s="5" t="n">
        <v>2500</v>
      </c>
      <c r="E67" s="5" t="n">
        <v>39400</v>
      </c>
      <c r="F67" s="5" t="n">
        <v>-18200</v>
      </c>
    </row>
    <row r="68" spans="1:6">
      <c r="A68" s="4" t="s">
        <v>604</v>
      </c>
    </row>
    <row r="69" spans="1:6">
      <c r="A69" s="3" t="s">
        <v>578</v>
      </c>
    </row>
    <row r="70" spans="1:6">
      <c r="A70" s="4" t="s">
        <v>595</v>
      </c>
      <c r="C70" s="5" t="n">
        <v>407500</v>
      </c>
      <c r="D70" s="5" t="n">
        <v>410300</v>
      </c>
      <c r="E70" s="5" t="n">
        <v>756600</v>
      </c>
      <c r="F70" s="5" t="n">
        <v>781000</v>
      </c>
    </row>
    <row r="71" spans="1:6">
      <c r="A71" s="4" t="s">
        <v>596</v>
      </c>
      <c r="C71" s="5" t="n">
        <v>299200</v>
      </c>
      <c r="D71" s="5" t="n">
        <v>314300</v>
      </c>
      <c r="E71" s="5" t="n">
        <v>555500</v>
      </c>
      <c r="F71" s="5" t="n">
        <v>598000</v>
      </c>
    </row>
    <row r="72" spans="1:6">
      <c r="A72" s="4" t="s">
        <v>76</v>
      </c>
      <c r="C72" s="5" t="n">
        <v>255700</v>
      </c>
      <c r="D72" s="5" t="n">
        <v>286500</v>
      </c>
      <c r="E72" s="5" t="n">
        <v>503300</v>
      </c>
      <c r="F72" s="5" t="n">
        <v>569600</v>
      </c>
    </row>
    <row r="73" spans="1:6">
      <c r="A73" s="4" t="s">
        <v>597</v>
      </c>
      <c r="C73" s="5" t="n">
        <v>144700</v>
      </c>
      <c r="D73" s="5" t="n">
        <v>161900</v>
      </c>
      <c r="E73" s="5" t="n">
        <v>275900</v>
      </c>
      <c r="F73" s="5" t="n">
        <v>304100</v>
      </c>
    </row>
    <row r="74" spans="1:6">
      <c r="A74" s="4" t="s">
        <v>84</v>
      </c>
      <c r="C74" s="5" t="n">
        <v>84100</v>
      </c>
      <c r="D74" s="5" t="n">
        <v>91500</v>
      </c>
      <c r="E74" s="5" t="n">
        <v>168400</v>
      </c>
      <c r="F74" s="5" t="n">
        <v>184500</v>
      </c>
    </row>
    <row r="75" spans="1:6">
      <c r="A75" s="4" t="s">
        <v>598</v>
      </c>
      <c r="B75" s="4" t="s">
        <v>229</v>
      </c>
      <c r="C75" s="5" t="n">
        <v>26900</v>
      </c>
      <c r="D75" s="5" t="n">
        <v>33100</v>
      </c>
      <c r="E75" s="5" t="n">
        <v>59000</v>
      </c>
      <c r="F75" s="5" t="n">
        <v>81000</v>
      </c>
    </row>
    <row r="76" spans="1:6">
      <c r="A76" s="4" t="s">
        <v>605</v>
      </c>
    </row>
    <row r="77" spans="1:6">
      <c r="A77" s="3" t="s">
        <v>578</v>
      </c>
    </row>
    <row r="78" spans="1:6">
      <c r="A78" s="4" t="s">
        <v>595</v>
      </c>
      <c r="C78" s="5" t="n">
        <v>318800</v>
      </c>
      <c r="D78" s="5" t="n">
        <v>295100</v>
      </c>
      <c r="E78" s="5" t="n">
        <v>593400</v>
      </c>
      <c r="F78" s="5" t="n">
        <v>559600</v>
      </c>
    </row>
    <row r="79" spans="1:6">
      <c r="A79" s="4" t="s">
        <v>596</v>
      </c>
      <c r="C79" s="5" t="n">
        <v>216900</v>
      </c>
      <c r="D79" s="5" t="n">
        <v>204600</v>
      </c>
      <c r="E79" s="5" t="n">
        <v>403800</v>
      </c>
      <c r="F79" s="5" t="n">
        <v>387200</v>
      </c>
    </row>
    <row r="80" spans="1:6">
      <c r="A80" s="4" t="s">
        <v>76</v>
      </c>
      <c r="C80" s="5" t="n">
        <v>184700</v>
      </c>
      <c r="D80" s="5" t="n">
        <v>178500</v>
      </c>
      <c r="E80" s="5" t="n">
        <v>365600</v>
      </c>
      <c r="F80" s="5" t="n">
        <v>361200</v>
      </c>
    </row>
    <row r="81" spans="1:6">
      <c r="A81" s="4" t="s">
        <v>597</v>
      </c>
      <c r="C81" s="5" t="n">
        <v>105700</v>
      </c>
      <c r="D81" s="5" t="n">
        <v>93800</v>
      </c>
      <c r="E81" s="5" t="n">
        <v>202600</v>
      </c>
      <c r="F81" s="5" t="n">
        <v>174400</v>
      </c>
    </row>
    <row r="82" spans="1:6">
      <c r="A82" s="4" t="s">
        <v>84</v>
      </c>
      <c r="C82" s="5" t="n">
        <v>53700</v>
      </c>
      <c r="D82" s="5" t="n">
        <v>53000</v>
      </c>
      <c r="E82" s="5" t="n">
        <v>107200</v>
      </c>
      <c r="F82" s="5" t="n">
        <v>107900</v>
      </c>
    </row>
    <row r="83" spans="1:6">
      <c r="A83" s="4" t="s">
        <v>598</v>
      </c>
      <c r="B83" s="4" t="s">
        <v>229</v>
      </c>
      <c r="C83" s="5" t="n">
        <v>25300</v>
      </c>
      <c r="D83" s="5" t="n">
        <v>31700</v>
      </c>
      <c r="E83" s="5" t="n">
        <v>55800</v>
      </c>
      <c r="F83" s="5" t="n">
        <v>78900</v>
      </c>
    </row>
    <row r="84" spans="1:6">
      <c r="A84" s="4" t="s">
        <v>606</v>
      </c>
    </row>
    <row r="85" spans="1:6">
      <c r="A85" s="3" t="s">
        <v>578</v>
      </c>
    </row>
    <row r="86" spans="1:6">
      <c r="A86" s="4" t="s">
        <v>595</v>
      </c>
      <c r="C86" s="5" t="n">
        <v>88700</v>
      </c>
      <c r="D86" s="5" t="n">
        <v>73300</v>
      </c>
      <c r="E86" s="5" t="n">
        <v>163200</v>
      </c>
      <c r="F86" s="5" t="n">
        <v>138800</v>
      </c>
    </row>
    <row r="87" spans="1:6">
      <c r="A87" s="4" t="s">
        <v>596</v>
      </c>
      <c r="C87" s="5" t="n">
        <v>82300</v>
      </c>
      <c r="D87" s="5" t="n">
        <v>68400</v>
      </c>
      <c r="E87" s="5" t="n">
        <v>151700</v>
      </c>
      <c r="F87" s="5" t="n">
        <v>129400</v>
      </c>
    </row>
    <row r="88" spans="1:6">
      <c r="A88" s="4" t="s">
        <v>76</v>
      </c>
      <c r="C88" s="5" t="n">
        <v>71000</v>
      </c>
      <c r="D88" s="5" t="n">
        <v>64100</v>
      </c>
      <c r="E88" s="5" t="n">
        <v>137700</v>
      </c>
      <c r="F88" s="5" t="n">
        <v>126200</v>
      </c>
    </row>
    <row r="89" spans="1:6">
      <c r="A89" s="4" t="s">
        <v>597</v>
      </c>
      <c r="C89" s="5" t="n">
        <v>39000</v>
      </c>
      <c r="D89" s="5" t="n">
        <v>35600</v>
      </c>
      <c r="E89" s="5" t="n">
        <v>73300</v>
      </c>
      <c r="F89" s="5" t="n">
        <v>68700</v>
      </c>
    </row>
    <row r="90" spans="1:6">
      <c r="A90" s="4" t="s">
        <v>84</v>
      </c>
      <c r="C90" s="5" t="n">
        <v>30400</v>
      </c>
      <c r="D90" s="5" t="n">
        <v>27200</v>
      </c>
      <c r="E90" s="5" t="n">
        <v>61200</v>
      </c>
      <c r="F90" s="5" t="n">
        <v>54900</v>
      </c>
    </row>
    <row r="91" spans="1:6">
      <c r="A91" s="4" t="s">
        <v>598</v>
      </c>
      <c r="B91" s="4" t="s">
        <v>229</v>
      </c>
      <c r="C91" s="5" t="n">
        <v>1600</v>
      </c>
      <c r="D91" s="5" t="n">
        <v>1300</v>
      </c>
      <c r="E91" s="5" t="n">
        <v>3200</v>
      </c>
      <c r="F91" s="5" t="n">
        <v>2600</v>
      </c>
    </row>
    <row r="92" spans="1:6">
      <c r="A92" s="4" t="s">
        <v>607</v>
      </c>
    </row>
    <row r="93" spans="1:6">
      <c r="A93" s="3" t="s">
        <v>578</v>
      </c>
    </row>
    <row r="94" spans="1:6">
      <c r="A94" s="4" t="s">
        <v>595</v>
      </c>
      <c r="D94" s="5" t="n">
        <v>41900</v>
      </c>
      <c r="F94" s="5" t="n">
        <v>82600</v>
      </c>
    </row>
    <row r="95" spans="1:6">
      <c r="A95" s="4" t="s">
        <v>596</v>
      </c>
      <c r="D95" s="5" t="n">
        <v>41300</v>
      </c>
      <c r="F95" s="5" t="n">
        <v>81400</v>
      </c>
    </row>
    <row r="96" spans="1:6">
      <c r="A96" s="4" t="s">
        <v>76</v>
      </c>
      <c r="D96" s="5" t="n">
        <v>43900</v>
      </c>
      <c r="F96" s="5" t="n">
        <v>82200</v>
      </c>
    </row>
    <row r="97" spans="1:6">
      <c r="A97" s="4" t="s">
        <v>597</v>
      </c>
      <c r="D97" s="5" t="n">
        <v>32500</v>
      </c>
      <c r="F97" s="5" t="n">
        <v>61000</v>
      </c>
    </row>
    <row r="98" spans="1:6">
      <c r="A98" s="4" t="s">
        <v>84</v>
      </c>
      <c r="D98" s="5" t="n">
        <v>11300</v>
      </c>
      <c r="F98" s="5" t="n">
        <v>21700</v>
      </c>
    </row>
    <row r="99" spans="1:6">
      <c r="A99" s="4" t="s">
        <v>598</v>
      </c>
      <c r="B99" s="4" t="s">
        <v>229</v>
      </c>
      <c r="D99" s="5" t="n">
        <v>100</v>
      </c>
      <c r="F99" s="5" t="n">
        <v>-500</v>
      </c>
    </row>
    <row r="100" spans="1:6">
      <c r="A100" s="4" t="s">
        <v>608</v>
      </c>
    </row>
    <row r="101" spans="1:6">
      <c r="A101" s="3" t="s">
        <v>578</v>
      </c>
    </row>
    <row r="102" spans="1:6">
      <c r="A102" s="4" t="s">
        <v>595</v>
      </c>
      <c r="C102" s="5" t="n">
        <v>1479200</v>
      </c>
      <c r="D102" s="5" t="n">
        <v>1455700</v>
      </c>
      <c r="E102" s="5" t="n">
        <v>2943900</v>
      </c>
      <c r="F102" s="5" t="n">
        <v>2882100</v>
      </c>
    </row>
    <row r="103" spans="1:6">
      <c r="A103" s="4" t="s">
        <v>596</v>
      </c>
      <c r="C103" s="5" t="n">
        <v>1275800</v>
      </c>
      <c r="D103" s="5" t="n">
        <v>1293100</v>
      </c>
      <c r="E103" s="5" t="n">
        <v>2529200</v>
      </c>
      <c r="F103" s="5" t="n">
        <v>2526200</v>
      </c>
    </row>
    <row r="104" spans="1:6">
      <c r="A104" s="4" t="s">
        <v>76</v>
      </c>
      <c r="C104" s="5" t="n">
        <v>1237000</v>
      </c>
      <c r="D104" s="5" t="n">
        <v>1243900</v>
      </c>
      <c r="E104" s="5" t="n">
        <v>2444800</v>
      </c>
      <c r="F104" s="5" t="n">
        <v>2453100</v>
      </c>
    </row>
    <row r="105" spans="1:6">
      <c r="A105" s="4" t="s">
        <v>597</v>
      </c>
      <c r="C105" s="5" t="n">
        <v>738200</v>
      </c>
      <c r="D105" s="5" t="n">
        <v>734900</v>
      </c>
      <c r="E105" s="5" t="n">
        <v>1408800</v>
      </c>
      <c r="F105" s="5" t="n">
        <v>1434200</v>
      </c>
    </row>
    <row r="106" spans="1:6">
      <c r="A106" s="4" t="s">
        <v>84</v>
      </c>
      <c r="C106" s="5" t="n">
        <v>402100</v>
      </c>
      <c r="D106" s="5" t="n">
        <v>413700</v>
      </c>
      <c r="E106" s="5" t="n">
        <v>808400</v>
      </c>
      <c r="F106" s="5" t="n">
        <v>822200</v>
      </c>
    </row>
    <row r="107" spans="1:6">
      <c r="A107" s="4" t="s">
        <v>598</v>
      </c>
      <c r="B107" s="4" t="s">
        <v>229</v>
      </c>
      <c r="C107" s="5" t="n">
        <v>96700</v>
      </c>
      <c r="D107" s="5" t="n">
        <v>95300</v>
      </c>
      <c r="E107" s="5" t="n">
        <v>227600</v>
      </c>
      <c r="F107" s="5" t="n">
        <v>196700</v>
      </c>
    </row>
    <row r="108" spans="1:6">
      <c r="A108" s="4" t="s">
        <v>77</v>
      </c>
      <c r="C108" s="5" t="n">
        <v>121100</v>
      </c>
      <c r="D108" s="5" t="n">
        <v>98000</v>
      </c>
      <c r="E108" s="5" t="n">
        <v>239400</v>
      </c>
      <c r="F108" s="5" t="n">
        <v>210300</v>
      </c>
    </row>
    <row r="109" spans="1:6">
      <c r="A109" s="4" t="s">
        <v>78</v>
      </c>
      <c r="C109" s="5" t="n">
        <v>146800</v>
      </c>
      <c r="E109" s="5" t="n">
        <v>132700</v>
      </c>
    </row>
    <row r="110" spans="1:6">
      <c r="A110" s="4" t="s">
        <v>79</v>
      </c>
      <c r="C110" s="5" t="n">
        <v>6800</v>
      </c>
      <c r="D110" s="5" t="n">
        <v>9200</v>
      </c>
      <c r="E110" s="5" t="n">
        <v>50700</v>
      </c>
      <c r="F110" s="5" t="n">
        <v>69400</v>
      </c>
    </row>
    <row r="111" spans="1:6">
      <c r="A111" s="4" t="s">
        <v>80</v>
      </c>
      <c r="E111" s="5" t="n">
        <v>-500</v>
      </c>
    </row>
    <row r="112" spans="1:6">
      <c r="A112" s="4" t="s">
        <v>80</v>
      </c>
      <c r="D112" s="5" t="n">
        <v>-3800</v>
      </c>
      <c r="F112" s="5" t="n">
        <v>-7000</v>
      </c>
    </row>
    <row r="113" spans="1:6">
      <c r="A113" s="4" t="s">
        <v>85</v>
      </c>
      <c r="C113" s="5" t="n">
        <v>19900</v>
      </c>
      <c r="D113" s="5" t="n">
        <v>25900</v>
      </c>
      <c r="E113" s="5" t="n">
        <v>37000</v>
      </c>
      <c r="F113" s="5" t="n">
        <v>49100</v>
      </c>
    </row>
    <row r="114" spans="1:6">
      <c r="A114" s="4" t="s">
        <v>86</v>
      </c>
      <c r="C114" s="5" t="n">
        <v>800</v>
      </c>
      <c r="D114" s="5" t="n">
        <v>800</v>
      </c>
      <c r="E114" s="5" t="n">
        <v>500</v>
      </c>
      <c r="F114" s="5" t="n">
        <v>1600</v>
      </c>
    </row>
    <row r="115" spans="1:6">
      <c r="A115" s="4" t="s">
        <v>87</v>
      </c>
      <c r="C115" s="5" t="n">
        <v>200</v>
      </c>
      <c r="D115" s="5" t="n">
        <v>-400</v>
      </c>
      <c r="F115" s="5" t="n">
        <v>-900</v>
      </c>
    </row>
    <row r="116" spans="1:6">
      <c r="A116" s="4" t="s">
        <v>88</v>
      </c>
      <c r="C116" s="5" t="n">
        <v>6900</v>
      </c>
      <c r="D116" s="5" t="n">
        <v>6800</v>
      </c>
      <c r="E116" s="5" t="n">
        <v>13600</v>
      </c>
      <c r="F116" s="5" t="n">
        <v>13600</v>
      </c>
    </row>
    <row r="117" spans="1:6">
      <c r="A117" s="4" t="s">
        <v>90</v>
      </c>
      <c r="C117" s="5" t="n">
        <v>348300</v>
      </c>
      <c r="D117" s="5" t="n">
        <v>168900</v>
      </c>
      <c r="E117" s="5" t="n">
        <v>609200</v>
      </c>
      <c r="F117" s="5" t="n">
        <v>411800</v>
      </c>
    </row>
    <row r="118" spans="1:6">
      <c r="A118" s="4" t="s">
        <v>609</v>
      </c>
    </row>
    <row r="119" spans="1:6">
      <c r="A119" s="3" t="s">
        <v>578</v>
      </c>
    </row>
    <row r="120" spans="1:6">
      <c r="A120" s="4" t="s">
        <v>106</v>
      </c>
      <c r="C120" s="5" t="n">
        <v>4700</v>
      </c>
      <c r="D120" s="5" t="n">
        <v>3300</v>
      </c>
      <c r="E120" s="5" t="n">
        <v>10400</v>
      </c>
      <c r="F120" s="5" t="n">
        <v>5800</v>
      </c>
    </row>
    <row r="121" spans="1:6">
      <c r="A121" s="4" t="s">
        <v>610</v>
      </c>
    </row>
    <row r="122" spans="1:6">
      <c r="A122" s="3" t="s">
        <v>578</v>
      </c>
    </row>
    <row r="123" spans="1:6">
      <c r="A123" s="4" t="s">
        <v>77</v>
      </c>
      <c r="C123" s="5" t="n">
        <v>1200</v>
      </c>
      <c r="D123" s="5" t="n">
        <v>200</v>
      </c>
      <c r="E123" s="5" t="n">
        <v>3100</v>
      </c>
      <c r="F123" s="5" t="n">
        <v>500</v>
      </c>
    </row>
    <row r="124" spans="1:6">
      <c r="A124" s="4" t="s">
        <v>79</v>
      </c>
      <c r="C124" s="5" t="n">
        <v>-100</v>
      </c>
      <c r="D124" s="5" t="n">
        <v>200</v>
      </c>
      <c r="E124" s="5" t="n">
        <v>500</v>
      </c>
      <c r="F124" s="5" t="n">
        <v>100</v>
      </c>
    </row>
    <row r="125" spans="1:6">
      <c r="A125" s="4" t="s">
        <v>85</v>
      </c>
      <c r="C125" s="5" t="n">
        <v>314500</v>
      </c>
      <c r="D125" s="5" t="n">
        <v>189400</v>
      </c>
      <c r="E125" s="5" t="n">
        <v>554400</v>
      </c>
      <c r="F125" s="5" t="n">
        <v>331000</v>
      </c>
    </row>
    <row r="126" spans="1:6">
      <c r="A126" s="4" t="s">
        <v>87</v>
      </c>
      <c r="C126" s="5" t="n">
        <v>5800</v>
      </c>
      <c r="D126" s="5" t="n">
        <v>5000</v>
      </c>
      <c r="E126" s="5" t="n">
        <v>11200</v>
      </c>
      <c r="F126" s="5" t="n">
        <v>9300</v>
      </c>
    </row>
    <row r="127" spans="1:6">
      <c r="A127" s="4" t="s">
        <v>88</v>
      </c>
      <c r="C127" s="5" t="n">
        <v>2300</v>
      </c>
      <c r="D127" s="5" t="n">
        <v>1000</v>
      </c>
      <c r="E127" s="5" t="n">
        <v>3600</v>
      </c>
      <c r="F127" s="5" t="n">
        <v>1800</v>
      </c>
    </row>
    <row r="128" spans="1:6">
      <c r="A128" s="4" t="s">
        <v>90</v>
      </c>
      <c r="C128" s="5" t="n">
        <v>7500</v>
      </c>
      <c r="D128" s="5" t="n">
        <v>-2200</v>
      </c>
      <c r="E128" s="5" t="n">
        <v>6100</v>
      </c>
      <c r="F128" s="5" t="n">
        <v>-3900</v>
      </c>
    </row>
    <row r="129" spans="1:6">
      <c r="A129" s="4" t="s">
        <v>611</v>
      </c>
    </row>
    <row r="130" spans="1:6">
      <c r="A130" s="3" t="s">
        <v>578</v>
      </c>
    </row>
    <row r="131" spans="1:6">
      <c r="A131" s="4" t="s">
        <v>106</v>
      </c>
      <c r="C131" s="5" t="n">
        <v>329000</v>
      </c>
      <c r="D131" s="5" t="n">
        <v>192800</v>
      </c>
      <c r="E131" s="5" t="n">
        <v>571700</v>
      </c>
      <c r="F131" s="5" t="n">
        <v>337600</v>
      </c>
    </row>
    <row r="132" spans="1:6">
      <c r="A132" s="4" t="s">
        <v>612</v>
      </c>
    </row>
    <row r="133" spans="1:6">
      <c r="A133" s="3" t="s">
        <v>578</v>
      </c>
    </row>
    <row r="134" spans="1:6">
      <c r="A134" s="4" t="s">
        <v>595</v>
      </c>
      <c r="B134" s="4" t="s">
        <v>288</v>
      </c>
      <c r="C134" s="5" t="n">
        <v>-6500</v>
      </c>
      <c r="D134" s="5" t="n">
        <v>-5700</v>
      </c>
      <c r="E134" s="5" t="n">
        <v>-12400</v>
      </c>
      <c r="F134" s="5" t="n">
        <v>-11200</v>
      </c>
    </row>
    <row r="135" spans="1:6">
      <c r="A135" s="4" t="s">
        <v>77</v>
      </c>
      <c r="B135" s="4" t="s">
        <v>288</v>
      </c>
      <c r="C135" s="5" t="n">
        <v>4000</v>
      </c>
      <c r="D135" s="5" t="n">
        <v>3500</v>
      </c>
      <c r="E135" s="5" t="n">
        <v>7900</v>
      </c>
      <c r="F135" s="5" t="n">
        <v>6400</v>
      </c>
    </row>
    <row r="136" spans="1:6">
      <c r="A136" s="4" t="s">
        <v>78</v>
      </c>
      <c r="B136" s="4" t="s">
        <v>288</v>
      </c>
      <c r="C136" s="5" t="n">
        <v>38400</v>
      </c>
      <c r="E136" s="5" t="n">
        <v>9900</v>
      </c>
    </row>
    <row r="137" spans="1:6">
      <c r="A137" s="4" t="s">
        <v>79</v>
      </c>
      <c r="B137" s="4" t="s">
        <v>288</v>
      </c>
      <c r="C137" s="5" t="n">
        <v>-200</v>
      </c>
      <c r="D137" s="5" t="n">
        <v>-100</v>
      </c>
      <c r="E137" s="5" t="n">
        <v>-200</v>
      </c>
      <c r="F137" s="5" t="n">
        <v>-600</v>
      </c>
    </row>
    <row r="138" spans="1:6">
      <c r="A138" s="4" t="s">
        <v>85</v>
      </c>
      <c r="B138" s="4" t="s">
        <v>288</v>
      </c>
      <c r="C138" s="5" t="n">
        <v>8800</v>
      </c>
      <c r="D138" s="5" t="n">
        <v>9900</v>
      </c>
      <c r="E138" s="5" t="n">
        <v>16700</v>
      </c>
      <c r="F138" s="5" t="n">
        <v>20200</v>
      </c>
    </row>
    <row r="139" spans="1:6">
      <c r="A139" s="4" t="s">
        <v>86</v>
      </c>
      <c r="B139" s="4" t="s">
        <v>288</v>
      </c>
      <c r="C139" s="5" t="n">
        <v>13300</v>
      </c>
      <c r="D139" s="5" t="n">
        <v>13600</v>
      </c>
      <c r="E139" s="5" t="n">
        <v>21400</v>
      </c>
      <c r="F139" s="5" t="n">
        <v>29700</v>
      </c>
    </row>
    <row r="140" spans="1:6">
      <c r="A140" s="4" t="s">
        <v>88</v>
      </c>
      <c r="B140" s="4" t="s">
        <v>288</v>
      </c>
      <c r="C140" s="5" t="n">
        <v>13100</v>
      </c>
      <c r="D140" s="5" t="n">
        <v>13200</v>
      </c>
      <c r="E140" s="5" t="n">
        <v>26600</v>
      </c>
      <c r="F140" s="5" t="n">
        <v>26500</v>
      </c>
    </row>
    <row r="141" spans="1:6">
      <c r="A141" s="4" t="s">
        <v>90</v>
      </c>
      <c r="B141" s="4" t="s">
        <v>288</v>
      </c>
      <c r="C141" s="5" t="n">
        <v>16000</v>
      </c>
      <c r="D141" s="5" t="n">
        <v>-26600</v>
      </c>
      <c r="E141" s="5" t="n">
        <v>-34800</v>
      </c>
      <c r="F141" s="5" t="n">
        <v>-59900</v>
      </c>
    </row>
    <row r="142" spans="1:6">
      <c r="A142" s="4" t="s">
        <v>613</v>
      </c>
    </row>
    <row r="143" spans="1:6">
      <c r="A143" s="3" t="s">
        <v>578</v>
      </c>
    </row>
    <row r="144" spans="1:6">
      <c r="A144" s="4" t="s">
        <v>106</v>
      </c>
      <c r="B144" s="4" t="s">
        <v>288</v>
      </c>
      <c r="C144" s="7" t="n">
        <v>9000</v>
      </c>
      <c r="D144" s="7" t="n">
        <v>6700</v>
      </c>
      <c r="E144" s="7" t="n">
        <v>12300</v>
      </c>
      <c r="F144" s="7" t="n">
        <v>10700</v>
      </c>
    </row>
    <row r="145" spans="1:6"/>
    <row r="146" spans="1:6">
      <c r="A146" s="4" t="s">
        <v>229</v>
      </c>
      <c r="B146" s="4" t="s">
        <v>614</v>
      </c>
    </row>
    <row r="147" spans="1:6">
      <c r="A147" s="4" t="s">
        <v>271</v>
      </c>
      <c r="B147" s="4" t="s">
        <v>615</v>
      </c>
    </row>
    <row r="148" spans="1:6">
      <c r="A148" s="4" t="s">
        <v>288</v>
      </c>
      <c r="B148" s="4" t="s">
        <v>616</v>
      </c>
    </row>
  </sheetData>
  <mergeCells count="7">
    <mergeCell ref="A1:B2"/>
    <mergeCell ref="C1:D1"/>
    <mergeCell ref="E1:F1"/>
    <mergeCell ref="A145:E145"/>
    <mergeCell ref="B146:E146"/>
    <mergeCell ref="B147:E147"/>
    <mergeCell ref="B148:E1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7</v>
      </c>
      <c r="B1" s="2" t="s">
        <v>2</v>
      </c>
      <c r="C1" s="2" t="s">
        <v>25</v>
      </c>
    </row>
    <row r="2" spans="1:3">
      <c r="A2" s="3" t="s">
        <v>578</v>
      </c>
    </row>
    <row r="3" spans="1:3">
      <c r="A3" s="4" t="s">
        <v>618</v>
      </c>
      <c r="B3" s="7" t="n">
        <v>25085887</v>
      </c>
      <c r="C3" s="7" t="n">
        <v>25384317</v>
      </c>
    </row>
    <row r="4" spans="1:3">
      <c r="A4" s="4" t="s">
        <v>619</v>
      </c>
      <c r="B4" s="5" t="n">
        <v>19267200</v>
      </c>
    </row>
    <row r="5" spans="1:3">
      <c r="A5" s="4" t="s">
        <v>620</v>
      </c>
      <c r="B5" s="5" t="n">
        <v>8404389</v>
      </c>
      <c r="C5" s="7" t="n">
        <v>8514063</v>
      </c>
    </row>
    <row r="6" spans="1:3">
      <c r="A6" s="4" t="s">
        <v>599</v>
      </c>
    </row>
    <row r="7" spans="1:3">
      <c r="A7" s="3" t="s">
        <v>578</v>
      </c>
    </row>
    <row r="8" spans="1:3">
      <c r="A8" s="4" t="s">
        <v>618</v>
      </c>
      <c r="B8" s="5" t="n">
        <v>24523100</v>
      </c>
    </row>
    <row r="9" spans="1:3">
      <c r="A9" s="4" t="s">
        <v>619</v>
      </c>
      <c r="B9" s="5" t="n">
        <v>18781600</v>
      </c>
    </row>
    <row r="10" spans="1:3">
      <c r="A10" s="4" t="s">
        <v>620</v>
      </c>
      <c r="B10" s="5" t="n">
        <v>8877200</v>
      </c>
    </row>
    <row r="11" spans="1:3">
      <c r="A11" s="4" t="s">
        <v>601</v>
      </c>
    </row>
    <row r="12" spans="1:3">
      <c r="A12" s="3" t="s">
        <v>578</v>
      </c>
    </row>
    <row r="13" spans="1:3">
      <c r="A13" s="4" t="s">
        <v>618</v>
      </c>
      <c r="B13" s="5" t="n">
        <v>16356900</v>
      </c>
    </row>
    <row r="14" spans="1:3">
      <c r="A14" s="4" t="s">
        <v>619</v>
      </c>
      <c r="B14" s="5" t="n">
        <v>13387800</v>
      </c>
    </row>
    <row r="15" spans="1:3">
      <c r="A15" s="4" t="s">
        <v>620</v>
      </c>
      <c r="B15" s="5" t="n">
        <v>5208500</v>
      </c>
    </row>
    <row r="16" spans="1:3">
      <c r="A16" s="4" t="s">
        <v>604</v>
      </c>
    </row>
    <row r="17" spans="1:3">
      <c r="A17" s="3" t="s">
        <v>578</v>
      </c>
    </row>
    <row r="18" spans="1:3">
      <c r="A18" s="4" t="s">
        <v>618</v>
      </c>
      <c r="B18" s="5" t="n">
        <v>6837900</v>
      </c>
    </row>
    <row r="19" spans="1:3">
      <c r="A19" s="4" t="s">
        <v>619</v>
      </c>
      <c r="B19" s="5" t="n">
        <v>5263300</v>
      </c>
    </row>
    <row r="20" spans="1:3">
      <c r="A20" s="4" t="s">
        <v>620</v>
      </c>
      <c r="B20" s="5" t="n">
        <v>2891500</v>
      </c>
    </row>
    <row r="21" spans="1:3">
      <c r="A21" s="4" t="s">
        <v>608</v>
      </c>
    </row>
    <row r="22" spans="1:3">
      <c r="A22" s="3" t="s">
        <v>578</v>
      </c>
    </row>
    <row r="23" spans="1:3">
      <c r="A23" s="4" t="s">
        <v>618</v>
      </c>
      <c r="B23" s="5" t="n">
        <v>23194800</v>
      </c>
    </row>
    <row r="24" spans="1:3">
      <c r="A24" s="4" t="s">
        <v>619</v>
      </c>
      <c r="B24" s="5" t="n">
        <v>18651100</v>
      </c>
    </row>
    <row r="25" spans="1:3">
      <c r="A25" s="4" t="s">
        <v>620</v>
      </c>
      <c r="B25" s="5" t="n">
        <v>8100000</v>
      </c>
    </row>
    <row r="26" spans="1:3">
      <c r="A26" s="4" t="s">
        <v>610</v>
      </c>
    </row>
    <row r="27" spans="1:3">
      <c r="A27" s="3" t="s">
        <v>578</v>
      </c>
    </row>
    <row r="28" spans="1:3">
      <c r="A28" s="4" t="s">
        <v>618</v>
      </c>
      <c r="B28" s="5" t="n">
        <v>1328300</v>
      </c>
    </row>
    <row r="29" spans="1:3">
      <c r="A29" s="4" t="s">
        <v>619</v>
      </c>
      <c r="B29" s="5" t="n">
        <v>130500</v>
      </c>
    </row>
    <row r="30" spans="1:3">
      <c r="A30" s="4" t="s">
        <v>620</v>
      </c>
      <c r="B30" s="5" t="n">
        <v>777200</v>
      </c>
    </row>
    <row r="31" spans="1:3">
      <c r="A31" s="4" t="s">
        <v>612</v>
      </c>
    </row>
    <row r="32" spans="1:3">
      <c r="A32" s="3" t="s">
        <v>578</v>
      </c>
    </row>
    <row r="33" spans="1:3">
      <c r="A33" s="4" t="s">
        <v>618</v>
      </c>
      <c r="B33" s="5" t="n">
        <v>562800</v>
      </c>
    </row>
    <row r="34" spans="1:3">
      <c r="A34" s="4" t="s">
        <v>619</v>
      </c>
      <c r="B34" s="5" t="n">
        <v>485600</v>
      </c>
    </row>
    <row r="35" spans="1:3">
      <c r="A35" s="4" t="s">
        <v>620</v>
      </c>
      <c r="B35" s="7" t="n">
        <v>-472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1</v>
      </c>
      <c r="C1" s="2" t="s">
        <v>73</v>
      </c>
      <c r="E1" s="2" t="s">
        <v>1</v>
      </c>
    </row>
    <row r="2" spans="1:6">
      <c r="C2" s="2" t="s">
        <v>2</v>
      </c>
      <c r="D2" s="2" t="s">
        <v>74</v>
      </c>
      <c r="E2" s="2" t="s">
        <v>2</v>
      </c>
      <c r="F2" s="2" t="s">
        <v>74</v>
      </c>
    </row>
    <row r="3" spans="1:6">
      <c r="A3" s="3" t="s">
        <v>622</v>
      </c>
    </row>
    <row r="4" spans="1:6">
      <c r="A4" s="4" t="s">
        <v>106</v>
      </c>
      <c r="C4" s="7" t="n">
        <v>342725</v>
      </c>
      <c r="D4" s="7" t="n">
        <v>202812</v>
      </c>
      <c r="E4" s="7" t="n">
        <v>594352</v>
      </c>
      <c r="F4" s="7" t="n">
        <v>354104</v>
      </c>
    </row>
    <row r="5" spans="1:6">
      <c r="A5" s="4" t="s">
        <v>599</v>
      </c>
    </row>
    <row r="6" spans="1:6">
      <c r="A6" s="3" t="s">
        <v>622</v>
      </c>
    </row>
    <row r="7" spans="1:6">
      <c r="A7" s="4" t="s">
        <v>106</v>
      </c>
      <c r="C7" s="5" t="n">
        <v>333700</v>
      </c>
      <c r="D7" s="5" t="n">
        <v>196100</v>
      </c>
      <c r="E7" s="5" t="n">
        <v>582100</v>
      </c>
      <c r="F7" s="5" t="n">
        <v>343400</v>
      </c>
    </row>
    <row r="8" spans="1:6">
      <c r="A8" s="4" t="s">
        <v>610</v>
      </c>
    </row>
    <row r="9" spans="1:6">
      <c r="A9" s="3" t="s">
        <v>622</v>
      </c>
    </row>
    <row r="10" spans="1:6">
      <c r="A10" s="4" t="s">
        <v>106</v>
      </c>
      <c r="C10" s="5" t="n">
        <v>329000</v>
      </c>
      <c r="D10" s="5" t="n">
        <v>192800</v>
      </c>
      <c r="E10" s="5" t="n">
        <v>571700</v>
      </c>
      <c r="F10" s="5" t="n">
        <v>337600</v>
      </c>
    </row>
    <row r="11" spans="1:6">
      <c r="A11" s="4" t="s">
        <v>623</v>
      </c>
    </row>
    <row r="12" spans="1:6">
      <c r="A12" s="3" t="s">
        <v>622</v>
      </c>
    </row>
    <row r="13" spans="1:6">
      <c r="A13" s="4" t="s">
        <v>106</v>
      </c>
      <c r="B13" s="4" t="s">
        <v>229</v>
      </c>
      <c r="C13" s="5" t="n">
        <v>221900</v>
      </c>
      <c r="D13" s="5" t="n">
        <v>74500</v>
      </c>
      <c r="E13" s="5" t="n">
        <v>367400</v>
      </c>
      <c r="F13" s="5" t="n">
        <v>116400</v>
      </c>
    </row>
    <row r="14" spans="1:6">
      <c r="A14" s="4" t="s">
        <v>624</v>
      </c>
    </row>
    <row r="15" spans="1:6">
      <c r="A15" s="3" t="s">
        <v>622</v>
      </c>
    </row>
    <row r="16" spans="1:6">
      <c r="A16" s="4" t="s">
        <v>106</v>
      </c>
      <c r="B16" s="4" t="s">
        <v>271</v>
      </c>
      <c r="C16" s="7" t="n">
        <v>107100</v>
      </c>
      <c r="D16" s="7" t="n">
        <v>118300</v>
      </c>
      <c r="E16" s="5" t="n">
        <v>204200</v>
      </c>
      <c r="F16" s="7" t="n">
        <v>221200</v>
      </c>
    </row>
    <row r="17" spans="1:6">
      <c r="A17" s="4" t="s">
        <v>625</v>
      </c>
    </row>
    <row r="18" spans="1:6">
      <c r="A18" s="3" t="s">
        <v>622</v>
      </c>
    </row>
    <row r="19" spans="1:6">
      <c r="A19" s="4" t="s">
        <v>106</v>
      </c>
      <c r="E19" s="7" t="n">
        <v>100</v>
      </c>
    </row>
    <row r="20" spans="1:6"/>
    <row r="21" spans="1:6">
      <c r="A21" s="4" t="s">
        <v>229</v>
      </c>
      <c r="B21" s="4" t="s">
        <v>626</v>
      </c>
    </row>
    <row r="22" spans="1:6">
      <c r="A22" s="4" t="s">
        <v>271</v>
      </c>
      <c r="B22" s="4" t="s">
        <v>627</v>
      </c>
    </row>
  </sheetData>
  <mergeCells count="6">
    <mergeCell ref="A1:B2"/>
    <mergeCell ref="C1:D1"/>
    <mergeCell ref="E1:F1"/>
    <mergeCell ref="A20:E20"/>
    <mergeCell ref="B21:E21"/>
    <mergeCell ref="B22:E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3</v>
      </c>
      <c r="D1" s="2" t="s">
        <v>1</v>
      </c>
    </row>
    <row r="2" spans="1:5">
      <c r="B2" s="2" t="s">
        <v>2</v>
      </c>
      <c r="C2" s="2" t="s">
        <v>74</v>
      </c>
      <c r="D2" s="2" t="s">
        <v>2</v>
      </c>
      <c r="E2" s="2" t="s">
        <v>74</v>
      </c>
    </row>
    <row r="3" spans="1:5">
      <c r="A3" s="4" t="s">
        <v>629</v>
      </c>
    </row>
    <row r="4" spans="1:5">
      <c r="A4" s="3" t="s">
        <v>622</v>
      </c>
    </row>
    <row r="5" spans="1:5">
      <c r="A5" s="4" t="s">
        <v>630</v>
      </c>
      <c r="C5" s="4" t="s">
        <v>631</v>
      </c>
      <c r="E5" s="4" t="s">
        <v>632</v>
      </c>
    </row>
    <row r="6" spans="1:5">
      <c r="A6" s="4" t="s">
        <v>633</v>
      </c>
    </row>
    <row r="7" spans="1:5">
      <c r="A7" s="3" t="s">
        <v>622</v>
      </c>
    </row>
    <row r="8" spans="1:5">
      <c r="A8" s="4" t="s">
        <v>630</v>
      </c>
      <c r="B8" s="4" t="s">
        <v>634</v>
      </c>
      <c r="C8" s="4" t="s">
        <v>635</v>
      </c>
      <c r="D8" s="4" t="s">
        <v>634</v>
      </c>
      <c r="E8" s="4" t="s">
        <v>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4</v>
      </c>
    </row>
    <row r="3" spans="1:3">
      <c r="A3" s="3" t="s">
        <v>112</v>
      </c>
    </row>
    <row r="4" spans="1:3">
      <c r="A4" s="4" t="s">
        <v>92</v>
      </c>
      <c r="B4" s="7" t="n">
        <v>469586</v>
      </c>
      <c r="C4" s="7" t="n">
        <v>252019</v>
      </c>
    </row>
    <row r="5" spans="1:3">
      <c r="A5" s="3" t="s">
        <v>113</v>
      </c>
    </row>
    <row r="6" spans="1:3">
      <c r="A6" s="4" t="s">
        <v>114</v>
      </c>
      <c r="B6" s="5" t="n">
        <v>64510</v>
      </c>
      <c r="C6" s="5" t="n">
        <v>69723</v>
      </c>
    </row>
    <row r="7" spans="1:3">
      <c r="A7" s="4" t="s">
        <v>78</v>
      </c>
      <c r="B7" s="5" t="n">
        <v>-142596</v>
      </c>
    </row>
    <row r="8" spans="1:3">
      <c r="A8" s="4" t="s">
        <v>115</v>
      </c>
      <c r="B8" s="5" t="n">
        <v>-50967</v>
      </c>
      <c r="C8" s="5" t="n">
        <v>-68919</v>
      </c>
    </row>
    <row r="9" spans="1:3">
      <c r="A9" s="4" t="s">
        <v>80</v>
      </c>
      <c r="C9" s="5" t="n">
        <v>6964</v>
      </c>
    </row>
    <row r="10" spans="1:3">
      <c r="A10" s="4" t="s">
        <v>80</v>
      </c>
      <c r="B10" s="5" t="n">
        <v>511</v>
      </c>
    </row>
    <row r="11" spans="1:3">
      <c r="A11" s="4" t="s">
        <v>116</v>
      </c>
      <c r="B11" s="5" t="n">
        <v>147456</v>
      </c>
      <c r="C11" s="5" t="n">
        <v>109287</v>
      </c>
    </row>
    <row r="12" spans="1:3">
      <c r="A12" s="4" t="s">
        <v>117</v>
      </c>
      <c r="B12" s="5" t="n">
        <v>-34643</v>
      </c>
      <c r="C12" s="5" t="n">
        <v>-109073</v>
      </c>
    </row>
    <row r="13" spans="1:3">
      <c r="A13" s="4" t="s">
        <v>118</v>
      </c>
      <c r="B13" s="5" t="n">
        <v>-18282</v>
      </c>
      <c r="C13" s="5" t="n">
        <v>4057</v>
      </c>
    </row>
    <row r="14" spans="1:3">
      <c r="A14" s="4" t="s">
        <v>119</v>
      </c>
      <c r="B14" s="5" t="n">
        <v>-14897</v>
      </c>
      <c r="C14" s="5" t="n">
        <v>-20683</v>
      </c>
    </row>
    <row r="15" spans="1:3">
      <c r="A15" s="4" t="s">
        <v>120</v>
      </c>
      <c r="B15" s="5" t="n">
        <v>-13318</v>
      </c>
      <c r="C15" s="5" t="n">
        <v>-50281</v>
      </c>
    </row>
    <row r="16" spans="1:3">
      <c r="A16" s="4" t="s">
        <v>121</v>
      </c>
      <c r="B16" s="5" t="n">
        <v>97516</v>
      </c>
      <c r="C16" s="5" t="n">
        <v>78592</v>
      </c>
    </row>
    <row r="17" spans="1:3">
      <c r="A17" s="4" t="s">
        <v>122</v>
      </c>
      <c r="B17" s="5" t="n">
        <v>-355757</v>
      </c>
      <c r="C17" s="5" t="n">
        <v>-26960</v>
      </c>
    </row>
    <row r="18" spans="1:3">
      <c r="A18" s="4" t="s">
        <v>123</v>
      </c>
      <c r="B18" s="5" t="n">
        <v>48228</v>
      </c>
      <c r="C18" s="5" t="n">
        <v>-86834</v>
      </c>
    </row>
    <row r="19" spans="1:3">
      <c r="A19" s="4" t="s">
        <v>124</v>
      </c>
      <c r="B19" s="5" t="n">
        <v>-48172</v>
      </c>
      <c r="C19" s="5" t="n">
        <v>45989</v>
      </c>
    </row>
    <row r="20" spans="1:3">
      <c r="A20" s="4" t="s">
        <v>125</v>
      </c>
      <c r="B20" s="5" t="n">
        <v>-320411</v>
      </c>
      <c r="C20" s="5" t="n">
        <v>-48138</v>
      </c>
    </row>
    <row r="21" spans="1:3">
      <c r="A21" s="4" t="s">
        <v>126</v>
      </c>
      <c r="B21" s="5" t="n">
        <v>149175</v>
      </c>
      <c r="C21" s="5" t="n">
        <v>203881</v>
      </c>
    </row>
    <row r="22" spans="1:3">
      <c r="A22" s="3" t="s">
        <v>127</v>
      </c>
    </row>
    <row r="23" spans="1:3">
      <c r="A23" s="4" t="s">
        <v>128</v>
      </c>
      <c r="B23" s="5" t="n">
        <v>-2301614</v>
      </c>
      <c r="C23" s="5" t="n">
        <v>-3313484</v>
      </c>
    </row>
    <row r="24" spans="1:3">
      <c r="A24" s="4" t="s">
        <v>129</v>
      </c>
      <c r="C24" s="5" t="n">
        <v>-1849990</v>
      </c>
    </row>
    <row r="25" spans="1:3">
      <c r="A25" s="4" t="s">
        <v>130</v>
      </c>
      <c r="B25" s="5" t="n">
        <v>-533842</v>
      </c>
    </row>
    <row r="26" spans="1:3">
      <c r="A26" s="4" t="s">
        <v>131</v>
      </c>
      <c r="B26" s="5" t="n">
        <v>1667526</v>
      </c>
      <c r="C26" s="5" t="n">
        <v>2193147</v>
      </c>
    </row>
    <row r="27" spans="1:3">
      <c r="A27" s="4" t="s">
        <v>132</v>
      </c>
      <c r="B27" s="5" t="n">
        <v>886970</v>
      </c>
      <c r="C27" s="5" t="n">
        <v>907309</v>
      </c>
    </row>
    <row r="28" spans="1:3">
      <c r="A28" s="4" t="s">
        <v>133</v>
      </c>
      <c r="C28" s="5" t="n">
        <v>1972117</v>
      </c>
    </row>
    <row r="29" spans="1:3">
      <c r="A29" s="4" t="s">
        <v>133</v>
      </c>
      <c r="B29" s="5" t="n">
        <v>269567</v>
      </c>
    </row>
    <row r="30" spans="1:3">
      <c r="A30" s="4" t="s">
        <v>134</v>
      </c>
      <c r="B30" s="5" t="n">
        <v>104728</v>
      </c>
      <c r="C30" s="5" t="n">
        <v>73725</v>
      </c>
    </row>
    <row r="31" spans="1:3">
      <c r="A31" s="4" t="s">
        <v>135</v>
      </c>
      <c r="B31" s="5" t="n">
        <v>-37408</v>
      </c>
      <c r="C31" s="5" t="n">
        <v>-41659</v>
      </c>
    </row>
    <row r="32" spans="1:3">
      <c r="A32" s="4" t="s">
        <v>136</v>
      </c>
      <c r="B32" s="5" t="n">
        <v>-13164</v>
      </c>
      <c r="C32" s="5" t="n">
        <v>16006</v>
      </c>
    </row>
    <row r="33" spans="1:3">
      <c r="A33" s="4" t="s">
        <v>137</v>
      </c>
      <c r="B33" s="5" t="n">
        <v>-108386</v>
      </c>
      <c r="C33" s="5" t="n">
        <v>-164528</v>
      </c>
    </row>
    <row r="34" spans="1:3">
      <c r="A34" s="4" t="s">
        <v>124</v>
      </c>
      <c r="B34" s="5" t="n">
        <v>50415</v>
      </c>
      <c r="C34" s="5" t="n">
        <v>84585</v>
      </c>
    </row>
    <row r="35" spans="1:3">
      <c r="A35" s="4" t="s">
        <v>138</v>
      </c>
      <c r="B35" s="5" t="n">
        <v>-15208</v>
      </c>
      <c r="C35" s="5" t="n">
        <v>-122772</v>
      </c>
    </row>
    <row r="36" spans="1:3">
      <c r="A36" s="3" t="s">
        <v>139</v>
      </c>
    </row>
    <row r="37" spans="1:3">
      <c r="A37" s="4" t="s">
        <v>140</v>
      </c>
      <c r="B37" s="5" t="n">
        <v>-236103</v>
      </c>
    </row>
    <row r="38" spans="1:3">
      <c r="A38" s="4" t="s">
        <v>141</v>
      </c>
      <c r="B38" s="5" t="n">
        <v>38452</v>
      </c>
      <c r="C38" s="5" t="n">
        <v>-26098</v>
      </c>
    </row>
    <row r="39" spans="1:3">
      <c r="A39" s="4" t="s">
        <v>142</v>
      </c>
      <c r="B39" s="5" t="n">
        <v>-153967</v>
      </c>
    </row>
    <row r="40" spans="1:3">
      <c r="A40" s="4" t="s">
        <v>124</v>
      </c>
      <c r="B40" s="5" t="n">
        <v>5317</v>
      </c>
      <c r="C40" s="5" t="n">
        <v>-15238</v>
      </c>
    </row>
    <row r="41" spans="1:3">
      <c r="A41" s="4" t="s">
        <v>143</v>
      </c>
      <c r="B41" s="5" t="n">
        <v>-346301</v>
      </c>
      <c r="C41" s="5" t="n">
        <v>-41336</v>
      </c>
    </row>
    <row r="42" spans="1:3">
      <c r="A42" s="4" t="s">
        <v>144</v>
      </c>
      <c r="B42" s="5" t="n">
        <v>-2818</v>
      </c>
      <c r="C42" s="5" t="n">
        <v>9821</v>
      </c>
    </row>
    <row r="43" spans="1:3">
      <c r="A43" s="4" t="s">
        <v>145</v>
      </c>
      <c r="B43" s="5" t="n">
        <v>-215152</v>
      </c>
      <c r="C43" s="5" t="n">
        <v>49594</v>
      </c>
    </row>
    <row r="44" spans="1:3">
      <c r="A44" s="4" t="s">
        <v>146</v>
      </c>
      <c r="B44" s="5" t="n">
        <v>838375</v>
      </c>
      <c r="C44" s="5" t="n">
        <v>594091</v>
      </c>
    </row>
    <row r="45" spans="1:3">
      <c r="A45" s="4" t="s">
        <v>147</v>
      </c>
      <c r="B45" s="5" t="n">
        <v>623223</v>
      </c>
      <c r="C45" s="5" t="n">
        <v>643685</v>
      </c>
    </row>
    <row r="46" spans="1:3">
      <c r="A46" s="3" t="s">
        <v>148</v>
      </c>
    </row>
    <row r="47" spans="1:3">
      <c r="A47" s="4" t="s">
        <v>149</v>
      </c>
      <c r="B47" s="5" t="n">
        <v>42562</v>
      </c>
      <c r="C47" s="5" t="n">
        <v>41207</v>
      </c>
    </row>
    <row r="48" spans="1:3">
      <c r="A48" s="4" t="s">
        <v>150</v>
      </c>
      <c r="B48" s="7" t="n">
        <v>22135</v>
      </c>
      <c r="C48" s="7" t="n">
        <v>31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03:36Z</dcterms:created>
  <dcterms:modified xmlns:dcterms="http://purl.org/dc/terms/" xmlns:xsi="http://www.w3.org/2001/XMLSchema-instance" xsi:type="dcterms:W3CDTF">2018-08-02T17:03:36Z</dcterms:modified>
</cp:coreProperties>
</file>